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Goodwill and Other Intangible A" sheetId="13" state="visible" r:id="rId13"/>
    <sheet xmlns:r="http://schemas.openxmlformats.org/officeDocument/2006/relationships" name="Fair Value of Assets and Liabil" sheetId="14" state="visible" r:id="rId14"/>
    <sheet xmlns:r="http://schemas.openxmlformats.org/officeDocument/2006/relationships" name="Restricted Cash and Cash Equiva"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Commitments, Contingencies and " sheetId="21" state="visible" r:id="rId21"/>
    <sheet xmlns:r="http://schemas.openxmlformats.org/officeDocument/2006/relationships" name="Business Segments and Geographi" sheetId="22" state="visible" r:id="rId22"/>
    <sheet xmlns:r="http://schemas.openxmlformats.org/officeDocument/2006/relationships" name="Benefit Plans" sheetId="23" state="visible" r:id="rId23"/>
    <sheet xmlns:r="http://schemas.openxmlformats.org/officeDocument/2006/relationships" name="Recent Accounting Pronouncement"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Financial Instruments (Tables)" sheetId="29" state="visible" r:id="rId29"/>
    <sheet xmlns:r="http://schemas.openxmlformats.org/officeDocument/2006/relationships" name="Goodwill and Other Intangible_2" sheetId="30" state="visible" r:id="rId30"/>
    <sheet xmlns:r="http://schemas.openxmlformats.org/officeDocument/2006/relationships" name="Fair Value of Assets and Liab_2" sheetId="31" state="visible" r:id="rId31"/>
    <sheet xmlns:r="http://schemas.openxmlformats.org/officeDocument/2006/relationships" name="Restricted Cash and Cash Equi_2" sheetId="32" state="visible" r:id="rId32"/>
    <sheet xmlns:r="http://schemas.openxmlformats.org/officeDocument/2006/relationships" name="Shareholders' Equity (Tables)" sheetId="33" state="visible" r:id="rId33"/>
    <sheet xmlns:r="http://schemas.openxmlformats.org/officeDocument/2006/relationships" name="Equity Incentive Plans (Tables)" sheetId="34" state="visible" r:id="rId34"/>
    <sheet xmlns:r="http://schemas.openxmlformats.org/officeDocument/2006/relationships" name="Earnings Per Share (Tables)" sheetId="35" state="visible" r:id="rId35"/>
    <sheet xmlns:r="http://schemas.openxmlformats.org/officeDocument/2006/relationships" name="Debt (Tables)" sheetId="36" state="visible" r:id="rId36"/>
    <sheet xmlns:r="http://schemas.openxmlformats.org/officeDocument/2006/relationships" name="Business Segments and Geograp_2" sheetId="37" state="visible" r:id="rId37"/>
    <sheet xmlns:r="http://schemas.openxmlformats.org/officeDocument/2006/relationships" name="Benefit Plans (Tables)" sheetId="38" state="visible" r:id="rId38"/>
    <sheet xmlns:r="http://schemas.openxmlformats.org/officeDocument/2006/relationships" name="Condensed Consolidating Finan_2"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Business Combinations - Narrati" sheetId="42" state="visible" r:id="rId42"/>
    <sheet xmlns:r="http://schemas.openxmlformats.org/officeDocument/2006/relationships" name="Business Combinations - Assets " sheetId="43" state="visible" r:id="rId43"/>
    <sheet xmlns:r="http://schemas.openxmlformats.org/officeDocument/2006/relationships" name="Financial Instrument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Restricted Cash and Cash Equi_3" sheetId="51" state="visible" r:id="rId51"/>
    <sheet xmlns:r="http://schemas.openxmlformats.org/officeDocument/2006/relationships" name="Shareholders' Equity  (Details)" sheetId="52" state="visible" r:id="rId52"/>
    <sheet xmlns:r="http://schemas.openxmlformats.org/officeDocument/2006/relationships" name="Shareholders' Equity - Dividend" sheetId="53" state="visible" r:id="rId53"/>
    <sheet xmlns:r="http://schemas.openxmlformats.org/officeDocument/2006/relationships" name="Shareholders' Equity - Stock Bu" sheetId="54" state="visible" r:id="rId54"/>
    <sheet xmlns:r="http://schemas.openxmlformats.org/officeDocument/2006/relationships" name="Shareholders' Equity - Componen" sheetId="55" state="visible" r:id="rId55"/>
    <sheet xmlns:r="http://schemas.openxmlformats.org/officeDocument/2006/relationships" name="Equity Incentive Plans - Stock " sheetId="56" state="visible" r:id="rId56"/>
    <sheet xmlns:r="http://schemas.openxmlformats.org/officeDocument/2006/relationships" name="Equity Incentive Plans - Restri" sheetId="57" state="visible" r:id="rId57"/>
    <sheet xmlns:r="http://schemas.openxmlformats.org/officeDocument/2006/relationships" name="Equity Incentive Plans - Narrat" sheetId="58" state="visible" r:id="rId58"/>
    <sheet xmlns:r="http://schemas.openxmlformats.org/officeDocument/2006/relationships" name="- Earnings Per Share Calculatio" sheetId="59" state="visible" r:id="rId59"/>
    <sheet xmlns:r="http://schemas.openxmlformats.org/officeDocument/2006/relationships" name="Earnings Per Share - Anti-dilut" sheetId="60" state="visible" r:id="rId60"/>
    <sheet xmlns:r="http://schemas.openxmlformats.org/officeDocument/2006/relationships" name="Derivative Financial Instrume_2" sheetId="61" state="visible" r:id="rId61"/>
    <sheet xmlns:r="http://schemas.openxmlformats.org/officeDocument/2006/relationships" name="Debt - Debt Outstanding (Detail" sheetId="62" state="visible" r:id="rId62"/>
    <sheet xmlns:r="http://schemas.openxmlformats.org/officeDocument/2006/relationships" name="Debt - Amended Credit Agreement" sheetId="63" state="visible" r:id="rId63"/>
    <sheet xmlns:r="http://schemas.openxmlformats.org/officeDocument/2006/relationships" name="Debt - Senior Notes (Details)" sheetId="64" state="visible" r:id="rId64"/>
    <sheet xmlns:r="http://schemas.openxmlformats.org/officeDocument/2006/relationships" name="Debt - Non-Recourse Debt (Detai" sheetId="65" state="visible" r:id="rId65"/>
    <sheet xmlns:r="http://schemas.openxmlformats.org/officeDocument/2006/relationships" name="Debt - Guarantees (Details)" sheetId="66" state="visible" r:id="rId66"/>
    <sheet xmlns:r="http://schemas.openxmlformats.org/officeDocument/2006/relationships" name="Commitments, Contingencies an_2"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Business Segments and Geograp_5" sheetId="70" state="visible" r:id="rId70"/>
    <sheet xmlns:r="http://schemas.openxmlformats.org/officeDocument/2006/relationships" name="Benefit Plans - Funded Status o" sheetId="71" state="visible" r:id="rId71"/>
    <sheet xmlns:r="http://schemas.openxmlformats.org/officeDocument/2006/relationships" name="Benefit Plans - Components of N" sheetId="72" state="visible" r:id="rId72"/>
    <sheet xmlns:r="http://schemas.openxmlformats.org/officeDocument/2006/relationships" name="Benefit Plans - Narrative (Deta" sheetId="73" state="visible" r:id="rId73"/>
    <sheet xmlns:r="http://schemas.openxmlformats.org/officeDocument/2006/relationships" name="Condensed Consolidating Finan_3" sheetId="74" state="visible" r:id="rId74"/>
    <sheet xmlns:r="http://schemas.openxmlformats.org/officeDocument/2006/relationships" name="Condensed Consolidating Finan_4" sheetId="75" state="visible" r:id="rId75"/>
    <sheet xmlns:r="http://schemas.openxmlformats.org/officeDocument/2006/relationships" name="Condensed Consolidating Finan_5" sheetId="76" state="visible" r:id="rId76"/>
    <sheet xmlns:r="http://schemas.openxmlformats.org/officeDocument/2006/relationships" name="Condensed Consolidating Finan_6"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05">
  <si>
    <t>Document and Entity Information - shares</t>
  </si>
  <si>
    <t>9 Months Ended</t>
  </si>
  <si>
    <t>Sep. 30, 2018</t>
  </si>
  <si>
    <t>Nov. 06, 2018</t>
  </si>
  <si>
    <t>Document and Entity Information [Abstract]</t>
  </si>
  <si>
    <t>Entity Registrant Name</t>
  </si>
  <si>
    <t>GEO GROUP INC</t>
  </si>
  <si>
    <t>Entity Central Index Key</t>
  </si>
  <si>
    <t>Document Type</t>
  </si>
  <si>
    <t>10-Q</t>
  </si>
  <si>
    <t>Trading Symbol</t>
  </si>
  <si>
    <t>GEO</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Statements of Operations (Unaudited) - USD ($) shares in Thousands, $ in Thousands</t>
  </si>
  <si>
    <t>3 Months Ended</t>
  </si>
  <si>
    <t>Sep. 30, 2017</t>
  </si>
  <si>
    <t>Income Statement [Abstract]</t>
  </si>
  <si>
    <t>Total Revenues</t>
  </si>
  <si>
    <t>Operating expenses</t>
  </si>
  <si>
    <t>Depreciation and amortization</t>
  </si>
  <si>
    <t>General and administrative expenses</t>
  </si>
  <si>
    <t>Operating income</t>
  </si>
  <si>
    <t>Interest income</t>
  </si>
  <si>
    <t>Interest expense</t>
  </si>
  <si>
    <t>Income before income taxes and equity in earnings of affiliates</t>
  </si>
  <si>
    <t>Provision for income taxes</t>
  </si>
  <si>
    <t>Equity in earnings of affiliates, net of income tax provision of $200, $77, $636 and $1,785, respectively</t>
  </si>
  <si>
    <t>Net income</t>
  </si>
  <si>
    <t>Net loss attributable to noncontrolling interests</t>
  </si>
  <si>
    <t>Net income attributable to The GEO Group, Inc.</t>
  </si>
  <si>
    <t>Weighted-average common shares outstanding:</t>
  </si>
  <si>
    <t>Basic (in shares)</t>
  </si>
  <si>
    <t>Diluted (in shares)</t>
  </si>
  <si>
    <t>Basic:</t>
  </si>
  <si>
    <t>Net income per common share attributable to The GEO Group, Inc. - basic (in dollars per share)</t>
  </si>
  <si>
    <t>Diluted:</t>
  </si>
  <si>
    <t>Net income per common share attributable to The GEO Group, Inc. - diluted (in dollars per share)</t>
  </si>
  <si>
    <t>Dividends declared per share (in dollars per share)</t>
  </si>
  <si>
    <t>Consolidated Statements of Operations (Unaudited) (Parenthetical) - USD ($) $ in Thousands</t>
  </si>
  <si>
    <t>Income tax provision on equity in earnings of affiliates</t>
  </si>
  <si>
    <t>Consolidated Statements of Comprehensive Income (Loss) (Unaudited) - USD ($) $ in Thousands</t>
  </si>
  <si>
    <t>Other comprehensive income, net of tax:</t>
  </si>
  <si>
    <t>Foreign currency translation adjustments</t>
  </si>
  <si>
    <t>Pension liability adjustment, net of tax provision (benefit) of $(894), $25, $(430) and $76, respectively</t>
  </si>
  <si>
    <t>Change in fair value of derivative instrument classified as cash flow hedge, net of tax provision of $271, $307, $803 and $451, respectively</t>
  </si>
  <si>
    <t>Total other comprehensive income (loss),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on defined benefit pension plans</t>
  </si>
  <si>
    <t>Tax provision on loss on derivative instrument classified as a cash flow hedge</t>
  </si>
  <si>
    <t>Consolidated Balance Sheets - USD ($) $ in Thousands</t>
  </si>
  <si>
    <t>Dec. 31, 2017</t>
  </si>
  <si>
    <t>Current Assets</t>
  </si>
  <si>
    <t>Cash and cash equivalents</t>
  </si>
  <si>
    <t>Restricted cash and cash equivalents</t>
  </si>
  <si>
    <t>Accounts receivable, less allowance for doubtful accounts of $4,261 and $4,574, respectively</t>
  </si>
  <si>
    <t>Contract receivable, current portion</t>
  </si>
  <si>
    <t>Prepaid expenses and other current assets</t>
  </si>
  <si>
    <t>Total current assets</t>
  </si>
  <si>
    <t>Restricted Cash and Investments</t>
  </si>
  <si>
    <t>Property and Equipment, Net</t>
  </si>
  <si>
    <t>Assets Held for Sale</t>
  </si>
  <si>
    <t>Non-Current Contract Receivable</t>
  </si>
  <si>
    <t>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3)</t>
  </si>
  <si>
    <t xml:space="preserve"> </t>
  </si>
  <si>
    <t>Shareholders’ Equity</t>
  </si>
  <si>
    <t>Preferred stock, $0.01 par value, 30,000,000 shares authorized, none issued or outstanding</t>
  </si>
  <si>
    <t>Common stock, $0.01 par value, 187,500,000 shares authorized, 124,803,502 and 124,008,303 issued and 121,686,019 and 124,008,303 outstanding, respectively</t>
  </si>
  <si>
    <t>Additional paid-in capital</t>
  </si>
  <si>
    <t>(Distributions) in excess of earnings/earnings in excess of distributions</t>
  </si>
  <si>
    <t>Accumulated other comprehensive loss</t>
  </si>
  <si>
    <t>Treasury stock, 3,117,483 and 0 shares, at cost, respectively</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Provision for doubtful accounts</t>
  </si>
  <si>
    <t>Equity in earnings of affiliates, net of tax</t>
  </si>
  <si>
    <t>Dividends received from unconsolidated joint venture</t>
  </si>
  <si>
    <t>(Gain) loss on sale/disposal of property and equipment, net</t>
  </si>
  <si>
    <t>Changes in assets and liabilities, net of effects of acquisitions:</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Acquisition of CEC, net of cash acquired</t>
  </si>
  <si>
    <t>Insurance proceeds - damaged property</t>
  </si>
  <si>
    <t>Proceeds from sale of property and equipment</t>
  </si>
  <si>
    <t>Proceeds from sale of assets held for sale</t>
  </si>
  <si>
    <t>Change in restricte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public offering</t>
  </si>
  <si>
    <t>Proceeds from issuance of common stock in connection with ESPP</t>
  </si>
  <si>
    <t>Payment for repurchases of common stock</t>
  </si>
  <si>
    <t>Debt issuance costs</t>
  </si>
  <si>
    <t>Proceeds from the exercise of stock options</t>
  </si>
  <si>
    <t>Cash dividends paid</t>
  </si>
  <si>
    <t>Net cash (used in) provided by financing activities</t>
  </si>
  <si>
    <t>Effect of Exchange Rate Changes on Cash, Cash Equivalents and Restricted Cash and Cash Equivalents</t>
  </si>
  <si>
    <t>Net Decrease in Cash, Cash Equivalents and Restricted Cash and Cash Equivalents</t>
  </si>
  <si>
    <t>Cash, Cash Equivalents and Restricted Cash and Cash Equivalents, beginning of period</t>
  </si>
  <si>
    <t>Cash, Cash Equivalents and Restricted 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based reentry facilities and offers an expanded delivery of offender rehabilitation services under its 'GEO Continuum of Care' platform. The 'GEO Continuum of Care' program integrates enhanced in-prison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t September 30, 2018, the Company’s worldwide operations include the management and/or ownership of approximately 96,000 beds at 136 correctional and detention facilities, including idle facilities, projects under development and recently awarded contracts, and also include the provision of community supervision services for more than 192,000 offenders and pretrial defendants, including approximately 100,000 individuals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18 for the year ended December 31, 2017 . The accompanying December 31, 2017 consolidated balance sheet has been derived from those audited financial statements. Additional information may be obtained by referring to the Company’s Form 10-K for the year ended December 31, 2017 . In the opinion of management, all adjustments (consisting only of normal recurring items) necessary for a fair presentation of the financial information for the interim periods reported in this Quarterly Report on Form 10-Q have been made. Results of operations for the nine months ended September 30, 2018 are not necessarily indicative of the results for the entire year ending December 31, 2018 , or for any other future interim or annual periods.</t>
  </si>
  <si>
    <t>Revenue Recognition</t>
  </si>
  <si>
    <t>Revenue from Contract with Customer [Abstract]</t>
  </si>
  <si>
    <t>REVENUE RECOGNITION On January 1, 2018, the Company adopted Accounting Standards Codification ("ASC") Topic 606, "Revenue from Contracts with Customers" using the modified retrospective method applied to those contracts that were not completed as of January 1, 2018. The adoption of this standard did not result in a significant change to the Company's historical revenue recognition policies and there were no significant adjustments that required a cumulative adjustment to retained earnings upon transition. Revenue is recognized when control of the promised goods or services is transferred to GEO's customers, in an amount that reflects the consideration GEO expects to be entitled to in exchange for those goods or services. Sales, value added and other taxes GEO collects concurrent with revenue producing activities and that are subsequently remitted to governmental authorities are excluded from revenues. The guidance distinguishes between goods and services. The definition of services under the guidance includes everything other than goods. As such, in the case of GEO, this guidance views the provision of housing as a service. When a contract includes variable consideration, GEO determines an estimate of the variable consideration and evaluates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A limited number of GEO's domestic contracts have provisions upon which a small portion of the revenue for the contract is based on the performance of certain targets. Domestically, revenue based on the performance of certain targets is less than 1% of the Company's consolidated domestic revenues and was not significant during the periods presented. One of GEO's international contracts, related to its Ravenhall correctional facility project (discussed further below), contains a provision where a significant portion of the revenue for the contract is based on the performance of certain target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The performance of these targets are measured quarterly and there was no significant constraint on the estimate of such variable consideration for this contract during the nine months ended September 30, 2018.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of obtaining a contract with its customers that would meet the requirement for capitalization. There were no assets recognized from costs to obtain a contract with a customer at September 30, 2018 or December 31, 2017. The timing of revenue recognition may differ from the timing of invoicing to customers. GEO records a receivable when services are performed which are due from its customers based on the passage of time. GEO records a contract liability if consideration is received in advance of the performance of services. Generally, GEO's customers do not provide payment in advance of the performance of services. Therefore, any contract liability is not significant at September 30, 2018 or December 31, 2017 and revenue recognized during the nine months ended September 30, 2018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with the exception of the contract receivable related to GEO's Ravenhall correctional facility (further discussed below), terms generally include a requirement of payment within 30 days after performance obligations are satisfied and generally do not include a significant financing component. There have been no significant changes in receivable or unearned revenue balances during the period other than regular invoicing and collection activity. The following table disaggregates GEO's revenue by major source and also provides a reconciliation with revenue information disclosed for reportable segments in Note 14 - Business Segments and Geographic Information: Nine Months Ended September 30, 2018 (in thousands) U.S. Corrections &amp; Detention GEO Care International Facility Construction and Design Total Owned and Leased: Corrections &amp; Detention $ 817,666 $ — $ — $ — $ 817,666 Owned and Leased: Community-based — 127,615 — — 127,615 Owned and Leased: Youth Services — 68,590 — — 68,590 Managed Only 289,350 3,724 193,121 — 486,195 Facility Construction and Design — — — — — Non-residential Services and Other — 231,890 — — 231,890 Total Revenues $ 1,107,016 $ 431,819 $ 193,121 $ — $ 1,731,956 Nine Months Ended September 30, 2017 (in thousands) U.S. Corrections &amp; Detention GEO Care International Facility Construction and Design Total Owned and Leased - Corrections &amp; Detention $ 789,230 $ — $ — $ — $ 789,230 Owned and Leased - Community-based — 106,996 — — 106,996 Owned and Leased - Youth Services — 65,408 — — 65,408 Managed Only 284,610 2,278 130,261 — 417,149 Facility Construction and Design — — — 112,602 112,602 Non-residential Services and Other — 203,058 — — 203,058 Total Revenues $ 1,073,840 $ 377,740 $ 130,261 $ 112,602 $ 1,694,443 Owned and Leased - Corrections &amp; Detention GEO recognizes revenue for corrections &amp; detention housing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performed, which is on a continual daily basis, and GEO has a right to payment for performance completed to date. Time-based output methods of revenue recognition are considered to be a faithful depiction of GEO's efforts to fulfill its obligations under its contracts and therefore reflect the transfer of services to its customers. GEO's customers generally pay for these services based on a net rate per day per individual or on a fixed monthly rate. Owned and Leased - Community-based GEO recognizes revenue for community-based reentry services where GEO owns or leases the facility in a manner similar to its corrections and detention services discussed above. GEO provides individuals nearing the end of their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corrections and detention revenues. GEO's customers also generally pay for these services based on a net rate per day per individual or on a fixed monthly rate. Owned and Leased - Youth Services GEO recognizes revenues for youth services where GEO owns or leases the facility in the same manner as discussed above for the housing, supervision, care and rehabilitation of troubled youth residents. The activities to house and care for troubled youth residents are also considered to be a bundle of services which are part of a series of distinct services recognized over time based on the same criteria discussed for the previous two revenue streams. GEO's customers generally pay for these services based on a net rate per day per individual. Managed Only GEO recognizes revenue for its managed only contracts in the same manner as its Owned and Leased Corrections &amp; Detention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Facility Construction and Design Facility Construction and Design revenues during the nine months ended September 30, 2017 consisted of one contract with the Department of Justice in the State of Victoria (the “State”) for the development and operation of a new 1,300 -bed correctional facility (the “Facility”) in Ravenhall, a locality near Melbourne, Australia. The Facility was completed during the fourth quarter of 2017 and GEO is currently managing the Facility under a 25 -year management contract. There were no facility construction and design revenues during the nine months ended September 30, 2018. GEO's promise to design and construct the Facility was considered to be a separate and distinct performance obligation from the management obligation which includes the safe and secure housing, care and programming activities for incarcerated individuals similar to the correction &amp; detention services discussed above. For the obligation to manage the Facility, GEO determined revenue should be recorded over time using a time-based output method based on the same criteria as discussed above for correction and detention services. Fees included and priced in the contract for managing the Facility are considered to be stated at their individual estimated stand-alone selling prices using the adjusted market assessment approach. These services are regularly provided by GEO on a stand-alone basis to similar customers within a similar range of amounts. GEO used the expected cost plus margin approach to allocate the transaction price to the construction obligation. GEO was entitled under the contract to receive consideration in the amount of its costs plus a margin. During the design and construction phase, GEO determined that revenue should be recorded over time and applied cost based input methods using the actual costs incurred relative to the total estimated costs (percentage of completion basis) to determine progress towards contract completion and to calculate the corresponding amount of revenue and gross profit to recognize. Cost based input methods of revenue recognition are considered to be a faithful depiction of GEO's efforts to satisfy long-term construction contracts and therefore reflect the transfer of goods to the customer as the customer controls the work in progress as the Facility is constructed. Cost based input methods of revenue recognition also require GEO to make estimates of net contract revenues and costs to complete the project. Significant judgment was required to evaluate the costs to complete the project, including materials, labor, contingencies and other costs. If estimated total costs on the contract are greater than the net contract revenues, the entire estimated loss on the contract is recognized in the period the loss becomes known. The cumulative effect of revisions to estimates related to net contract revenues or costs to complete are recorded in the period in which the revisions to estimates are identified and the amounts can be reasonably estimated. Typically, the Company enters into fixed price contracts and does not perform additional work unless approved change orders are in place. Costs attributable to unapproved change orders are expensed in the period in which the costs are incurred if the Company believes that it is not probable that the costs will be recovered through a change in the contract price. If the Company believes that it is probable that the costs will be recovered through a change in the contract price, costs related to unapproved change orders are expensed in the period in which they are incurred, and contract revenue is recognized to the extent of the costs incurred. Revenue in excess of the costs attributable to unapproved change orders is not recognized until the change order is approved.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For the periods presented, there were no changes in job performance, job conditions and estimated profitability that required a revision to the estimated costs and income recorded. GEO was the primary developer of the project and subcontracted with a bonded international design and build contractor to design and construct the Facility. As the primary contractor for the project, GEO determined that it was primarily responsible for fulfilling the promise to develop and provide the Facility to the State, including overall responsibility for the acceptability of the project in meeting the State's specifications. Therefore, GEO was considered to be a principal in the transaction and construction revenues and construction costs were recorded on a gross basis. The cost of the project during the design and construction phase was funded by debt financing along with a capital contribution by GEO which was made in January 2017. GEO's promise to provide the equity contribution was considered to be a separate and distinct performance obligation that is separate from the construction and facility management obligations. The contribution represents a significant financing element which provided a benefit to the State. Costs incurred and estimated earnings in excess of billings are classified as contract receivable in the accompanying consolidated balance sheets. The contract receivable will be satisfied through a State contribution, which was made in November 2017 upon commercial acceptance of the Facility, and by quarterly payments to be made over the 25 -year operating phase. The timing of these payments provide the State with a significant benefit of financing for the Facility as the payments by the State occur significantly after performance (construction of the Facility). Therefore, the contract receivable has been recorded at net present value based on the timing of expected future settlement. Interest income is calculated using an effective interest rate of 8.97% and has been presented separately from facility design and construction revenue. Interest income also includes an equity return for GEO's capital contribution. Non-residential Services and Other Non-residential Services and Other revenue consists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equipment and monitoring service is not considered to be capable of being distinct as the customer typically cannot benefit from the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si>
  <si>
    <t>Business Combinations</t>
  </si>
  <si>
    <t>Business Combinations [Abstract]</t>
  </si>
  <si>
    <t>BUSINESS COMBINATIONS Community Education Centers Acquisition On April 5, 2017, the Company completed its acquisition of Community Education Centers ("CEC"), pursuant to a definitive merger agreement entered into on February 12, 2017 between the Company, GEO/DE/MC/01 LLC, and CEC Parent Holdings LLC. Under the terms of the merger agreement, the Company acquired 100% of the voting interests in CEC for an aggregate consideration of $353.6 million . The Company does not believe that any of the goodwill recorded as a result of the CEC acquisition will be deductible for federal income tax purposes. The allocation of the purchase price was complete as of March 31, 2018. During the three months ended March 31, 2018, the Company made measurement period adjustments to provisional amounts with respect to the CEC acquisition that were recognized at the acquisition date to reflect new information obtained about facts and circumstances that existed as of the acquisition date that, if known, would have affected the measurement of the amounts recognized as of that date. These adjustments related to the Company's valuation of accounts payable and accrued expenses. Of the total measurement period adjustments, accounts payable and accrued expenses decreased by $1.0 million related to an accrual for a legal settlement that was funded out of cash held in escrow and by $1.4 million related to a contingency for unclaimed property. The remaining measurement period adjustments were not individually significant. The final purchase price allocation and adjustments made to the estimated acquisition date fair values during the three months ended March 31, 2018 are as follows (in thousands): Acquisition Date Estimated Fair Value as of December 31, 2017 Measurement Period Adjustments Final Acquisition Date Fair Value as of March 31, 2018 Accounts Receivable $ 32,869 $ — $ 32,869 Prepaid and other current assets 4,397 — 4,397 Property and equipment 126,510 — 126,510 Intangible assets 76,000 — 76,000 Favorable lease assets 3,110 — 3,110 Deferred income tax assets 4,116 44 4,160 Other non-current assets 4,327 — 4,327 Total assets acquired $ 251,329 $ 44 $ 251,373 Accounts payable and accrued expenses 51,651 (1,339 ) 50,312 Unfavorable lease liabilities 1,299 — 1,299 Other non-current liabilities 10,479 (1,166 ) 9,313 Total liabilities assumed $ 63,429 $ (2,505 ) $ 60,924 Total identifiable net assets 187,900 2,549 190,449 Goodwill 165,656 (2,549 ) 163,107 Total consideration paid, net of cash acquired $ 353,556 $ — $ 353,556 The Company recognized a reduction of operating expenses of $2.3 million related to CEC during the nine months ended September 30, 2018 as a result of a recovery of funds held in escrow after the measurement period had ended.</t>
  </si>
  <si>
    <t>Financial Instruments</t>
  </si>
  <si>
    <t>Financial Instruments, Financial Assets, Balance Sheet Groupings [Abstract]</t>
  </si>
  <si>
    <t>FINANCIAL INSTRUMENTS The following tables provide a summary of the Company’s significant financial assets and liabilities carried at fair value and measured on a recurring basis as of September 30, 2018 and December 31, 2017 (in thousands): Fair Value Measurements at September 30, 2018 Carrying Value at September 30, 2018 Quoted Prices in Active Markets (Level 1) Significant Other Significant Unobservable Inputs (Level 3) Assets: Restricted investment: Rabbi Trust $ 23,176 $ — $ 23,176 $ — Fixed income securities 1,871 — 1,871 — Liabilities: Interest rate swap derivatives $ 8,638 $ — $ 8,638 $ — Fair Value Measurements at December 31, 2017 Carrying Value at December 31, 2017 Quoted Prices in Active Markets (Level 1) Significant Other Observable Inputs (Level 2) Significant Unobservable Inputs (Level 3) Assets: Restricted investments: Rabbi Trust $ 20,763 $ — $ 20,763 $ — Fixed income securities 1,902 — 1,902 — Liabilities: Interest rate swap derivatives $ 13,992 $ — $ 13,992 $ — The Company’s Level 2 financial instruments included in the tables above as of September 30, 2018 and December 31, 2017 consist of interest rate swap derivative liabilities held by the Company's Australian subsidiary, the Company's rabbi trust established for GEO employee and employer contributions to The GEO Group, Inc. Non-qualified Deferred Compensation Plan and an investment in Canadian dollar denominated fixed income securities. The Australian subsidiary’s interest rate swap derivative liabilities are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During the nine months ended September 30, 2018, the Company transferred certain accounts receivable balances that had a carrying value of approximately $6.9 million to an unrelated third party. The transfer was accounted for as a sale and the Company has no continuing involvement with the transferred assets. The Company received cash proceeds in connection with the sale of approximately $6.9 million , and as such, there was no gain or loss in connection with the transaction.</t>
  </si>
  <si>
    <t>Goodwill and Other Intangible Assets</t>
  </si>
  <si>
    <t>Goodwill and Intangible Assets Disclosure [Abstract]</t>
  </si>
  <si>
    <t>GOODWILL AND OTHER INTANGIBLE ASSETS The Company has recorded goodwill as a result of its various business combinations. On April 5, 2017, the Company completed its acquisition of CEC. Refer to Note 3 -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December 31, 2017 to September 30, 2018 are as follows (in thousands): December 31, 2017 Acquisition Adjustments Foreign Currency Translation September 30, 2018 U.S. Corrections &amp; Detention $ 317,005 $ (639 ) $ — $ 316,366 GEO Care 461,499 (1,910 ) — 459,589 International Services 447 — (34 ) 413 Total Goodwill $ 778,951 $ (2,549 ) $ (34 ) $ 776,368 The Company has also recorded other finite and indefinite-lived intangible assets as a result of its various business combinations. Refer to Note 3 - Business Combinations for a discussion of the Company's recent acquisition of CEC. The Company's intangible assets include facility management contracts, covenants not to compete, trade names and technology, as follows (in thousands): September 30, 2018 December 31, 2017 Weighted Average Useful Life (years) Gross Carrying Amount Accumulated Amortization Net Carrying Amount Gross Carrying Amount Accumulated Amortization Net Carrying Amount Facility management contracts 16.3 $ 308,431 $ (122,309 ) $ 186,122 $ 308,518 $ (106,724 ) $ 201,794 Covenants not to compete 1 700 (700 ) — 700 (517 ) 183 Technology 7.3 33,700 (27,075 ) 6,625 33,700 (25,538 ) 8,162 Trade name (Indefinite lived) Indefinite 45,200 — 45,200 45,200 — 45,200 Total acquired intangible assets $ 388,031 $ (150,084 ) $ 237,947 $ 388,118 $ (132,779 ) $ 255,339 Amortization expense was $17.3 million and $18.1 million for the nine months ended September 30, 2018 and 2017, respectively. Amortization expense was primarily related to the U.S. Corrections &amp; Detention and GEO Care segments' amortization of acquired facility management contracts. As of September 30, 2018 , the weighted average period before the next contract renewal or extension for the acquired facility management contracts was approximately 1.5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18 through 2022 and thereafter is as follows (in thousands): Fiscal Year Total Amortization Expense Remainder of 2018 $ 5,647 2019 22,305 2020 22,305 2021 19,782 2022 18,103 Thereafter 104,605 $ 192,747</t>
  </si>
  <si>
    <t>Fair Value of Assets and Liabilities</t>
  </si>
  <si>
    <t>Fair Value Disclosures [Abstract]</t>
  </si>
  <si>
    <t>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September 30, 2018 and December 31, 2017 (in thousands): Estimated Fair Value Measurements at September 30, 2018 Carrying Value as of September 30, 2018 Total Fair Value Level 1 Level 2 Level 3 Assets: Cash and cash equivalents $ 66,007 $ 66,007 $ 66,007 $ — $ — Restricted cash and investments 60,694 60,694 58,241 2,453 — Liabilities: Borrowings under senior credit facility $ 1,243,919 $ 1,242,560 $ — $ 1,242,560 $ — 5.875% Senior Notes due 2024 250,000 240,523 — 240,523 — 5.125% Senior Notes 300,000 289,731 — 289,731 — 5.875% Senior Notes due 2022 250,000 252,878 — 252,878 — 6.00% Senior Notes 350,000 336,872 — 336,872 — Non-recourse debt 357,506 357,736 — 357,736 — Estimated Fair Value Measurements at December 31, 2017 Carrying Value as of December 31, 2017 Total Fair Value Level 1 Level 2 Level 3 Assets: Cash and cash equivalents $ 81,377 $ 81,377 $ 81,377 $ — $ — Restricted cash and investments 52,168 52,168 49,884 2,284 — Liabilities: Borrowings under senior credit facility $ 1,064,599 $ 1,070,514 $ — $ 1,070,514 $ — 5.875% Senior Notes due 2024 250,000 262,095 — 262,095 — 5.125% Senior Notes 300,000 303,918 — 303,918 — 5.875% Senior Notes due 2022 250,000 258,338 — 258,338 — 6.00% Senior Notes 350,000 362,835 — 362,835 — Non-recourse debt 393,737 394,671 — 394,671 — The fair values of the Company’s cash and cash equivalents, and restricted cash approximates the carrying values of these assets at September 30, 2018 and December 31, 2017 .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 5.875% Senior Notes due 2024"), 6.00% senior unsecured notes due 2026 (“6.00% Senior Notes”), and the 5.125% senior unsecured notes due 2023 (" 5.125% Senior Notes"), although not actively traded, are based on published financial data for these instruments.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si>
  <si>
    <t>Restricted Cash and Cash Equivalents</t>
  </si>
  <si>
    <t>Cash and Cash Equivalents [Abstract]</t>
  </si>
  <si>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September 30, 2018 September 30, 2017 Cash and Cash Equivalents $ 66,007 $ 51,526 Restricted cash and cash equivalents - current 54,931 12,452 Restricted cash and investments - non-current 28,939 31,032 Less Restricted investments - non-current (23,176 ) (19,472 ) Total cash, cash equivalents and restricted cash and cash equivalents shown in the statement of cash flows $ 126,701 $ 75,538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5 - Financial Instruments.</t>
  </si>
  <si>
    <t>Shareholders' Equity</t>
  </si>
  <si>
    <t>Equity [Abstract]</t>
  </si>
  <si>
    <t>SHAREHOLDERS’ EQUITY The following table presents the changes in shareholders’ equity that are attributable to the Company’s shareholders and to noncontrolling interests (in thousands): Common shares Additional Paid-In Earnings in Excess of Distributions/(Distributions) in Excess of Accumulated Other Comprehensive Treasury shares Noncontrolling Total Shareholders' Shares Amount Capital Earnings Loss Shares Amount Interests Equity Balance, January 1, 2018 124,008 $ 1,240 $ 1,190,906 $ 31,541 $ (24,446 ) — $ — $ (322 ) $ 1,198,919 Proceeds from exercise of stock options 97 1 1,780 — — — — — 1,781 Stock-based compensation expense — — 16,351 — — — — — 16,351 Restricted stock granted 905 9 (9 ) — — — — — Restricted stock canceled (52 ) — — — — — — — — Dividends paid — — — (172,256 ) — — — — (172,256 ) Shares withheld for net settlements of share-based awards [1] (173 ) (2 ) (4,450 ) — — — — — (4,452 ) Issuance of common stock - ESPP 18 — 404 — — — — — 404 Repurchases of common stock (3,117 ) — — — — 3,117 (70,446 ) — (70,446 ) Net income (loss) — — — 111,697 — — — (223 ) 111,474 Other comprehensive loss — — — — (1,339 ) — — (24 ) (1,363 ) Balance, September 30, 2018 121,686 $ 1,248 $ 1,204,982 $ (29,018 ) $ (25,785 ) 3,117 $ (70,446 ) $ (569 ) $ 1,080,412 [1] During the nine months ended September 30, 2018 , the Company withheld shares through net share settlements to satisfy statutory tax withholding requirements upon vesting of shares of restricted stock held by employees.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nine months ended September 30, 2018 and the year ended December 31, 2017 GEO declared and paid the following regular cash distributions to its shareholders as follows: Declaration Date Record Date Payment Date Distribution Per Share Aggregate Payment Amount (in millions) February 6, 2017 February 17, 2017 February 27, 2017 $0.47 $52.5 April 25, 2017 May 9, 2017 May 19, 2017 $0.47 $58.4 July 10, 2017 July 21, 2017 July 28, 2017 $0.47 $58.3 October 12, 2017 October 23, 2017 October 30, 2017 $0.47 $58.3 February 5, 2018 February 16, 2018 February 27, 2018 $0.47 $58.3 April 11, 2018 April 23, 2018 May 3, 2018 $0.47 $57.4 July 10, 2018 July 20, 2018 July 27, 2018 $0.47 $57.2 Stock Buyback Program On February14, 2018, the Company announced that its Board of Directors authorized a stock buyback program authorizing the Company to repurchase up to a maximum of $200.0 million of its shares of common stock. The stock buyback program will be funded primarily with cash on hand, free cash flow and borrowings under the Company's $900 million revolving credit facility (the "Revolver"). The program is effective through October 20, 2020. The stock buyback program is intended to be implemented through purchases made from time to time in the open market or in privately negotiated transactions, in accordance with applicable Securities and Exchange Commission ("SEC") requirements. The stock buyback program does not obligate the Company to purchase any specific amount of our common stock and may be suspended or extended at any time at the discretion of the Company's Board of Directors. During the nine months ended September 30, 2018 , the Company purchased 3,117,483 shares of its common stock at a cost of $70.4 million primarily purchased with proceeds from the Company's Revolver. The Company believes it has the ability to continue to fund the stock buyback program, its debt service requirements and its maintenance and growth capital expenditure requirements, while maintaining sufficient liquidity for other corporate purposes. Prospectus Supplement On October 20, 2017, the Company filed with the SEC an automatic shelf registration on Form S-3. Under this shelf registration, the Company may, from time to time, sell any combination of securities described in the prospectus in one or more offerings. Each time that the Company may sell securities, the Company will provide a prospectus supplement that will contain specific information about the terms of that offering and the securities being offered. On November 9, 2017, in connection with the shelf registration, the Company filed with the SEC a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common stock sold under this prospectus supplement during the nine months ended September 30, 2018.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Nine Months Ended September 30, 2018 (In thousands) Foreign currency translation adjustments, net of tax attributable to The GEO Group, Inc. (1) Change in fair value of derivatives, net of tax Pension adjustments, net of tax Total Balance, January 1, 2018 $ (7,470 ) $ (11,892 ) $ (5,084 ) $ (24,446 ) Current-period other comprehensive (loss) income (5,858 ) 4,550 (31 ) (1,339 ) Balance, September 30, 2018 $ (13,328 ) $ (7,342 ) $ (5,115 ) $ (25,785 ) (1) The foreign currency translation related to noncontrolling interests was not significant at September 30, 2018 or December 31, 2017 .</t>
  </si>
  <si>
    <t>Equity Incentive Plans</t>
  </si>
  <si>
    <t>Disclosure of Compensation Related Costs, Share-based Payments [Abstract]</t>
  </si>
  <si>
    <t>EQUITY INCENTIVE PLANS The Board has adopted The GEO Group, Inc. 2018 Stock Incentive Plan (the "2018 Plan"), which was approved by the Company's shareholders on April 24, 2018. The 2018 Plan replaced the 2014 Stock Incentive Plan (the "2014 Plan"). As of the date the 2018 Plan was adopted, it provided for a reserve of 4,600,000 shares of common stock that may be issued pursuant to awards granted under the 2018 Plan. The Company filed a Form S-8 registration statement related to the 2018 Plan on May 11, 2018. Stock Options The Company uses a Black-Scholes option valuation model to estimate the fair value of each time based or performance based option awarded. For options granted during the nine months ended September 30, 2018 , the fair value was estimated using the following assumptions: (i) volatility of 39.69% ; (ii) expected term of 5.0 years; (iii) risk free interest rate of 2.84% ; and (iv) expected dividend yield of 8.70% . A summary of the activity of stock option awards issued and outstanding under Company plans was as follows for the nine months ended September 30, 2018 : Shares Wtd. Avg. Exercise Price Wtd. Avg. Remaining Contractual Term (years) Aggregate Intrinsic Value (in thousands) (in thousands) Options outstanding at January 1, 2018 1,230 $ 25.02 7.33 $ 3,117 Options granted 475 21.60 Options exercised (97 ) 19.13 Options forfeited/canceled/expired (108 ) 25.24 Options outstanding at September 30, 2018 1,500 $ 24.30 7.50 $ 4,849 Options vested and expected to vest at September 30, 2018 1,404 $ 24.31 7.39 $ 4,580 Options exercisable at September 30, 2018 656 $ 23.80 5.93 $ 2,601 On April 24, 2018, the Company granted approximately 475,000 options to certain employees which had a grant date fair value of $3.64 . For the nine months ended September 30, 2018 and September 30, 2017 , the amount of stock-based compensation expense related to stock options was $0.7 million and $1.1 million , respectively. As of September 30, 2018 , the Company had $2.4 million of unrecognized compensation costs related to non-vested stock option awards that are expected to be recognized over a weighted average period of 3.0 years. Restricted Stock Compensation expense for nonvested stock awards is recorded over the vesting period based on the fair value at the date of grant. Generally, the restricted stock awards vest in equal increments over either a three or four -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nine months ended September 30, 2018 : Shares Wtd. Avg. Grant Date Fair Value (in thousands) Restricted stock outstanding at January 1, 2018 1,770 $ 30.47 Granted 905 22.70 Vested (577 ) 28.52 Forfeited/canceled (52 ) 25.00 Restricted stock outstanding at September 30, 2018 2,046 $ 27.54 During the nine months ended September 30, 2018 , the Company granted approximately 905,000 shares of restricted stock to certain employees and executive officers. Of these awards, 352,500 are market and performance-based awards which will be forfeited if the Company does not achieve certain annual metrics during 2018, 2019 and 2020.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18 to December 31, 2020 and (ii) up to 50% of the shares of restricted stock ("ROCE Target Award") can vest at the end of a three year period if GEO meets certain return on capital employed ("ROCE") performance targets over a three year period from January 1, 2018 to December 31, 2020.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he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44.5% ; (ii) beta of 1.05 ; and (iii) risk free rate of 2.58% . For the nine months ended September 30, 2018 and September 30, 2017 , the Company recognized $15.6 million and $13.8 million , respectively, of compensation expense related to its restricted stock awards. As of September 30, 2018 , the Company had $40.0 million of unrecognized compensation costs related to non-vested restricted stock awards, including non-vested restricted stock awards with performance-based and market-based vesting, that are expected to be recognized over a weighted average period of 2.4 years. Employee Stock Purchase Plan The Company previously adopted The GEO Group Inc. 2011 Employee Stock Purchase Plan (the “Plan or "ESPP”)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urities and Exchange Commission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nine months ended September 30, 2018 , 17,751 shares of the Company's common stock were issued in connection with the Plan.</t>
  </si>
  <si>
    <t>Earnings Per Share</t>
  </si>
  <si>
    <t>Earnings Per Share [Abstract]</t>
  </si>
  <si>
    <t>EARNINGS PER SHARE Basic earnings per share of common stock is computed by dividing the net income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three and nine months ended September 30, 2018 and 2017 as follows (in thousands, except per share data): Three Months Ended Nine Months Ended September 30, 2018 September 30, 2017 September 30, 2018 September 30, 2017 Net income $ 39,229 $ 38,453 $ 111,474 $ 109,761 Net loss attributable to noncontrolling interests 60 36 223 123 Net income attributable to The GEO Group, Inc. 39,289 38,489 111,697 109,884 Basic earnings per share attributable to The GEO Group, Inc.: Weighted average shares outstanding 119,681 122,251 120,567 119,356 Per share amount $ 0.33 $ 0.31 $ 0.93 $ 0.92 Diluted earnings per share attributable to The GEO Group, Inc.: Weighted average shares outstanding 119,681 122,251 120,567 119,356 Dilutive effect of equity incentive plans 621 636 488 758 Weighted average shares assuming dilution 120,302 122,887 121,055 120,114 Per share amount $ 0.33 $ 0.31 $ 0.92 $ 0.91 Three Months For the three months ended September 30, 2018 , 613,224 weighted average shares of common stock underlying options were excluded from the computation of diluted earnings per share ("EPS") because the effect would be anti-dilutive. There were 477,941 common stock equivalents from restricted shares that were anti-dilutive. For the three months ended September 30, 2017 , 681,007 weighted average shares of common stock underlying options were excluded from the computation of diluted EPS because the effect would be anti-dilutive. There were 818,400 common stock equivalents from restricted shares that were anti-dilutive. Nine Months For the nine months ended September 30, 2018 , 904,375 weighted average shares of common stock underlying options were excluded from the computation of diluted EPS because the effect would be anti-dilutive. There were 671,149 common stock equivalents from restricted shares that were anti-dilutive. For the nine months ended September 30, 2017 , 601,453 weighted average shares of common stock underlying options were excluded from the computation of diluted EPS because the effect would be anti-dilutive. There were 662,126 common stock equivalents from restricted shares that were anti-dilutive.</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Ravenhall The Company’s Australian subsidiary has entered into interest rate swap agreements to fix the interest rate on its variable rate non-recourse debt related to a correctional facility project in Ravenhall, a locality near Melbourne, Australia to 4.2% during the project's operating phase. The swaps' notional amounts coincide with outstanding draws under the project. At September 30, 2018 , the swaps had a notional amount of approximately AUD 457 million , or $330.2 million , based on exchange rates at September 30, 2018 . The Company has determined that the swaps have payment, expiration dates, and provisions that coincide with the terms of the non-recourse debt and are therefore considered to be effective cash flow hedges. Accordingly, the Company records the change in the fair value of the interest rate swaps in accumulated other comprehensive income, net of applicable income taxes. Total unrealized gain recorded in other comprehensive income, net of tax, related to this cash flow hedge was $4.6 million during the nine months ended September 30, 2018 . The total fair value of the swap liability as of September 30, 2018 was $8.6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t>
  </si>
  <si>
    <t>Debt</t>
  </si>
  <si>
    <t>Debt Disclosure [Abstract]</t>
  </si>
  <si>
    <t>DEBT Debt outstanding as of September 30, 2018 and December 31, 2017 consisted of the following (in thousands): September 30, 2018 December 31, 2017 Senior Credit Facility: Term loan $ 788,000 $ 794,000 Unamortized discount on term loan (7,192 ) (3,499 ) Unamortized debt issuance costs on term loan (3,032 ) (7,612 ) Revolver 455,919 270,559 Total Senior Credit Facility 1,233,695 1,053,448 6.00% Senior Notes: Notes Due in 2026 350,000 350,000 Unamortized debt issuance costs (4,950 ) (5,325 ) Total 6.00% Senior Notes Due in 2026 345,050 344,675 5.875% Senior Notes: Notes Due in 2024 250,000 250,000 Unamortized debt issuance costs (3,078 ) (3,385 ) Total 5.875% Senior Notes Due in 2024 246,922 246,615 5.125% Senior Notes: Notes Due in 2023 300,000 300,000 Unamortized debt issuance costs (3,712 ) (4,184 ) Total 5.125% Senior Notes Due in 2023 296,288 295,816 5.875% Senior Notes: Notes Due in 2022 250,000 250,000 Unamortized debt issuance costs (2,702 ) (3,241 ) Total 5.875% Senior Notes Due in 2022 247,298 246,759 Non-Recourse Debt 357,692 394,008 Unamortized debt issuance costs on non-recourse debt (5,159 ) (9,322 ) Unamortized discount on non-recourse debt (186 ) (271 ) Total Non-Recourse Debt 352,347 384,415 Capital Lease Obligations 6,412 7,431 Other debt 2,604 2,728 Total debt 2,730,616 2,581,887 Current portion of capital lease obligations, long-term debt and non-recourse debt (340,143 ) (28,920 ) Capital Lease Obligations, long-term portion (4,954 ) (6,059 ) Non-Recourse Debt, long-term portion (22,201 ) (365,364 ) Long-Term Debt $ 2,363,318 $ 2,181,544 Amended and Restated Credit Agreement On April 30, 2018, GEO entered into Amendment No. 1 to Third Amended and Restated Credit Agreement (the "Credit Agreement") by and among the Refinancing Lenders party thereto, the other lenders party thereto, GEO and GEO Corrections Holdings, Inc. and BNP Paribas, as Administrative Agent. The amendment, among other things, provides for the refinancing of all of GEO's existing senior secured term loans with refinancing term loans in the aggregate principal amount of $792.0 million and makes certain other modifications to GEO's senior secured credit agreement. The interest rate applicable to the refinancing term loans is equal to LIBOR plus 2.00% (with a LIBOR floor of 0.75% ). The amendment was considered to be a modification and loan costs of approximately $1.0 million were incurred and capitalized in connection with the transaction. The Credit Agreement evidences a credit facility (the "Credit Facility") consisting of the $792.0 million term loan discussed above (the "Term Loan") bearing interest at LIBOR plus 2.00% (with a LIBOR floor of 0.75% ), and a $900.0 million Revolver initially bearing interest at LIBOR plus 2.25% (with no LIBOR floor) together with AUD 275 million available solely for the issuance of financial letters of credit and performance letters of credit, in each case denominated in Australian Dollars under the Australian Dollar Letter of Credit Facility (the "Australian LC Facility"). As of September 30, 2018 ,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9, 2021. The Credit Agreement also has an accordion feature of $450.0 million ,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 allow the senior secured leverage ratio to exceed 3.50 to 1.00 , or allow the interest coverage ratio to be less than 3.00 to 1.00 ,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by and among GEO and HSBC Bank Australia Limited (the “Letter of Offer”) providing for a bank guarantee line and bank guarantee/standby sub-facility in an aggregate amount of approximately AUD 100 million , or $72.2 million , based on exchange rates in effect as of September 30, 2018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HSBC Bank Australia Limited on 90 days written notice. As of September 30, 2018 , there was AUD 100 million in letters of credit issued under the Bank Guarantee Facility. As of September 30, 2018 , the Company had approximately $788 million in aggregate borrowings outstanding under the Term Loan, approximately $456 million in borrowings under the Revolver, and approximately $70 million in letters of credit which left approximately $374 million in additional borrowing capacity under the Revolver. The weighted average interest rate on outstanding borrowings under the Credit Agreement as of September 30, 2018 was 4.3% . 6.00% Senior Notes due 2026 Interest on the 6.00% Senior Notes accrues at the stated rate. The Company pays interest semi-annually in arrears on April 15 and October 15 of each year. On or after April 15, 2019, the Company may, at its option, redeem all or part of the 6.00% Senior Notes at the redemption prices set forth in the indenture governing the 6.00% Senior Notes. The indenture contains certain covenants, including limitations and restrictions on the Company and its subsidiary guarantors. Refer to Note 17- Condensed Consolidating Financial Information.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Refer to Note 17- Condensed Consolidating Financial Information.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7- Condensed Consolidating Financial Information.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Refer to Note 17- Condensed Consolidating Financial Information. Non-Recourse Debt Northwest Detention Center The remaining balance of the original debt service requirement under the $54.4 million note payable ("2011 Revenue Bonds") to WEDFA is $30.0 million , of which $7.0 million is classified as current in the accompanying consolidated balance sheet as of September 30, 2018 . The payment of principal and interest on the 2011 Revenue Bonds issued by WEDFA is non-recourse to GEO. The 2011 Revenue Bonds will mature in October 2021 with fixed coupon rates of 5.25% . As of September 30, 2018 , included in current restricted cash and cash equivalents is $8.3 million of funds held in trust for debt service and other reserves with respect to the above mentioned note payable to WEDFA. Australia - Ravenhall In connection with a design and build correctional facility project agreement with the State, the Company entered into a syndicated facility agreement (the "Construction Facility") with National Australia Bank Limited to provide debt financing for construction of the project. The Construction Facility provided for non-recourse funding up to AUD 791.0 million , or approximately $571.5 million , based on exchange rates as of September 30, 2018 . Construction draws were funded throughout the project according to a fixed utilization schedule as defined in the Construction Facility. The term of the Construction Facility is through September 2019 and bears interest at a variable rate quoted by certain Australian banks plus 200 basis points. The project was developed under a public-private partnership financing structure with a capital contribution from the Company, which was made in January 2017, of approximately AUD 115 million , or $83.1 million , based on exchange rates as of September 30, 2018 . The Company has begun negotiations for a refinancing transaction and anticipates completion of the refinancing transaction in the first quarter of 2019. As the Company currently does not yet have a financing agreement in place, the balance has been presented as current in the accompanying consolidated balance sheet as of September 30, 2018. In accordance with the terms of the Construction Facility, upon completion and commercial acceptance of the correctional facility in the fourth quarter of 2017, in accordance with the contract, the State made a lump sum payment of AUD 310 million , or approximately $224 million , based on exchange rates as of September 30, 2018 , towards a portion of the outstanding principal. The remaining outstanding principal balance will be repaid over the term of the operating agreement. As of September 30, 2018 , approximately $328 million was outstanding under the Construction Facility. The Company also entered into interest rate swap and interest rate cap agreements related to its non-recourse debt in connection with the project. Refer to Note 11 - Derivative Financial Instruments. Guarantees Australia The Company has entered into a guarantee in connection with the operating performance of a facility in Australia. The obligation amounted to approximately AUD 100.0 million , or $72.2 million , based on exchange rates as of September 30, 2018 . The guarantee is secured by outstanding letters of credit under the Company's Revolver as of September 30, 2018 . At September 30, 2018 , the Company also had ten other letters of credit outstanding under separate international facilities relating to performance guarantees of its Australian subsidiary totaling $14.7 million . South Africa In connection with the creation of South African Custodial Services Pty. Limited ("SACS"), the Company had entered into certain guarantees related to the financing, construction and operation of the prison. The Company had guaranteed certain obligations of SACS under its debt agreements to SACS' senior lenders through the issuance of letters of credit under the Company's Revolver. In July 2018, SACS settled all amounts due under the debt facilities and has therefore discharged the guaranteed obligations, therefore the guarantees related to these obligations were no longer necessary and the letters of credit were not renewed. Additionally, SACS is required to maintain funding in a rectification account maintained for the payment of certain costs in the event of contract termination. SACS has met the required funding obligation and there is no further requirement to maintain the required funding amount. In addition to the above, the Company had also agreed to provide a loan, if required, of up to 20 million South African Rand, or $1.5 million based on exchange rates as of September 30, 2018 , referred to as the shareholder's standby facility, to SACS for the purpose of financing SACS’ obligations under its contract with the South African government. No amounts have been funded under the shareholder's standby facility. The Company’s obligations under the shareholder's standby facility expire upon the earlier of full funding or SACS’s release from its obligations under the common terms agreement. SACS' obligations in terms of the common terms agreements will expire in February 2019 with the final payment of the facility management fees when the Company's obligations under the shareholder's standby facility have expired. The Company had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will expire in February 2019 when all SACS obligation in terms of the finance agreements have been settled. United Kingdom 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50% joint venture partner had each extended a £12 million line of credit, or $15.6 million , based on exchange rates as of September 30, 2018 , of which £1.3 million , or $1.7 million , based on exchange rates as of September 30, 2018 , was outstanding as of September 30, 2018 to each joint venture partner. The Company's maximum exposure relative to the joint venture is its note receivable of approximately $1.7 million , which is included in Other Non-Current Assets in the accompanying consolidated balance sheets, and any future financial support necessary to guarantee performance under the contract. In October 2018, the note receivable to each joint venture partner was paid off in full. Except as discussed above, the Company does not have any off balance sheet arrangements.</t>
  </si>
  <si>
    <t>Commitments, Contingencies and Other</t>
  </si>
  <si>
    <t>Commitments and Contingencies Disclosure [Abstract]</t>
  </si>
  <si>
    <t>COMMITMENTS, CONTINGENCIES AND OTHER</t>
  </si>
  <si>
    <t>COMMITMENTS, CONTINGENCIES AND OTHER Litigation, Claims and Assessments As previously reported and described in our prior periodic reports, including most recently in our Form 10-Q for the quarter ended June 30, 2018, on February 8, 2017, the Attorney General of the State of Mississippi filed a lawsuit in the Circuit Court for the First Judicial District of Hinds County, Mississippi against the Company, Cornell Companies, Inc., a subsidiary of the Company, Christopher B. Epps, the former Commissioner of the Mississippi Department of Corrections, and Cecil McCrory, a former consultant of the Company, alleging several statutory and common law claims. On July 16, 2018, the Company entered into a negotiated settlement and release agreement and the case was dismissed with no admission of liability by the Company. The negotiated settlement included a monetary payment to the State of Mississippi and such payment did not have a material effect on our results of operations, financial condition or cash flows. On October 22, 2014, former civil immigration detainees at the Aurora Immigration Detention Center filed a class action lawsuit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as a result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which the Company appealed to the 10th Circuit Court of Appeals. On February 9, 2018, a three-judge panel of the appellate court affirmed the class-certification order. A petition for rehearing en banc was denied on March 7, 2018. On October 2, 2018, the U.S. Supreme Court denied the Company’s petition for a writ of certiorari on the class certification order.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In Washington, one of the two lawsuits was filed on September 9, 2017 by immigration detainees against the Company in the U.S. District Court for the Western District of Washington. The second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based that the Company violated the TVPA and California's equivalent state statute.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However, the results of these claims or proceedings cannot be predicted with certainty, and an unfavorable resolution of one or more of these claims or proceedings could have a material adverse effect on the Company's financial condition, results of operations or cash flows. Other Assessment A state non-income tax audit completed in 2016 included tax periods for which the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assessed is approximately $19.6 million . The Company has filed an administrative protest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ommitments The Company currently has contractual commitments for a number of projects using Company financing. The Company’s management estimates that the cost of these existing capital projects will be approximately $229.4 million of which $188.7 million was spent through the first nine months of 2018. The Company estimates the remaining capital requirements related to these capital projects will be $40.7 million which will be spent through 2019. Idle Facilities As of September 30, 2018 , the Company is marketing approximately 4,700 vacant beds at four of its U.S. Corrections &amp; Detention idle facilities to potential customers. The carrying values of these idle facilities, which are included in Property and Equipment, Net in the accompanying consolidated balance sheets, totaled $124.1 million as of September 30, 2018 , excluding equipment and other assets that can be easily transferred for use at other facilities. There was no indication of impairment related to the Company's idle facilities at September 30, 2018 .</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GEO Care segment; the International Services segment; and the Facility Construction &amp; Design segment. The Company's segment revenues from external customers and a measure of segment profit are as follows (in thousands): Three Months Ended Nine Months Ended September 30, 2018 September 30, 2017 September 30, 2018 September 30, 2017 Revenues: U.S. Corrections &amp; Detention $ 379,351 $ 365,071 $ 1,107,016 $ 1,073,840 GEO Care 141,808 134,610 431,819 377,740 International Services 62,371 45,641 193,121 130,261 Facility Construction &amp; Design [1] — 21,437 — 112,602 Total revenues $ 583,530 $ 566,759 $ 1,731,956 $ 1,694,443 Operating income (loss) from segments: U.S. Corrections &amp; Detention $ 77,885 $ 77,551 $ 224,386 $ 224,838 GEO Care 35,959 31,293 102,795 94,062 International Services 3,583 3,410 10,927 8,413 Facility Construction &amp; Design [1] — (278 ) — (1,620 ) Operating income from segments $ 117,427 $ 111,976 $ 338,108 $ 325,693 [1] Facility Construction &amp; Design activity related to the Company's Ravenhall correctional facility project which was completed during the fourth quarter of 2017. Pre-Tax Income Reconciliation of Segments The following is a reconciliation of the Company’s total operating income from its reportable segments to the Company’s income before income taxes and equity in earnings of affiliates (in thousands): Three Months Ended Nine Months Ended September 30, 2018 September 30, 2017 September 30, 2018 September 30, 2017 Total operating income from segments $ 117,427 $ 111,976 $ 338,108 $ 325,693 Unallocated amounts: General and Administrative Expenses (47,647 ) (49,074 ) (136,927 ) (143,866 ) Net Interest Expense (29,563 ) (24,071 ) (84,585 ) (70,731 ) Income before income taxes and equity in earnings of affiliates $ 40,217 $ 38,831 $ 116,596 $ 111,096 Equity in Earnings of Affiliates Equity in earnings of affiliates includes the Company’s 50% owned joint ventures in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2.2 million and $5.9 million in earnings, net of tax, for SACS operations during the three and nine months ended September 30, 2018 , and $1.1 million and $3.4 million in earnings, net of tax, for SACS operations during the three months and nine months ended September 30, 2017, respectively, which are included in equity in earnings of affiliates, net of income tax provision in the accompanying consolidated statements of operations. As of September 30, 2018 and December 31, 2017 , the Company’s investment in SACS was $12.8 million and $18.1 million , respectively, and represents its share of cumulative reported earnings. The Company has recorded $0.6 million and $1.2 million in earnings, net of tax, for GEO Amey's operations during the three and nine months ended September 30, 2018 , and $0.2 million and $0.8 million for the three and nine months ended September 30, 2017, respectively, which are included in equity in earnings of affiliates, net of income tax provision in the accompanying consolidated statements of operations. As of September 30, 2018 and December 31, 2017 , the Company’s investment in GEOAmey was $3.9 million and $2.7 million , respectively, and represents its share of cumulative reported earnings.</t>
  </si>
  <si>
    <t>Benefit Plans</t>
  </si>
  <si>
    <t>Retirement Benefits [Abstract]</t>
  </si>
  <si>
    <t>BENEFIT PLANS The following table summarizes key information related to the Company’s pension plans and retirement agreements (in thousands): Nine Months Ended September 30, 2018 Year Ended December 31, 2017 Change in Projected Benefit Obligation Projected benefit obligation, beginning of period $ 32,820 $ 28,624 Service cost 900 1,001 Interest cost 931 1,228 Actuarial loss — 2,474 Benefits paid (396 ) (507 ) Projected benefit obligation, end of period $ 34,255 $ 32,820 Change in Plan Assets Plan assets at fair value, beginning of period $ — $ — Company contributions 396 507 Benefits paid (396 ) (507 ) Plan assets at fair value, end of period $ — $ — Unfunded Status of the Plan $ (34,255 ) $ (32,820 ) Three Months Ended Nine Months Ended September 30, 2018 September 30, 2017 September 30, 2018 September 30, 2017 Components of Net Periodic Benefit Cost Service cost $ 300 $ 250 $ 900 $ 751 Interest cost 310 307 931 921 Net loss 133 73 399 218 Net periodic pension cost $ 743 $ 630 $ 2,230 $ 1,890 The long-term portion of the pension liability as of September 30, 2018 and December 31, 2017 was $33.9 million and $32.4 million , respectively, and is included in Other Non-Current Liabilities in the accompanying consolidated balance sheets.</t>
  </si>
  <si>
    <t>Recent Accounting Pronouncements</t>
  </si>
  <si>
    <t>New Accounting Pronouncements and Changes in Accounting Principles [Abstract]</t>
  </si>
  <si>
    <t>RECENT ACCOUNTING PRONOUNCEMENTS The Company implemented the following accounting standards during the nine months ended September 30, 2018: In May 2014, the Financial Accounting Standards Board ("FASB"), issued a new standard related to revenue recognition (ASU 2014-09, " Revenue from Contracts with Customers" .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The new standard became effective for the Company beginning on January 1, 2018 and the Company used the modified retrospective transition method to implement this standard. The adoption of this standard did not have a material impact on the Company's financial position, results of operations or cash flows. Disclosures related to the nature, amount and timing of revenue and cash flows arising from contracts with customers are included in Note 2 - Revenue Recognition. In August 2016, the FASB issued ASU No. 2016-15, “Statement of Cash Flows,” which clarified the presentation and classification in the statement of cash flows for eight specific cash flow issues with the objective of reducing diversity in practice. These cash flow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also addresses separately identified cash flows and the application of the predominance principle. The amendments in ASU No. 2016-15 became effective for the Company on January 1, 2018. The Company elected to apply the cumulative earnings approach to classify distributions received from its equity method investees and determined that the distributions are a return on investment and are therefore classified as cash inflows from operating activities. The implementation of this standard did not have a material impact on the Company's financial position, results of operations or cash flows. In October 2016, the FASB issued ASU No. 2016-16, " Income Taxes - Intra-Entity Transfers of Assets Other Than Inventory ," as a part of its simplification initiative. The amendments in this standard require entities to recognize the income tax consequences of an intra-entity transfer of an asset other than inventory when the transfer occurs. Under prior generally accepted accounting principles, the recognition of current and deferred income taxes for an intra-entity asset transfer was prohibited until the asset has been sold to an outside party. The new standard became effective for the Company on January 1, 2018. The amendments in this update should be applied on a modified retrospective basis through a cumulative-effect adjustment directly to retained earnings as of the beginning of the adoption period. The adoption of this standard did not have a material impact on the Company's financial position, results of operations or cash flows. In November 2016, the FASB issued ASU No. 2016-18, “Statement of Cash Flows -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became effective for the Company on January 1, 2018 and was applied using a retrospective transition method to each period presented. The adoption of this standard did not have a material impact on the Company's financial position, results of operations or cash flows. As a result of the adoption of this standard, the Consolidated Statement of Cash Flows for the nine months ended September 30, 2017 has been retrospectively adjusted. Refer to Note 7 - Restricted Cash and Cash Equivalents for additional disclosures required under the standard. In January 2017, the FASB issued ASU No. 2017-01, " Business Combinations ," which clarifies the definition of a business with the objective of adding guidance to assist entities with evaluating whether transactions should be accounted for as acquisitions (or disposals) of assets or businesses. The update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amendments in this update became effective for the Company on January 1, 2018. The implementation of this standard did not have a material impact on the Company's financial position, results of operations or cash flows. I n March 2017, the FASB issued ASU No. 2017-07 " Compensation - Retirement Benefits (Topic 715)-Improving the Presentation of Net Periodic Pension Cost and Net Periodic Postretirement Benefit Cost ".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became effective for the Company on January 1, 2018. The adoption of this standard did not have a material impact on the Company's financial position, results of operations or cash flows. I n May 2017, the FASB issued ASU No. 2017-10 " Service Concession Arrangements - Determining the Customer of the Operation Services ". The objective of this guidance is to reduce diversity in practice and provide clarification on how an operating entity determines the customer of the operation services for transactions within the scope of Topic 853, Service Concessions Arrangements. The amendments in this update clarify that the grantor is the customer of the operation services in all cases for such arrangements. The new standard was effective for the Company beginning on January 1, 2018. The adoption of this standard did not have a material impact on the Company's financial position, results of operations or cash flows. I n May 2017, the FASB issued ASU No. 2017-09 " Compensation - Stock Compensation ". The objective of this guidance is to provide clarity and reduce both (1) diversity in practice and (2) cost and complexity when applying modification accounting for changes in the terms or conditions of share-based payment awards. An entity should account for the effects of a modification unless all of the following factors are met: (i) the fair value of the modified award is the same as the fair value of the original award immediately before the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new standard became effective for the Company on January 1, 2018. The amendments in this update should be applied prospectively to an award modified on or after the adoption date. The adoption of this standard did not have a material impact on the Company's financial position, results of operations or cash flows. The following accounting standards will be adopted in future periods: I n August 2018, the FASB issued ASU No. 2018-14 " Compensation-Retirement Benefits-Defined Benefit Plans-General (Topic 715.20)" as a part of its disclosure framework project. The amendments in this update remove, modify and add certain disclosures primarily related to amounts in accumulated other comprehensive income expected to be recognized as components of net periodic benefit cost over the next fiscal year, explanations for reasons for significant gains and losses related to changes in the benefit obligation for the period, and projected and accumulated benefit obligations. The new standard is effective for the Company beginning January 1, 2021. The adoption of this standard is not expected to have a material impact on the Company's financial position, results of operations or cash flows. I n August 2018, the FASB issued ASU No. 2018-13 " Fair Value Measurement (Topic 820)" as a part of its disclosure framework project. The amendments in this update remove, modify and add certain disclosures primarily related to transfers between Level 1 and Level 2 of the fair value hierarchy, various disclosures related to Level 3 fair value measurements and investments in certain entities that calculate net asset value. The new standard is effective for the Company beginning January 1, 2020. The adoption of this standard is not expected to have a material impact on the Company's financial position, results of operations or cash flows. I n June 2018, the FASB issued ASU No. 2018-07 " Compensation - Stock Compensation (Topic 718), Improvements to Nonemployee Share-Based Payment Accounting" as a part of its Simplification Initiative.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period of time over which share-based payment awards vest and the pattern of cost recognition over that period. The amendment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new standard is effective for the Company beginning January 1, 2019. The adoption of this standard is not expected to have a material impact on the Company's financial position, results of operations or cash flows. I n February 2018, the FASB issued ASU No. 2018-02 " Income Statement-Reporting Comprehensive Income-Reclassification of Certain Tax Effects from Accumulated Other Comprehensive Income ". The amendments in this update allow an entity to elect to reclassify the income tax effects resulting from the Tax Cuts and Jobs Act on items within accumulated other comprehensive income to retained earnings. The new standard is effective for all entities for fiscal years beginning after December 15, 2018, and interim periods within those fiscal years. Early adoption is permitted. The adoption of this standard is not expected to have a material impact on the Company's financial position, results of operations or cash flows. I n August 2017, the FASB issued ASU No. 2017-12 " Derivatives and Hedging - Targeted Improvements to Accounting for Hedging Activities. " The objective of this guidance is to improve the financial reporting of hedging relationships to better portray the economic results of an entity's risk management activities in its financial statements. Certain of the amendments in this update as they relate to cash flow hedges, eliminate the requirement to separately record hedge ineffectiveness currently in earnings. Instead, the entire change in the fair value of the hedging instrument is recorded in other comprehensive income. Those amounts are reclassified to earnings in the same income statement line item that is used to present the earnings effect of the hedged item when the hedged item affects earnings. The new standard is effective for the Company beginning January 1, 2019. The adoption of this standard is not expected to have a material impact on the Company's financial position, results of operations or cash flows. In February 2016, FASB issued ASU 2016-02, " Leases ," which requires entities to recognize lease assets and lease liabilities on the balance sheet and to disclose key information about leasing arrangements. For finance leases and operating leases, a lessee should recognize in the statement of financial position a liability to make lease payments (the lease liability) and a right-of-use asset representing its right to use the underlying asset for the lease term with each initially measured at the present value of the lease payments. The FASB has recently issued several amendments to the standard, including accounting for land easements. The amendments in ASU 2016-02 are effective for public companies for fiscal years beginning after December 15, 2018, including interim periods within those fiscal years. In July 2018, the FASB issued ASU 2018-11 which provides for an optional transition method where an entity initially applies the new lease standard at the adoption date and recognizes a cumulative-effect adjustment to the opening balance of retained earnings. Consequently, an entity's reporting for the comparative periods presented in the financial statements in which it adopts the new lease standard will continue to be in accordance with current generally accepted accounting principles (Topic 940, " Leases "). Alternatively, lessees and lessors can elect to recognize and measure leases at the beginning of the earliest period presented using a modified retrospective approach. The Company has elected to apply the new lease standard at the adoption date on January 1, 2019 under the optional transition method as outlined in ASU 2018-11. There are also several practical expedients that entities may elect upon transition relating to short-term leases (twelve-month terms or less), non-lease components, reassessing certain lease decision points for existing leases, using hindsight in determining the lease term and land easements. With regard to these practical expedients, the Company has elected not to apply the recognition requirements to lease arrangements that have terms of twelve months or less. The Company has also elected to not reassess the major lease decision points for existing leases (whether a contract contains a lease, how a lease should be classified and whether previously capitalized initial direct costs meet the new standard definition). The Company has implemented a lease management software application tool and is currently assessing the impact that the adoption of ASU 2016-02 will have on its consolidated financial position or results of operations, but expects that it will result in a significant increase in its long-term assets and liabilities given the significant number of leases as disclosed in Note 17 - Commitments and Contingencies in the Company's Annual Report on Form 10-K for the year ended December 31, 2017.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Condensed Consolidating Financial Information</t>
  </si>
  <si>
    <t>CONDENSED CONSOLIDATING FINANCIAL INFORMATION As of September 30, 2018 , the Company's 6.00% Senior Notes, 5.125% Senior Notes, the 5.875% Senior Notes due 2022 and the 5.875% Senior Notes due 2024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LOSS) (dollars in thousands) (unaudited) For the Three Months Ended September 30, 2018 The GEO Group, Inc. Combined Subsidiary Guarantors Combined Non-Guarantor Subsidiaries Eliminations Consolidated Revenues $ 208,607 $ 479,175 $ 65,028 $ (169,280 ) $ 583,530 Operating expenses 171,038 379,892 53,156 (169,280 ) 434,806 Depreciation and amortization 6,742 23,621 934 — 31,297 General and administrative expenses 16,878 25,568 5,201 — 47,647 Operating income 13,949 50,094 5,737 — 69,780 Interest income 3,415 1,159 8,660 (4,806 ) 8,428 Interest expense (20,765 ) (13,714 ) (8,318 ) 4,806 (37,991 ) Income (loss) before income taxes and equity in earnings of affiliates (3,401 ) 37,539 6,079 — 40,217 Income tax provision 162 2,446 1,115 — 3,723 Equity in earnings of affiliates, net of income tax provision — — 2,735 — 2,735 Income (loss) before equity in income of consolidated subsidiaries (3,563 ) 35,093 7,699 — 39,229 Income from consolidated subsidiaries, net of income tax provision 42,792 — — (42,792 ) — Net income 39,229 35,093 7,699 (42,792 ) 39,229 Net loss attributable to noncontrolling interests — — 60 — 60 Net income attributable to The GEO Group, Inc. $ 39,229 $ 35,093 $ 7,759 $ (42,792 ) $ 39,289 Net income $ 39,229 $ 35,093 $ 7,699 $ (42,792 ) $ 39,229 Other comprehensive income (loss), net of tax — (761 ) 205 — (556 ) Total comprehensive income $ 39,229 $ 34,332 $ 7,904 $ (42,792 ) $ 38,673 Comprehensive loss attributable to noncontrolling interests — — 72 — 72 Comprehensive income attributable to The GEO Group, Inc. $ 39,229 $ 34,332 $ 7,976 $ (42,792 ) $ 38,745 CONDENSED CONSOLIDATING STATEMENT OF OPERATIONS AND COMPREHENSIVE INCOME (LOSS) (dollars in thousands) (unaudited) For the Three Months Ended September 30, 2017 The GEO Group, Inc. Combined Subsidiary Guarantors Combined Non-Guarantor Subsidiaries Eliminations Consolidated Revenues $ 171,553 $ 464,140 $ 69,698 $ (138,632 ) $ 566,759 Operating expenses 139,165 364,834 57,767 (138,632 ) 423,134 Depreciation and amortization 6,104 24,623 922 — 31,649 General and administrative expenses 14,699 28,066 6,309 — 49,074 Operating income 11,585 46,617 4,700 — 62,902 Interest income 2,688 1,629 14,871 (4,540 ) 14,648 Interest expense (18,148 ) (13,093 ) (12,018 ) 4,540 (38,719 ) Income before income taxes and equity in earnings of affiliates (3,875 ) 35,153 7,553 — 38,831 Income tax provision 147 811 762 — 1,720 Equity in earnings of affiliates, net of income tax provision — — 1,342 — 1,342 Income (loss) before equity in income of consolidated subsidiaries (4,022 ) 34,342 8,133 — 38,453 Income from consolidated subsidiaries, net of income tax provision 42,475 — — (42,475 ) — Net income 38,453 34,342 8,133 (42,475 ) 38,453 Net loss attributable to noncontrolling interests — — 36 — 36 Net income attributable to The GEO Group, Inc. $ 38,453 $ 34,342 $ 8,169 $ (42,475 ) $ 38,489 Net income $ 38,453 $ 34,342 $ 8,133 $ (42,475 ) $ 38,453 Other comprehensive income, net of tax — 64 1,561 — 1,625 Total comprehensive income $ 38,453 $ 34,406 $ 9,694 $ (42,475 ) $ 40,078 Comprehensive loss attributable to noncontrolling interests — — 34 — 34 Comprehensive income attributable to The GEO Group, Inc. $ 38,453 $ 34,406 $ 9,728 $ (42,475 ) $ 40,112 CONDENSED CONSOLIDATING STATEMENT OF OPERATIONS AND COMPREHENSIVE INCOME (LOSS) (dollars in thousands) (unaudited) For the Nine Months Ended September 30, 2018 The GEO Group, Inc. Combined Subsidiary Guarantors Combined Non-Guarantor Subsidiaries Eliminations Consolidated Revenues $ 606,424 $ 1,412,868 $ 201,090 $ (488,426 ) $ 1,731,956 Operating expenses 483,982 1,138,897 164,859 (488,426 ) 1,299,312 Depreciation and amortization 19,766 71,759 3,011 — 94,536 General and administrative expenses 47,499 73,753 15,675 — 136,927 Operating income 55,177 128,459 17,545 — 201,181 Interest income 10,998 4,023 26,951 (15,778 ) 26,194 Interest expense (59,034 ) (42,133 ) (25,390 ) 15,778 (110,779 ) Income before income taxes and equity in earnings of affiliates 7,141 90,349 19,106 — 116,596 Income tax provision 1,055 6,188 4,950 — 12,193 Equity in earnings of affiliates, net of income tax provision — — 7,071 — 7,071 Income before equity in income of consolidated subsidiaries 6,086 84,161 21,227 — 111,474 Income from consolidated subsidiaries, net of income tax provision 105,388 — — (105,388 ) — Net income 111,474 84,161 21,227 (105,388 ) 111,474 Net loss attributable to noncontrolling interests — — 223 — 223 Net income attributable to The GEO Group, Inc. $ 111,474 $ 84,161 $ 21,450 $ (105,388 ) $ 111,697 Net income $ 111,474 $ 84,161 $ 21,227 $ (105,388 ) $ 111,474 Other comprehensive income (loss), net of tax — (31 ) (1,332 ) — (1,363 ) Total comprehensive income $ 111,474 $ 84,130 $ 19,895 $ (105,388 ) $ 110,111 Comprehensive loss attributable to noncontrolling interests — — 247 — 247 Comprehensive income attributable to The GEO Group, Inc. $ 111,474 $ 84,130 $ 20,142 $ (105,388 ) $ 110,358 CONDENSED CONSOLIDATING STATEMENT OF OPERATIONS AND COMPREHENSIVE INCOME (LOSS) (dollars in thousands) (unaudited) For the Nine Months Ended September 30, 2017 The GEO Group, Inc. Combined Subsidiary Guarantors Combined Non-Guarantor Subsidiaries Eliminations Consolidated Revenues $ 520,986 $ 1,342,620 $ 250,618 $ (419,781 ) $ 1,694,443 Operating expenses 406,576 1,076,232 213,259 (419,781 ) 1,276,286 Depreciation and amortization 18,319 71,404 2,741 — 92,464 General and administrative expenses 43,939 78,479 21,448 — 143,866 Operating income 52,152 116,505 13,170 — 181,827 Interest income 12,793 2,858 39,175 (15,855 ) 38,971 Interest expense (51,391 ) (41,353 ) (32,813 ) 15,855 (109,702 ) Income before income taxes and equity in earnings of affiliates 13,554 78,010 19,532 — 111,096 Income tax provision 441 3,058 2,091 — 5,590 Equity in earnings of affiliates, net of income tax provision — — 4,255 — 4,255 Income before equity in income of consolidated subsidiaries 13,113 74,952 21,696 — 109,761 Income from consolidated subsidiaries, net of income tax provision 96,648 — — (96,648 ) — Net income $ 109,761 $ 74,952 $ 21,696 $ (96,648 ) $ 109,761 Net loss attributable to noncontrolling interests — — 123 — 123 Net income attributable to The GEO Group, Inc. $ 109,761 $ 74,952 $ 21,819 $ (96,648 ) $ 109,884 Net income $ 109,761 $ 74,952 $ 21,696 $ (96,648 ) $ 109,761 Other comprehensive income, net of tax — 175 4,586 — 4,761 Total comprehensive income $ 109,761 $ 75,127 $ 26,282 $ (96,648 ) $ 114,522 Comprehensive loss attributable to noncontrolling interests — — 119 — 119 Comprehensive income attributable to The GEO Group, Inc. $ 109,761 $ 75,127 $ 26,401 $ (96,648 ) $ 114,641 CONDENSED CONSOLIDATING BALANCE SHEET (dollars in thousands) (unaudited) As of September 30, 2018 The GEO Group, Inc. Combined Subsidiary Guarantors Combined Non-Guarantor Subsidiaries Eliminations Consolidated ASSETS Cash and cash equivalents $ 9,193 $ 18,059 $ 38,755 $ — $ 66,007 Restricted cash and cash equivalents 5,652 — 49,279 — 54,931 Accounts receivable, less allowance for doubtful accounts 178,579 187,231 33,695 4,105 403,610 Contract receivable, current portion — — 9,420 — 9,420 Prepaid expenses and other current assets 2,153 26,183 11,037 (1,786 ) 37,587 Total current assets 195,577 231,473 142,186 2,319 571,555 Restricted Cash and Investments — 23,476 5,463 — 28,939 Property and Equipment, Net 843,558 1,217,597 86,850 — 2,148,005 Non-Current Contract Receivable — — 384,794 — 384,794 Assets Held for Sale 705 1,929 — — 2,634 Intercompany Receivable 980,555 126,525 24,460 (1,131,540 ) — Non-Current Deferred Income Tax Assets 863 23,913 1,501 — 26,277 Goodwill — 775,955 413 — 776,368 Intangible Assets, Net — 237,345 602 — 237,947 Investment in Subsidiaries 1,516,564 458,229 2,190 (1,976,983 ) — Other Non-Current Assets 8,711 115,759 20,245 (78,895 ) 65,820 Total Assets $ 3,546,533 $ 3,212,201 $ 668,704 $ (3,185,099 ) $ 4,242,339 LIABILITIES AND SHAREHOLDERS’ EQUITY Accounts payable $ 11,967 $ 64,568 $ 5,749 $ — $ 82,284 Accrued payroll and related taxes — 33,424 20,173 — 53,597 Accrued expenses and other current liabilities 43,371 121,258 30,511 2,319 197,459 Current portion of capital lease obligations, long-term debt and non-recourse debt 8,000 1,998 330,145 — 340,143 Total current liabilities 63,338 221,248 386,578 2,319 673,483 Non-Current Deferred Income Tax Liabilities — — 8,757 — 8,757 Intercompany Payable 118,478 979,528 33,534 (1,131,540 ) — Other Non-Current Liabilities 1,337 157,333 9,439 (78,895 ) 89,214 Capital Lease Obligations — 4,954 — — 4,954 Long-Term Debt 2,282,399 — 80,919 — 2,363,318 Non-Recourse Debt — — 22,201 — 22,201 Commitments &amp; Contingencies and Other Shareholders' Equity: The GEO Group, Inc. Shareholders' Equity 1,080,981 1,849,138 127,845 (1,976,983 ) 1,080,981 Noncontrolling Interests — — (569 ) — (569 ) Total Shareholders’ Equity 1,080,981 1,849,138 127,276 (1,976,983 ) 1,080,412 Total Liabilities and Shareholders' Equity $ 3,546,533 $ 3,212,201 $ 668,704 $ (3,185,099 ) $ 4,242,339 CONDENSED CONSOLIDATING BALANCE SHEET (dollars in thousands) As of December 31, 2017 The GEO Group, Inc. Combined Subsidiary Guarantors Combined Non-Guarantor Subsidiaries Eliminations Consolidated ASSETS Cash and cash equivalents $ 54,666 $ — $ 26,711 $ — $ 81,377 Restricted cash and cash equivalents — — 44,932 — 44,932 Accounts receivable, less allowance for doubtful accounts 130,354 225,029 34,533 — 389,916 Contract receivable, current portion — — 18,142 — 18,142 Prepaid expenses and other current assets 2,589 24,163 18,590 — 45,342 Total current assets 187,609 249,192 142,908 — 579,709 Restricted Cash and Investments — 25,715 2,284 — 27,999 Property and Equipment, Net 777,404 1,209,816 90,903 — 2,078,123 Assets Held for Sale — 3,915 — — 3,915 Non-Current Contract Receivable — — 404,309 404,309 Intercompany Receivable 1,130,189 88,534 28,218 (1,246,941 ) — Non-Current Deferred Income Tax Assets 863 23,913 1,501 — 26,277 Goodwill — 778,504 447 — 778,951 Intangible Assets, Net — 254,531 808 — 255,339 Investment in Subsidiaries 1,336,665 456,076 2,190 (1,794,931 ) — Other Non-Current Assets 11,141 115,330 25,210 (79,395 ) 72,286 Total Assets $ 3,443,871 $ 3,205,526 $ 698,778 $ (3,121,267 ) $ 4,226,908 LIABILITIES AND SHAREHOLDERS’ EQUITY Accounts payable $ 20,643 $ 65,475 $ 6,469 $ — $ 92,587 Accrued payroll and related taxes — 51,780 19,952 — 71,732 Accrued expenses and other current liabilities 40,344 115,636 20,344 — 176,324 Current portion of capital lease obligations, long-term debt and non-recourse debt 8,000 1,870 19,050 — 28,920 Total current liabilities 68,987 234,761 65,815 — 369,563 Non-Current Deferred Income Tax Liabilities — — 8,757 — 8,757 Intercompany Payable 79,984 1,129,590 37,367 (1,246,941 ) — Other Non-Current Liabilities 4,674 157,200 14,223 (79,395 ) 96,702 Capital Lease Obligations — 6,059 — — 6,059 Long-Term Debt 2,090,985 — 90,559 — 2,181,544 Non-Recourse Debt — — 365,364 — 365,364 Commitments &amp; Contingencies and Other Shareholders' Equity: The GEO Group, Inc. Shareholders' Equity 1,199,241 1,677,916 117,015 (1,794,931 ) 1,199,241 Noncontrolling Interests — — (322 ) — (322 ) Total Shareholders’ Equity 1,199,241 1,677,916 116,693 (1,794,931 ) 1,198,919 Total Liabilities and Shareholders' Equity $ 3,443,871 $ 3,205,526 $ 698,778 $ (3,121,267 ) $ 4,226,908 CONDENSED CONSOLIDATING STATEMENT OF CASH FLOWS (dollars in thousands) (unaudited) For the Nine Months Ended September 30, 2018 The GEO Group, Inc. Combined Subsidiary Guarantors Combined Non-Guarantor Subsidiaries Consolidated Cash Flow from Operating Activities: Net cash provided by operating activities $ 112,599 $ 70,040 $ 37,584 $ 220,223 Cash Flow from Investing Activities: Insurance proceeds - damaged property — 5,998 — 5,998 Proceeds from sale of property and equipment — — 2,061 2,061 Proceeds from sale of assets held for sale — 3,797 — 3,797 Change in restricted investments — (2,413 ) — (2,413 ) Capital expenditures (95,461 ) (64,015 ) (2,014 ) (161,490 ) Net cash (used in) provided by investing activities (95,461 ) (56,633 ) 47 (152,047 ) Cash Flow from Financing Activities: Proceeds from long-term debt 372,000 — — 372,000 Payments on long-term debt (183,000 ) — (3,033 ) (186,033 ) Payments on non-recourse debt — — (9,636 ) (9,636 ) Taxes paid related to net share settlements of equity awards (4,452 ) — — (4,452 ) Proceeds from issuance of common stock in connection with ESPP 404 — — 404 Payment for repurchases of common stock (70,446 ) — — (70,446 ) Debt issuance costs (990 ) — — (990 ) Proceeds from stock options exercised 1,781 — — 1,781 Dividends paid (172,256 ) — — (172,256 ) Net cash used in financing activities (56,959 ) — (12,669 ) (69,628 ) Effect of Exchange Rate Changes on Cash, Cash Equivalents and Restricted Cash and Cash Equivalents — — (5,392 ) (5,392 ) Net (Decrease) Increase in Cash. Cash Equivalents and Restricted Cash and Cash Equivalents (39,821 ) 13,407 19,570 (6,844 ) Cash, Cash Equivalents and Restricted Cash and Cash Equivalents, beginning of period 54,666 4,952 73,927 133,545 Cash, Cash Equivalents and Restricted Cash and Cash Equivalents, end of period $ 14,845 $ 18,359 $ 93,497 $ 126,701 CONDENSED CONSOLIDATING STATEMENT OF CASH FLOWS (dollars in thousands) (unaudited) For the Nine Months Ended September 30, 2017 The GEO Group, Inc. Combined Subsidiary Guarantors Combined Non-Guarantor Subsidiaries Consolidated Cash Flow from Operating Activities: Net cash provided by (used in) operating activities $ 15,303 $ 79,088 $ (36,486 ) $ 57,905 Cash Flow from Investing Activities: Acquisition of CEC, net of cash acquired (353,555 ) — — (353,555 ) Proceeds from sale of property and equipment 845 — 11 856 Insurance proceeds - damaged property 86 — — 86 Change in restricted investments — (3,810 ) — (3,810 ) Capital expenditures (34,679 ) (61,432 ) (8,019 ) (104,130 ) Cash used in by investing activities (387,303 ) (65,242 ) (8,008 ) (460,553 ) Net cash used in investing activities Cash Flow from Financing Activities: Proceeds from long-term debt 1,324,865 — — 1,324,865 Payments on long-term debt (1,093,088 ) — — (1,093,088 ) Payments on non-recourse debt — — (68,887 ) (68,887 ) Proceeds from non-recourse debt — — 123,785 123,785 Taxes paid related to net share settlements of equity awards (4,122 ) — — (4,122 ) Issuance of common stock under prospectus supplement 275,867 — — 275,867 Proceeds from issuance of common stock in connection with ESPP — — 382 382 Debt issuance costs (8,701 ) — (769 ) (9,470 ) Proceeds from stock options exercised 6,786 — — 6,786 Dividends paid (169,152 ) — — (169,152 ) Net cash provided by financing activities 332,455 — 54,511 386,966 Effect of Exchange Rate Changes on Cash, Cash Equivalents and Restricted Cash and Cash Equivalents — — 863 863 Net (Decrease) Increase in Cash, Cash Equivalents and Restricted Cash and Cash Equivalents (39,545 ) 13,846 10,880 (14,819 ) Cash, Cash Equivalents and Restricted Cash and Cash Equivalents, beginning of period 45,736 4,922 39,699 90,357 Cash, Cash Equivalents and Restricted Cash and Cash Equivalents, end of period $ 6,191 $ 18,768 $ 50,579 $ 75,538</t>
  </si>
  <si>
    <t>Subsequent Events</t>
  </si>
  <si>
    <t>Subsequent Events [Abstract]</t>
  </si>
  <si>
    <t>SUBSEQUENT EVENTS Dividend On October 15, 2018, the Board of Directors declared a quarterly cash dividend of $0.47 per share of common stock which was paid on November 2, 2018 to shareholders of record as of the close of business on October 26, 2018. Hurricane Michael On October 10, 2018, Hurricane Michael impacted the Florida Panhandle, which resulted in widespread damage to the area. As a result, the Company’s managed-only Bay Correctional Facility was impacted and incurred significant property damage. As a result, inmates housed in that facility have been temporarily re-located to other facilities. The Company is continuing to make a full assessment of the extent of the impact. The Company maintains property and business interruption insurance, subject to certain deductibles, and is currently assessing claims under such policies; however, the timing and amount of insurance proceeds are uncertain and may not be sufficient to cover all losses. Timing differences are likely to exist between the capital expenditures made to repair or restore the property and recognition and receipt of insurance proceeds reflected in our financial statements. The Company expects that its results of operations related to the facility will be adversely impacted in the near term.</t>
  </si>
  <si>
    <t>Revenue Recognition (Tables)</t>
  </si>
  <si>
    <t>Disaggregation of Revenue</t>
  </si>
  <si>
    <t>The following table disaggregates GEO's revenue by major source and also provides a reconciliation with revenue information disclosed for reportable segments in Note 14 - Business Segments and Geographic Information: Nine Months Ended September 30, 2018 (in thousands) U.S. Corrections &amp; Detention GEO Care International Facility Construction and Design Total Owned and Leased: Corrections &amp; Detention $ 817,666 $ — $ — $ — $ 817,666 Owned and Leased: Community-based — 127,615 — — 127,615 Owned and Leased: Youth Services — 68,590 — — 68,590 Managed Only 289,350 3,724 193,121 — 486,195 Facility Construction and Design — — — — — Non-residential Services and Other — 231,890 — — 231,890 Total Revenues $ 1,107,016 $ 431,819 $ 193,121 $ — $ 1,731,956 Nine Months Ended September 30, 2017 (in thousands) U.S. Corrections &amp; Detention GEO Care International Facility Construction and Design Total Owned and Leased - Corrections &amp; Detention $ 789,230 $ — $ — $ — $ 789,230 Owned and Leased - Community-based — 106,996 — — 106,996 Owned and Leased - Youth Services — 65,408 — — 65,408 Managed Only 284,610 2,278 130,261 — 417,149 Facility Construction and Design — — — 112,602 112,602 Non-residential Services and Other — 203,058 — — 203,058 Total Revenues $ 1,073,840 $ 377,740 $ 130,261 $ 112,602 $ 1,694,443</t>
  </si>
  <si>
    <t>Business Combinations (Tables)</t>
  </si>
  <si>
    <t>Schedule of Recognized Identified Assets Acquired and Liabilities Assumed</t>
  </si>
  <si>
    <t>The final purchase price allocation and adjustments made to the estimated acquisition date fair values during the three months ended March 31, 2018 are as follows (in thousands): Acquisition Date Estimated Fair Value as of December 31, 2017 Measurement Period Adjustments Final Acquisition Date Fair Value as of March 31, 2018 Accounts Receivable $ 32,869 $ — $ 32,869 Prepaid and other current assets 4,397 — 4,397 Property and equipment 126,510 — 126,510 Intangible assets 76,000 — 76,000 Favorable lease assets 3,110 — 3,110 Deferred income tax assets 4,116 44 4,160 Other non-current assets 4,327 — 4,327 Total assets acquired $ 251,329 $ 44 $ 251,373 Accounts payable and accrued expenses 51,651 (1,339 ) 50,312 Unfavorable lease liabilities 1,299 — 1,299 Other non-current liabilities 10,479 (1,166 ) 9,313 Total liabilities assumed $ 63,429 $ (2,505 ) $ 60,924 Total identifiable net assets 187,900 2,549 190,449 Goodwill 165,656 (2,549 ) 163,107 Total consideration paid, net of cash acquired $ 353,556 $ — $ 353,556</t>
  </si>
  <si>
    <t>Financial Instruments (Tables)</t>
  </si>
  <si>
    <t>Fair value assets and liabilities measured on recurring basis</t>
  </si>
  <si>
    <t>The following tables provide a summary of the Company’s significant financial assets and liabilities carried at fair value and measured on a recurring basis as of September 30, 2018 and December 31, 2017 (in thousands): Fair Value Measurements at September 30, 2018 Carrying Value at September 30, 2018 Quoted Prices in Active Markets (Level 1) Significant Other Significant Unobservable Inputs (Level 3) Assets: Restricted investment: Rabbi Trust $ 23,176 $ — $ 23,176 $ — Fixed income securities 1,871 — 1,871 — Liabilities: Interest rate swap derivatives $ 8,638 $ — $ 8,638 $ — Fair Value Measurements at December 31, 2017 Carrying Value at December 31, 2017 Quoted Prices in Active Markets (Level 1) Significant Other Observable Inputs (Level 2) Significant Unobservable Inputs (Level 3) Assets: Restricted investments: Rabbi Trust $ 20,763 $ — $ 20,763 $ — Fixed income securities 1,902 — 1,902 — Liabilities: Interest rate swap derivatives $ 13,992 $ — $ 13,992 $ —</t>
  </si>
  <si>
    <t>Goodwill and Other Intangible Assets (Tables)</t>
  </si>
  <si>
    <t>Schedule of goodwill</t>
  </si>
  <si>
    <t>Changes in the Company's goodwill balances from December 31, 2017 to September 30, 2018 are as follows (in thousands): December 31, 2017 Acquisition Adjustments Foreign Currency Translation September 30, 2018 U.S. Corrections &amp; Detention $ 317,005 $ (639 ) $ — $ 316,366 GEO Care 461,499 (1,910 ) — 459,589 International Services 447 — (34 ) 413 Total Goodwill $ 778,951 $ (2,549 ) $ (34 ) $ 776,368</t>
  </si>
  <si>
    <t>Schedule of intangible assets</t>
  </si>
  <si>
    <t>The Company's intangible assets include facility management contracts, covenants not to compete, trade names and technology, as follows (in thousands): September 30, 2018 December 31, 2017 Weighted Average Useful Life (years) Gross Carrying Amount Accumulated Amortization Net Carrying Amount Gross Carrying Amount Accumulated Amortization Net Carrying Amount Facility management contracts 16.3 $ 308,431 $ (122,309 ) $ 186,122 $ 308,518 $ (106,724 ) $ 201,794 Covenants not to compete 1 700 (700 ) — 700 (517 ) 183 Technology 7.3 33,700 (27,075 ) 6,625 33,700 (25,538 ) 8,162 Trade name (Indefinite lived) Indefinite 45,200 — 45,200 45,200 — 45,200 Total acquired intangible assets $ 388,031 $ (150,084 ) $ 237,947 $ 388,118 $ (132,779 ) $ 255,339</t>
  </si>
  <si>
    <t>Estimated amortization expense for the remainder</t>
  </si>
  <si>
    <t>Estimated amortization expense related to the Company's finite-lived intangible assets for the remainder of 2018 through 2022 and thereafter is as follows (in thousands): Fiscal Year Total Amortization Expense Remainder of 2018 $ 5,647 2019 22,305 2020 22,305 2021 19,782 2022 18,103 Thereafter 104,605 $ 192,747</t>
  </si>
  <si>
    <t>Fair Value of Assets and Liabilities (Tables)</t>
  </si>
  <si>
    <t>Carrying value and estimated fair value of financial instruments</t>
  </si>
  <si>
    <t>The following tables present the carrying values of those financial instruments and the estimated corresponding fair values at September 30, 2018 and December 31, 2017 (in thousands): Estimated Fair Value Measurements at September 30, 2018 Carrying Value as of September 30, 2018 Total Fair Value Level 1 Level 2 Level 3 Assets: Cash and cash equivalents $ 66,007 $ 66,007 $ 66,007 $ — $ — Restricted cash and investments 60,694 60,694 58,241 2,453 — Liabilities: Borrowings under senior credit facility $ 1,243,919 $ 1,242,560 $ — $ 1,242,560 $ — 5.875% Senior Notes due 2024 250,000 240,523 — 240,523 — 5.125% Senior Notes 300,000 289,731 — 289,731 — 5.875% Senior Notes due 2022 250,000 252,878 — 252,878 — 6.00% Senior Notes 350,000 336,872 — 336,872 — Non-recourse debt 357,506 357,736 — 357,736 — Estimated Fair Value Measurements at December 31, 2017 Carrying Value as of December 31, 2017 Total Fair Value Level 1 Level 2 Level 3 Assets: Cash and cash equivalents $ 81,377 $ 81,377 $ 81,377 $ — $ — Restricted cash and investments 52,168 52,168 49,884 2,284 — Liabilities: Borrowings under senior credit facility $ 1,064,599 $ 1,070,514 $ — $ 1,070,514 $ — 5.875% Senior Notes due 2024 250,000 262,095 — 262,095 — 5.125% Senior Notes 300,000 303,918 — 303,918 — 5.875% Senior Notes due 2022 250,000 258,338 — 258,338 — 6.00% Senior Notes 350,000 362,835 — 362,835 — Non-recourse debt 393,737 394,671 — 394,671 —</t>
  </si>
  <si>
    <t>Restricted Cash and Cash Equivalents (Tables)</t>
  </si>
  <si>
    <t>Schedule of Cash and Cash Equivalents</t>
  </si>
  <si>
    <t>The following table provides a reconciliation of cash, cash equivalents and restricted cash and cash equivalents reported on the consolidated balance sheets that sum to the total of the same such amounts shown in the consolidated statements of cash flows: September 30, 2018 September 30, 2017 Cash and Cash Equivalents $ 66,007 $ 51,526 Restricted cash and cash equivalents - current 54,931 12,452 Restricted cash and investments - non-current 28,939 31,032 Less Restricted investments - non-current (23,176 ) (19,472 ) Total cash, cash equivalents and restricted cash and cash equivalents shown in the statement of cash flows $ 126,701 $ 75,538</t>
  </si>
  <si>
    <t>Shareholders' Equity (Tables)</t>
  </si>
  <si>
    <t>Changes in shareholders' equity that are attributable to the Company's shareholders and to noncontrolling interests</t>
  </si>
  <si>
    <t>The following table presents the changes in shareholders’ equity that are attributable to the Company’s shareholders and to noncontrolling interests (in thousands): Common shares Additional Paid-In Earnings in Excess of Distributions/(Distributions) in Excess of Accumulated Other Comprehensive Treasury shares Noncontrolling Total Shareholders' Shares Amount Capital Earnings Loss Shares Amount Interests Equity Balance, January 1, 2018 124,008 $ 1,240 $ 1,190,906 $ 31,541 $ (24,446 ) — $ — $ (322 ) $ 1,198,919 Proceeds from exercise of stock options 97 1 1,780 — — — — — 1,781 Stock-based compensation expense — — 16,351 — — — — — 16,351 Restricted stock granted 905 9 (9 ) — — — — — Restricted stock canceled (52 ) — — — — — — — — Dividends paid — — — (172,256 ) — — — — (172,256 ) Shares withheld for net settlements of share-based awards [1] (173 ) (2 ) (4,450 ) — — — — — (4,452 ) Issuance of common stock - ESPP 18 — 404 — — — — — 404 Repurchases of common stock (3,117 ) — — — — 3,117 (70,446 ) — (70,446 ) Net income (loss) — — — 111,697 — — — (223 ) 111,474 Other comprehensive loss — — — — (1,339 ) — — (24 ) (1,363 ) Balance, September 30, 2018 121,686 $ 1,248 $ 1,204,982 $ (29,018 ) $ (25,785 ) 3,117 $ (70,446 ) $ (569 ) $ 1,080,412 [1] During the nine months ended September 30, 2018 , the Company withheld shares through net share settlements to satisfy statutory tax withholding requirements upon vesting of shares of restricted stock held by employees.</t>
  </si>
  <si>
    <t>Dividends declared</t>
  </si>
  <si>
    <t>During the nine months ended September 30, 2018 and the year ended December 31, 2017 GEO declared and paid the following regular cash distributions to its shareholders as follows: Declaration Date Record Date Payment Date Distribution Per Share Aggregate Payment Amount (in millions) February 6, 2017 February 17, 2017 February 27, 2017 $0.47 $52.5 April 25, 2017 May 9, 2017 May 19, 2017 $0.47 $58.4 July 10, 2017 July 21, 2017 July 28, 2017 $0.47 $58.3 October 12, 2017 October 23, 2017 October 30, 2017 $0.47 $58.3 February 5, 2018 February 16, 2018 February 27, 2018 $0.47 $58.3 April 11, 2018 April 23, 2018 May 3, 2018 $0.47 $57.4 July 10, 2018 July 20, 2018 July 27, 2018 $0.47 $57.2</t>
  </si>
  <si>
    <t>Schedule of accumulated other comprehensive income (loss)</t>
  </si>
  <si>
    <t>The components of accumulated other comprehensive income (loss) attributable to GEO within shareholders' equity are as follows: Nine Months Ended September 30, 2018 (In thousands) Foreign currency translation adjustments, net of tax attributable to The GEO Group, Inc. (1) Change in fair value of derivatives, net of tax Pension adjustments, net of tax Total Balance, January 1, 2018 $ (7,470 ) $ (11,892 ) $ (5,084 ) $ (24,446 ) Current-period other comprehensive (loss) income (5,858 ) 4,550 (31 ) (1,339 ) Balance, September 30, 2018 $ (13,328 ) $ (7,342 ) $ (5,115 ) $ (25,785 ) (1) The foreign currency translation related to noncontrolling interests was not significant at September 30, 2018 or December 31, 2017 .</t>
  </si>
  <si>
    <t>Equity Incentive Plans (Tables)</t>
  </si>
  <si>
    <t>Summary of the activity of stock option awards</t>
  </si>
  <si>
    <t>A summary of the activity of stock option awards issued and outstanding under Company plans was as follows for the nine months ended September 30, 2018 : Shares Wtd. Avg. Exercise Price Wtd. Avg. Remaining Contractual Term (years) Aggregate Intrinsic Value (in thousands) (in thousands) Options outstanding at January 1, 2018 1,230 $ 25.02 7.33 $ 3,117 Options granted 475 21.60 Options exercised (97 ) 19.13 Options forfeited/canceled/expired (108 ) 25.24 Options outstanding at September 30, 2018 1,500 $ 24.30 7.50 $ 4,849 Options vested and expected to vest at September 30, 2018 1,404 $ 24.31 7.39 $ 4,580 Options exercisable at September 30, 2018 656 $ 23.80 5.93 $ 2,601</t>
  </si>
  <si>
    <t>Summary of the activity of restricted stock</t>
  </si>
  <si>
    <t>A summary of the activity of restricted stock outstanding is as follows for the nine months ended September 30, 2018 : Shares Wtd. Avg. Grant Date Fair Value (in thousands) Restricted stock outstanding at January 1, 2018 1,770 $ 30.47 Granted 905 22.70 Vested (577 ) 28.52 Forfeited/canceled (52 ) 25.00 Restricted stock outstanding at September 30, 2018 2,046 $ 27.54</t>
  </si>
  <si>
    <t>Earnings Per Share (Tables)</t>
  </si>
  <si>
    <t>Basic and diluted earnings per share</t>
  </si>
  <si>
    <t>Basic and diluted earnings per share were calculated for the three and nine months ended September 30, 2018 and 2017 as follows (in thousands, except per share data): Three Months Ended Nine Months Ended September 30, 2018 September 30, 2017 September 30, 2018 September 30, 2017 Net income $ 39,229 $ 38,453 $ 111,474 $ 109,761 Net loss attributable to noncontrolling interests 60 36 223 123 Net income attributable to The GEO Group, Inc. 39,289 38,489 111,697 109,884 Basic earnings per share attributable to The GEO Group, Inc.: Weighted average shares outstanding 119,681 122,251 120,567 119,356 Per share amount $ 0.33 $ 0.31 $ 0.93 $ 0.92 Diluted earnings per share attributable to The GEO Group, Inc.: Weighted average shares outstanding 119,681 122,251 120,567 119,356 Dilutive effect of equity incentive plans 621 636 488 758 Weighted average shares assuming dilution 120,302 122,887 121,055 120,114 Per share amount $ 0.33 $ 0.31 $ 0.92 $ 0.91</t>
  </si>
  <si>
    <t>Debt (Tables)</t>
  </si>
  <si>
    <t>Summary of Debt</t>
  </si>
  <si>
    <t>Debt outstanding as of September 30, 2018 and December 31, 2017 consisted of the following (in thousands): September 30, 2018 December 31, 2017 Senior Credit Facility: Term loan $ 788,000 $ 794,000 Unamortized discount on term loan (7,192 ) (3,499 ) Unamortized debt issuance costs on term loan (3,032 ) (7,612 ) Revolver 455,919 270,559 Total Senior Credit Facility 1,233,695 1,053,448 6.00% Senior Notes: Notes Due in 2026 350,000 350,000 Unamortized debt issuance costs (4,950 ) (5,325 ) Total 6.00% Senior Notes Due in 2026 345,050 344,675 5.875% Senior Notes: Notes Due in 2024 250,000 250,000 Unamortized debt issuance costs (3,078 ) (3,385 ) Total 5.875% Senior Notes Due in 2024 246,922 246,615 5.125% Senior Notes: Notes Due in 2023 300,000 300,000 Unamortized debt issuance costs (3,712 ) (4,184 ) Total 5.125% Senior Notes Due in 2023 296,288 295,816 5.875% Senior Notes: Notes Due in 2022 250,000 250,000 Unamortized debt issuance costs (2,702 ) (3,241 ) Total 5.875% Senior Notes Due in 2022 247,298 246,759 Non-Recourse Debt 357,692 394,008 Unamortized debt issuance costs on non-recourse debt (5,159 ) (9,322 ) Unamortized discount on non-recourse debt (186 ) (271 ) Total Non-Recourse Debt 352,347 384,415 Capital Lease Obligations 6,412 7,431 Other debt 2,604 2,728 Total debt 2,730,616 2,581,887 Current portion of capital lease obligations, long-term debt and non-recourse debt (340,143 ) (28,920 ) Capital Lease Obligations, long-term portion (4,954 ) (6,059 ) Non-Recourse Debt, long-term portion (22,201 ) (365,364 ) Long-Term Debt $ 2,363,318 $ 2,181,544</t>
  </si>
  <si>
    <t>Business Segments and Geographic Information (Tables)</t>
  </si>
  <si>
    <t>Operating and Reporting Segments</t>
  </si>
  <si>
    <t>The Company's segment revenues from external customers and a measure of segment profit are as follows (in thousands): Three Months Ended Nine Months Ended September 30, 2018 September 30, 2017 September 30, 2018 September 30, 2017 Revenues: U.S. Corrections &amp; Detention $ 379,351 $ 365,071 $ 1,107,016 $ 1,073,840 GEO Care 141,808 134,610 431,819 377,740 International Services 62,371 45,641 193,121 130,261 Facility Construction &amp; Design [1] — 21,437 — 112,602 Total revenues $ 583,530 $ 566,759 $ 1,731,956 $ 1,694,443 Operating income (loss) from segments: U.S. Corrections &amp; Detention $ 77,885 $ 77,551 $ 224,386 $ 224,838 GEO Care 35,959 31,293 102,795 94,062 International Services 3,583 3,410 10,927 8,413 Facility Construction &amp; Design [1] — (278 ) — (1,620 ) Operating income from segments $ 117,427 $ 111,976 $ 338,108 $ 325,693 [1] Facility Construction &amp; Design activity related to the Company's Ravenhall correctional facility project which was completed during the fourth quarter of 2017.</t>
  </si>
  <si>
    <t>Pre-Tax Income Reconciliation of Segments</t>
  </si>
  <si>
    <t>The following is a reconciliation of the Company’s total operating income from its reportable segments to the Company’s income before income taxes and equity in earnings of affiliates (in thousands): Three Months Ended Nine Months Ended September 30, 2018 September 30, 2017 September 30, 2018 September 30, 2017 Total operating income from segments $ 117,427 $ 111,976 $ 338,108 $ 325,693 Unallocated amounts: General and Administrative Expenses (47,647 ) (49,074 ) (136,927 ) (143,866 ) Net Interest Expense (29,563 ) (24,071 ) (84,585 ) (70,731 ) Income before income taxes and equity in earnings of affiliates $ 40,217 $ 38,831 $ 116,596 $ 111,096</t>
  </si>
  <si>
    <t>Benefit Plans (Tables)</t>
  </si>
  <si>
    <t>Components of Company Plan Benefit Expense</t>
  </si>
  <si>
    <t>The following table summarizes key information related to the Company’s pension plans and retirement agreements (in thousands): Nine Months Ended September 30, 2018 Year Ended December 31, 2017 Change in Projected Benefit Obligation Projected benefit obligation, beginning of period $ 32,820 $ 28,624 Service cost 900 1,001 Interest cost 931 1,228 Actuarial loss — 2,474 Benefits paid (396 ) (507 ) Projected benefit obligation, end of period $ 34,255 $ 32,820 Change in Plan Assets Plan assets at fair value, beginning of period $ — $ — Company contributions 396 507 Benefits paid (396 ) (507 ) Plan assets at fair value, end of period $ — $ — Unfunded Status of the Plan $ (34,255 ) $ (32,820 )</t>
  </si>
  <si>
    <t>Components of Net Periodic Benefit Cost</t>
  </si>
  <si>
    <t xml:space="preserve"> Three Months Ended Nine Months Ended September 30, 2018 September 30, 2017 September 30, 2018 September 30, 2017 Components of Net Periodic Benefit Cost Service cost $ 300 $ 250 $ 900 $ 751 Interest cost 310 307 931 921 Net loss 133 73 399 218 Net periodic pension cost $ 743 $ 630 $ 2,230 $ 1,890</t>
  </si>
  <si>
    <t>Condensed Consolidating Financial Information (Tables)</t>
  </si>
  <si>
    <t>CONDENSED CONSOLIDATING STATEMENTS OF OPERATIONS AND COMPREHENSIVE INCOME (LOSS)</t>
  </si>
  <si>
    <t>CONDENSED CONSOLIDATING STATEMENT OF OPERATIONS AND COMPREHENSIVE INCOME (LOSS) (dollars in thousands) (unaudited) For the Three Months Ended September 30, 2018 The GEO Group, Inc. Combined Subsidiary Guarantors Combined Non-Guarantor Subsidiaries Eliminations Consolidated Revenues $ 208,607 $ 479,175 $ 65,028 $ (169,280 ) $ 583,530 Operating expenses 171,038 379,892 53,156 (169,280 ) 434,806 Depreciation and amortization 6,742 23,621 934 — 31,297 General and administrative expenses 16,878 25,568 5,201 — 47,647 Operating income 13,949 50,094 5,737 — 69,780 Interest income 3,415 1,159 8,660 (4,806 ) 8,428 Interest expense (20,765 ) (13,714 ) (8,318 ) 4,806 (37,991 ) Income (loss) before income taxes and equity in earnings of affiliates (3,401 ) 37,539 6,079 — 40,217 Income tax provision 162 2,446 1,115 — 3,723 Equity in earnings of affiliates, net of income tax provision — — 2,735 — 2,735 Income (loss) before equity in income of consolidated subsidiaries (3,563 ) 35,093 7,699 — 39,229 Income from consolidated subsidiaries, net of income tax provision 42,792 — — (42,792 ) — Net income 39,229 35,093 7,699 (42,792 ) 39,229 Net loss attributable to noncontrolling interests — — 60 — 60 Net income attributable to The GEO Group, Inc. $ 39,229 $ 35,093 $ 7,759 $ (42,792 ) $ 39,289 Net income $ 39,229 $ 35,093 $ 7,699 $ (42,792 ) $ 39,229 Other comprehensive income (loss), net of tax — (761 ) 205 — (556 ) Total comprehensive income $ 39,229 $ 34,332 $ 7,904 $ (42,792 ) $ 38,673 Comprehensive loss attributable to noncontrolling interests — — 72 — 72 Comprehensive income attributable to The GEO Group, Inc. $ 39,229 $ 34,332 $ 7,976 $ (42,792 ) $ 38,745 CONDENSED CONSOLIDATING STATEMENT OF OPERATIONS AND COMPREHENSIVE INCOME (LOSS) (dollars in thousands) (unaudited) For the Three Months Ended September 30, 2017 The GEO Group, Inc. Combined Subsidiary Guarantors Combined Non-Guarantor Subsidiaries Eliminations Consolidated Revenues $ 171,553 $ 464,140 $ 69,698 $ (138,632 ) $ 566,759 Operating expenses 139,165 364,834 57,767 (138,632 ) 423,134 Depreciation and amortization 6,104 24,623 922 — 31,649 General and administrative expenses 14,699 28,066 6,309 — 49,074 Operating income 11,585 46,617 4,700 — 62,902 Interest income 2,688 1,629 14,871 (4,540 ) 14,648 Interest expense (18,148 ) (13,093 ) (12,018 ) 4,540 (38,719 ) Income before income taxes and equity in earnings of affiliates (3,875 ) 35,153 7,553 — 38,831 Income tax provision 147 811 762 — 1,720 Equity in earnings of affiliates, net of income tax provision — — 1,342 — 1,342 Income (loss) before equity in income of consolidated subsidiaries (4,022 ) 34,342 8,133 — 38,453 Income from consolidated subsidiaries, net of income tax provision 42,475 — — (42,475 ) — Net income 38,453 34,342 8,133 (42,475 ) 38,453 Net loss attributable to noncontrolling interests — — 36 — 36 Net income attributable to The GEO Group, Inc. $ 38,453 $ 34,342 $ 8,169 $ (42,475 ) $ 38,489 Net income $ 38,453 $ 34,342 $ 8,133 $ (42,475 ) $ 38,453 Other comprehensive income, net of tax — 64 1,561 — 1,625 Total comprehensive income $ 38,453 $ 34,406 $ 9,694 $ (42,475 ) $ 40,078 Comprehensive loss attributable to noncontrolling interests — — 34 — 34 Comprehensive income attributable to The GEO Group, Inc. $ 38,453 $ 34,406 $ 9,728 $ (42,475 ) $ 40,112 CONDENSED CONSOLIDATING STATEMENT OF OPERATIONS AND COMPREHENSIVE INCOME (LOSS) (dollars in thousands) (unaudited) For the Nine Months Ended September 30, 2018 The GEO Group, Inc. Combined Subsidiary Guarantors Combined Non-Guarantor Subsidiaries Eliminations Consolidated Revenues $ 606,424 $ 1,412,868 $ 201,090 $ (488,426 ) $ 1,731,956 Operating expenses 483,982 1,138,897 164,859 (488,426 ) 1,299,312 Depreciation and amortization 19,766 71,759 3,011 — 94,536 General and administrative expenses 47,499 73,753 15,675 — 136,927 Operating income 55,177 128,459 17,545 — 201,181 Interest income 10,998 4,023 26,951 (15,778 ) 26,194 Interest expense (59,034 ) (42,133 ) (25,390 ) 15,778 (110,779 ) Income before income taxes and equity in earnings of affiliates 7,141 90,349 19,106 — 116,596 Income tax provision 1,055 6,188 4,950 — 12,193 Equity in earnings of affiliates, net of income tax provision — — 7,071 — 7,071 Income before equity in income of consolidated subsidiaries 6,086 84,161 21,227 — 111,474 Income from consolidated subsidiaries, net of income tax provision 105,388 — — (105,388 ) — Net income 111,474 84,161 21,227 (105,388 ) 111,474 Net loss attributable to noncontrolling interests — — 223 — 223 Net income attributable to The GEO Group, Inc. $ 111,474 $ 84,161 $ 21,450 $ (105,388 ) $ 111,697 Net income $ 111,474 $ 84,161 $ 21,227 $ (105,388 ) $ 111,474 Other comprehensive income (loss), net of tax — (31 ) (1,332 ) — (1,363 ) Total comprehensive income $ 111,474 $ 84,130 $ 19,895 $ (105,388 ) $ 110,111 Comprehensive loss attributable to noncontrolling interests — — 247 — 247 Comprehensive income attributable to The GEO Group, Inc. $ 111,474 $ 84,130 $ 20,142 $ (105,388 ) $ 110,358 CONDENSED CONSOLIDATING STATEMENT OF OPERATIONS AND COMPREHENSIVE INCOME (LOSS) (dollars in thousands) (unaudited) For the Nine Months Ended September 30, 2017 The GEO Group, Inc. Combined Subsidiary Guarantors Combined Non-Guarantor Subsidiaries Eliminations Consolidated Revenues $ 520,986 $ 1,342,620 $ 250,618 $ (419,781 ) $ 1,694,443 Operating expenses 406,576 1,076,232 213,259 (419,781 ) 1,276,286 Depreciation and amortization 18,319 71,404 2,741 — 92,464 General and administrative expenses 43,939 78,479 21,448 — 143,866 Operating income 52,152 116,505 13,170 — 181,827 Interest income 12,793 2,858 39,175 (15,855 ) 38,971 Interest expense (51,391 ) (41,353 ) (32,813 ) 15,855 (109,702 ) Income before income taxes and equity in earnings of affiliates 13,554 78,010 19,532 — 111,096 Income tax provision 441 3,058 2,091 — 5,590 Equity in earnings of affiliates, net of income tax provision — — 4,255 — 4,255 Income before equity in income of consolidated subsidiaries 13,113 74,952 21,696 — 109,761 Income from consolidated subsidiaries, net of income tax provision 96,648 — — (96,648 ) — Net income $ 109,761 $ 74,952 $ 21,696 $ (96,648 ) $ 109,761 Net loss attributable to noncontrolling interests — — 123 — 123 Net income attributable to The GEO Group, Inc. $ 109,761 $ 74,952 $ 21,819 $ (96,648 ) $ 109,884 Net income $ 109,761 $ 74,952 $ 21,696 $ (96,648 ) $ 109,761 Other comprehensive income, net of tax — 175 4,586 — 4,761 Total comprehensive income $ 109,761 $ 75,127 $ 26,282 $ (96,648 ) $ 114,522 Comprehensive loss attributable to noncontrolling interests — — 119 — 119 Comprehensive income attributable to The GEO Group, Inc. $ 109,761 $ 75,127 $ 26,401 $ (96,648 ) $ 114,641</t>
  </si>
  <si>
    <t>CONDENSED CONSOLIDATING BALANCE SHEET</t>
  </si>
  <si>
    <t>CONDENSED CONSOLIDATING BALANCE SHEET (dollars in thousands) (unaudited) As of September 30, 2018 The GEO Group, Inc. Combined Subsidiary Guarantors Combined Non-Guarantor Subsidiaries Eliminations Consolidated ASSETS Cash and cash equivalents $ 9,193 $ 18,059 $ 38,755 $ — $ 66,007 Restricted cash and cash equivalents 5,652 — 49,279 — 54,931 Accounts receivable, less allowance for doubtful accounts 178,579 187,231 33,695 4,105 403,610 Contract receivable, current portion — — 9,420 — 9,420 Prepaid expenses and other current assets 2,153 26,183 11,037 (1,786 ) 37,587 Total current assets 195,577 231,473 142,186 2,319 571,555 Restricted Cash and Investments — 23,476 5,463 — 28,939 Property and Equipment, Net 843,558 1,217,597 86,850 — 2,148,005 Non-Current Contract Receivable — — 384,794 — 384,794 Assets Held for Sale 705 1,929 — — 2,634 Intercompany Receivable 980,555 126,525 24,460 (1,131,540 ) — Non-Current Deferred Income Tax Assets 863 23,913 1,501 — 26,277 Goodwill — 775,955 413 — 776,368 Intangible Assets, Net — 237,345 602 — 237,947 Investment in Subsidiaries 1,516,564 458,229 2,190 (1,976,983 ) — Other Non-Current Assets 8,711 115,759 20,245 (78,895 ) 65,820 Total Assets $ 3,546,533 $ 3,212,201 $ 668,704 $ (3,185,099 ) $ 4,242,339 LIABILITIES AND SHAREHOLDERS’ EQUITY Accounts payable $ 11,967 $ 64,568 $ 5,749 $ — $ 82,284 Accrued payroll and related taxes — 33,424 20,173 — 53,597 Accrued expenses and other current liabilities 43,371 121,258 30,511 2,319 197,459 Current portion of capital lease obligations, long-term debt and non-recourse debt 8,000 1,998 330,145 — 340,143 Total current liabilities 63,338 221,248 386,578 2,319 673,483 Non-Current Deferred Income Tax Liabilities — — 8,757 — 8,757 Intercompany Payable 118,478 979,528 33,534 (1,131,540 ) — Other Non-Current Liabilities 1,337 157,333 9,439 (78,895 ) 89,214 Capital Lease Obligations — 4,954 — — 4,954 Long-Term Debt 2,282,399 — 80,919 — 2,363,318 Non-Recourse Debt — — 22,201 — 22,201 Commitments &amp; Contingencies and Other Shareholders' Equity: The GEO Group, Inc. Shareholders' Equity 1,080,981 1,849,138 127,845 (1,976,983 ) 1,080,981 Noncontrolling Interests — — (569 ) — (569 ) Total Shareholders’ Equity 1,080,981 1,849,138 127,276 (1,976,983 ) 1,080,412 Total Liabilities and Shareholders' Equity $ 3,546,533 $ 3,212,201 $ 668,704 $ (3,185,099 ) $ 4,242,339 CONDENSED CONSOLIDATING BALANCE SHEET (dollars in thousands) As of December 31, 2017 The GEO Group, Inc. Combined Subsidiary Guarantors Combined Non-Guarantor Subsidiaries Eliminations Consolidated ASSETS Cash and cash equivalents $ 54,666 $ — $ 26,711 $ — $ 81,377 Restricted cash and cash equivalents — — 44,932 — 44,932 Accounts receivable, less allowance for doubtful accounts 130,354 225,029 34,533 — 389,916 Contract receivable, current portion — — 18,142 — 18,142 Prepaid expenses and other current assets 2,589 24,163 18,590 — 45,342 Total current assets 187,609 249,192 142,908 — 579,709 Restricted Cash and Investments — 25,715 2,284 — 27,999 Property and Equipment, Net 777,404 1,209,816 90,903 — 2,078,123 Assets Held for Sale — 3,915 — — 3,915 Non-Current Contract Receivable — — 404,309 404,309 Intercompany Receivable 1,130,189 88,534 28,218 (1,246,941 ) — Non-Current Deferred Income Tax Assets 863 23,913 1,501 — 26,277 Goodwill — 778,504 447 — 778,951 Intangible Assets, Net — 254,531 808 — 255,339 Investment in Subsidiaries 1,336,665 456,076 2,190 (1,794,931 ) — Other Non-Current Assets 11,141 115,330 25,210 (79,395 ) 72,286 Total Assets $ 3,443,871 $ 3,205,526 $ 698,778 $ (3,121,267 ) $ 4,226,908 LIABILITIES AND SHAREHOLDERS’ EQUITY Accounts payable $ 20,643 $ 65,475 $ 6,469 $ — $ 92,587 Accrued payroll and related taxes — 51,780 19,952 — 71,732 Accrued expenses and other current liabilities 40,344 115,636 20,344 — 176,324 Current portion of capital lease obligations, long-term debt and non-recourse debt 8,000 1,870 19,050 — 28,920 Total current liabilities 68,987 234,761 65,815 — 369,563 Non-Current Deferred Income Tax Liabilities — — 8,757 — 8,757 Intercompany Payable 79,984 1,129,590 37,367 (1,246,941 ) — Other Non-Current Liabilities 4,674 157,200 14,223 (79,395 ) 96,702 Capital Lease Obligations — 6,059 — — 6,059 Long-Term Debt 2,090,985 — 90,559 — 2,181,544 Non-Recourse Debt — — 365,364 — 365,364 Commitments &amp; Contingencies and Other Shareholders' Equity: The GEO Group, Inc. Shareholders' Equity 1,199,241 1,677,916 117,015 (1,794,931 ) 1,199,241 Noncontrolling Interests — — (322 ) — (322 ) Total Shareholders’ Equity 1,199,241 1,677,916 116,693 (1,794,931 ) 1,198,919 Total Liabilities and Shareholders' Equity $ 3,443,871 $ 3,205,526 $ 698,778 $ (3,121,267 ) $ 4,226,908</t>
  </si>
  <si>
    <t>CONDENSED CONSOLIDATING STATEMENTS OF CASH FLOWS</t>
  </si>
  <si>
    <t>CONDENSED CONSOLIDATING STATEMENT OF CASH FLOWS (dollars in thousands) (unaudited) For the Nine Months Ended September 30, 2018 The GEO Group, Inc. Combined Subsidiary Guarantors Combined Non-Guarantor Subsidiaries Consolidated Cash Flow from Operating Activities: Net cash provided by operating activities $ 112,599 $ 70,040 $ 37,584 $ 220,223 Cash Flow from Investing Activities: Insurance proceeds - damaged property — 5,998 — 5,998 Proceeds from sale of property and equipment — — 2,061 2,061 Proceeds from sale of assets held for sale — 3,797 — 3,797 Change in restricted investments — (2,413 ) — (2,413 ) Capital expenditures (95,461 ) (64,015 ) (2,014 ) (161,490 ) Net cash (used in) provided by investing activities (95,461 ) (56,633 ) 47 (152,047 ) Cash Flow from Financing Activities: Proceeds from long-term debt 372,000 — — 372,000 Payments on long-term debt (183,000 ) — (3,033 ) (186,033 ) Payments on non-recourse debt — — (9,636 ) (9,636 ) Taxes paid related to net share settlements of equity awards (4,452 ) — — (4,452 ) Proceeds from issuance of common stock in connection with ESPP 404 — — 404 Payment for repurchases of common stock (70,446 ) — — (70,446 ) Debt issuance costs (990 ) — — (990 ) Proceeds from stock options exercised 1,781 — — 1,781 Dividends paid (172,256 ) — — (172,256 ) Net cash used in financing activities (56,959 ) — (12,669 ) (69,628 ) Effect of Exchange Rate Changes on Cash, Cash Equivalents and Restricted Cash and Cash Equivalents — — (5,392 ) (5,392 ) Net (Decrease) Increase in Cash. Cash Equivalents and Restricted Cash and Cash Equivalents (39,821 ) 13,407 19,570 (6,844 ) Cash, Cash Equivalents and Restricted Cash and Cash Equivalents, beginning of period 54,666 4,952 73,927 133,545 Cash, Cash Equivalents and Restricted Cash and Cash Equivalents, end of period $ 14,845 $ 18,359 $ 93,497 $ 126,701 CONDENSED CONSOLIDATING STATEMENT OF CASH FLOWS (dollars in thousands) (unaudited) For the Nine Months Ended September 30, 2017 The GEO Group, Inc. Combined Subsidiary Guarantors Combined Non-Guarantor Subsidiaries Consolidated Cash Flow from Operating Activities: Net cash provided by (used in) operating activities $ 15,303 $ 79,088 $ (36,486 ) $ 57,905 Cash Flow from Investing Activities: Acquisition of CEC, net of cash acquired (353,555 ) — — (353,555 ) Proceeds from sale of property and equipment 845 — 11 856 Insurance proceeds - damaged property 86 — — 86 Change in restricted investments — (3,810 ) — (3,810 ) Capital expenditures (34,679 ) (61,432 ) (8,019 ) (104,130 ) Cash used in by investing activities (387,303 ) (65,242 ) (8,008 ) (460,553 ) Net cash used in investing activities Cash Flow from Financing Activities: Proceeds from long-term debt 1,324,865 — — 1,324,865 Payments on long-term debt (1,093,088 ) — — (1,093,088 ) Payments on non-recourse debt — — (68,887 ) (68,887 ) Proceeds from non-recourse debt — — 123,785 123,785 Taxes paid related to net share settlements of equity awards (4,122 ) — — (4,122 ) Issuance of common stock under prospectus supplement 275,867 — — 275,867 Proceeds from issuance of common stock in connection with ESPP — — 382 382 Debt issuance costs (8,701 ) — (769 ) (9,470 ) Proceeds from stock options exercised 6,786 — — 6,786 Dividends paid (169,152 ) — — (169,152 ) Net cash provided by financing activities 332,455 — 54,511 386,966 Effect of Exchange Rate Changes on Cash, Cash Equivalents and Restricted Cash and Cash Equivalents — — 863 863 Net (Decrease) Increase in Cash, Cash Equivalents and Restricted Cash and Cash Equivalents (39,545 ) 13,846 10,880 (14,819 ) Cash, Cash Equivalents and Restricted Cash and Cash Equivalents, beginning of period 45,736 4,922 39,699 90,357 Cash, Cash Equivalents and Restricted Cash and Cash Equivalents, end of period $ 6,191 $ 18,768 $ 50,579 $ 75,538</t>
  </si>
  <si>
    <t>Basis of Presentation (Details) person in Thousands, detainee in Thousands, bed in Thousands</t>
  </si>
  <si>
    <t>Sep. 30, 2018personfacilitydetaineebed</t>
  </si>
  <si>
    <t>Number of beds | bed</t>
  </si>
  <si>
    <t>Correctional, detention and residential treatment facilities including projects under development | facility</t>
  </si>
  <si>
    <t>Provision of monitoring services tracking offenders (more than) | person</t>
  </si>
  <si>
    <t>Provision of monitoring services tracking offenders using technology products (in detainees) | detainee</t>
  </si>
  <si>
    <t>Revenue Recognition (Details)</t>
  </si>
  <si>
    <t>Sep. 30, 2018USD ($)</t>
  </si>
  <si>
    <t>Sep. 30, 2017USD ($)</t>
  </si>
  <si>
    <t>Sep. 30, 2017USD ($)bedcontract</t>
  </si>
  <si>
    <t>Disaggregation of Revenue [Line Items]</t>
  </si>
  <si>
    <t>Domestic performance based revenues percent of consolidated domestic revenues (less than 1%)</t>
  </si>
  <si>
    <t>1.00%</t>
  </si>
  <si>
    <t>Performance obligation, expected timing of satisfaction, period</t>
  </si>
  <si>
    <t>P1Y</t>
  </si>
  <si>
    <t>Performance obligation, payment required, period</t>
  </si>
  <si>
    <t>30 days</t>
  </si>
  <si>
    <t>Owned and Leased: Corrections &amp; Detention</t>
  </si>
  <si>
    <t>Owned and Leased: Community-based</t>
  </si>
  <si>
    <t>Owned and Leased: Youth Services</t>
  </si>
  <si>
    <t>Managed Only</t>
  </si>
  <si>
    <t>Facility Construction and Design</t>
  </si>
  <si>
    <t>Interest income, effective interest rate</t>
  </si>
  <si>
    <t>8.97%</t>
  </si>
  <si>
    <t>Non-residential Services and Other</t>
  </si>
  <si>
    <t>U.S. Corrections &amp; Detention</t>
  </si>
  <si>
    <t>U.S. Corrections &amp; Detention | Owned and Leased: Corrections &amp; Detention</t>
  </si>
  <si>
    <t>U.S. Corrections &amp; Detention | Owned and Leased: Community-based</t>
  </si>
  <si>
    <t>U.S. Corrections &amp; Detention | Owned and Leased: Youth Services</t>
  </si>
  <si>
    <t>U.S. Corrections &amp; Detention | Managed Only</t>
  </si>
  <si>
    <t>U.S. Corrections &amp; Detention | Facility Construction and Design</t>
  </si>
  <si>
    <t>U.S. Corrections &amp; Detention | Non-residential Services and Other</t>
  </si>
  <si>
    <t>GEO Care</t>
  </si>
  <si>
    <t>GEO Care | Owned and Leased: Corrections &amp; Detention</t>
  </si>
  <si>
    <t>GEO Care | Owned and Leased: Community-based</t>
  </si>
  <si>
    <t>GEO Care | Owned and Leased: Youth Services</t>
  </si>
  <si>
    <t>GEO Care | Managed Only</t>
  </si>
  <si>
    <t>GEO Care | Facility Construction and Design</t>
  </si>
  <si>
    <t>GEO Care | Non-residential Services and Other</t>
  </si>
  <si>
    <t>International Services</t>
  </si>
  <si>
    <t>International Services | Owned and Leased: Corrections &amp; Detention</t>
  </si>
  <si>
    <t>International Services | Owned and Leased: Community-based</t>
  </si>
  <si>
    <t>International Services | Owned and Leased: Youth Services</t>
  </si>
  <si>
    <t>International Services | Managed Only</t>
  </si>
  <si>
    <t>International Services | Facility Construction and Design</t>
  </si>
  <si>
    <t>International Services | Non-residential Services and Other</t>
  </si>
  <si>
    <t>Facility Construction and Design | Owned and Leased: Corrections &amp; Detention</t>
  </si>
  <si>
    <t>Facility Construction and Design | Owned and Leased: Community-based</t>
  </si>
  <si>
    <t>Facility Construction and Design | Owned and Leased: Youth Services</t>
  </si>
  <si>
    <t>Facility Construction and Design | Managed Only</t>
  </si>
  <si>
    <t>Facility Construction and Design | Facility Construction and Design</t>
  </si>
  <si>
    <t>Facility Construction and Design | Non-residential Services and Other</t>
  </si>
  <si>
    <t>Department Of Justice, State Of Victoria | Facility Construction and Design</t>
  </si>
  <si>
    <t>Number of contracts | contract</t>
  </si>
  <si>
    <t>Number of beds in detention facility | bed</t>
  </si>
  <si>
    <t>Contract term</t>
  </si>
  <si>
    <t>25 years</t>
  </si>
  <si>
    <t>Business Combinations - Narrative (Details) - USD ($) $ in Thousands</t>
  </si>
  <si>
    <t>Apr. 05, 2017</t>
  </si>
  <si>
    <t>Mar. 31, 2018</t>
  </si>
  <si>
    <t>Business Acquisition [Line Items]</t>
  </si>
  <si>
    <t>Community Education Centers</t>
  </si>
  <si>
    <t>Percentage of voting interests acquired</t>
  </si>
  <si>
    <t>100.00%</t>
  </si>
  <si>
    <t>Measurement period adjustment</t>
  </si>
  <si>
    <t>Measurement period adjustment, valuation of an unfavorable contract liability</t>
  </si>
  <si>
    <t>Reduction in operating expenses</t>
  </si>
  <si>
    <t>Business Combinations - Assets Acquired and Liabilities Assumed (Details) - USD ($) $ in Thousands</t>
  </si>
  <si>
    <t>Accounts Receivable</t>
  </si>
  <si>
    <t>Prepaid and other current assets</t>
  </si>
  <si>
    <t>Property and equipment</t>
  </si>
  <si>
    <t>Intangible assets</t>
  </si>
  <si>
    <t>Favorable lease assets</t>
  </si>
  <si>
    <t>Deferred income tax assets</t>
  </si>
  <si>
    <t>Other non-current assets</t>
  </si>
  <si>
    <t>Total assets acquired</t>
  </si>
  <si>
    <t>Accounts payable and accrued expenses</t>
  </si>
  <si>
    <t>Unfavorable lease liabilities</t>
  </si>
  <si>
    <t>Other non-current liabilities</t>
  </si>
  <si>
    <t>Total liabilities assumed</t>
  </si>
  <si>
    <t>Total identifiable net assets</t>
  </si>
  <si>
    <t>Total consideration paid, net of cash acquired</t>
  </si>
  <si>
    <t>Business Combination, Provisional Information, Initial Accounting Incomplete, Adjustments [Abstract]</t>
  </si>
  <si>
    <t>Measurement Period Adjustments, Accounts Receivable</t>
  </si>
  <si>
    <t>Measurement Period Adjustments, Prepaid and other current assets</t>
  </si>
  <si>
    <t>Measurement Period Adjustments, Deferred income tax assets</t>
  </si>
  <si>
    <t>Measurement Period Adjustments, Total assets acquired</t>
  </si>
  <si>
    <t>Measurement Period Adjustments, Accounts payable and accrued</t>
  </si>
  <si>
    <t>Measurement Period Adjustments, Other non-current liabilities</t>
  </si>
  <si>
    <t>Measurement Period Adjustments, Total liabilities assumed</t>
  </si>
  <si>
    <t>Measurement Period Adjustments, Total identifiable net assets</t>
  </si>
  <si>
    <t>Measurement Period Adjustments, Goodwill</t>
  </si>
  <si>
    <t>Measurement Period Adjustments, Total consideration paid, net of cash acquired</t>
  </si>
  <si>
    <t>Financial Instruments (Details) - USD ($) $ in Thousands</t>
  </si>
  <si>
    <t>Liabilities:</t>
  </si>
  <si>
    <t>Accounts receivable, transferred to third party</t>
  </si>
  <si>
    <t>Proceeds from sale of receivables</t>
  </si>
  <si>
    <t>Recurring</t>
  </si>
  <si>
    <t>Restricted investment:</t>
  </si>
  <si>
    <t>Rabbi Trust</t>
  </si>
  <si>
    <t>Fixed income securities</t>
  </si>
  <si>
    <t>Recurring | Interest rate swap derivatives</t>
  </si>
  <si>
    <t>Interest rate swap derivatives</t>
  </si>
  <si>
    <t>Recurring | Quoted Prices in Active Markets (Level 1)</t>
  </si>
  <si>
    <t>Recurring | Quoted Prices in Active Markets (Level 1) | Interest rate swap derivatives</t>
  </si>
  <si>
    <t>Recurring | Significant Other Observable Inputs (Level 2)</t>
  </si>
  <si>
    <t>Recurring | Significant Other Observable Inputs (Level 2) | Interest rate swap derivatives</t>
  </si>
  <si>
    <t>Recurring | Significant Unobservable Inputs (Level 3)</t>
  </si>
  <si>
    <t>Recurring | Significant Unobservable Inputs (Level 3) | Interest rate swap derivatives</t>
  </si>
  <si>
    <t>Goodwill and Other Intangible Assets - Goodwill (Details) $ in Thousands</t>
  </si>
  <si>
    <t>Goodwill [Roll Forward]</t>
  </si>
  <si>
    <t>Goodwill, beginning of period</t>
  </si>
  <si>
    <t>Acquisition Adjustments</t>
  </si>
  <si>
    <t>Foreign Currency Translation</t>
  </si>
  <si>
    <t>Goodwill, end of period</t>
  </si>
  <si>
    <t>Goodwill and Other Intangible Assets - Intangible Assets (Details) - USD ($) $ in Thousands</t>
  </si>
  <si>
    <t>Schedule of Finite and Indefinite-Lived Intangible Assets [Line Items]</t>
  </si>
  <si>
    <t>Accumulated Amortization</t>
  </si>
  <si>
    <t>Net Carrying Amount</t>
  </si>
  <si>
    <t>Gross carrying amount</t>
  </si>
  <si>
    <t>Total acquired intangible assets</t>
  </si>
  <si>
    <t>Trade names</t>
  </si>
  <si>
    <t>Trade name (Indefinite lived)</t>
  </si>
  <si>
    <t>Facility management contracts</t>
  </si>
  <si>
    <t>Weighted Average Useful Life</t>
  </si>
  <si>
    <t>16 years 3 months</t>
  </si>
  <si>
    <t>Gross Carrying Amount</t>
  </si>
  <si>
    <t>Covenants not to compete</t>
  </si>
  <si>
    <t>1 year</t>
  </si>
  <si>
    <t>Technology</t>
  </si>
  <si>
    <t>7 years 3 months</t>
  </si>
  <si>
    <t>Goodwill and Other Intangible Assets - Estimated Amortization Expense (Details) $ in Thousands</t>
  </si>
  <si>
    <t>Remainder of 2018</t>
  </si>
  <si>
    <t>Thereafter</t>
  </si>
  <si>
    <t>Goodwill and Other Intangible Assets - Narrative (Details) - USD ($) $ in Millions</t>
  </si>
  <si>
    <t>Finite-Lived Intangible Assets [Line Items]</t>
  </si>
  <si>
    <t>Amortization expense</t>
  </si>
  <si>
    <t>Weighted average period</t>
  </si>
  <si>
    <t>1 year 5 months 24 days</t>
  </si>
  <si>
    <t>Fair Value of Assets and Liabilities - Carrying Values and Fair Values (Details) - USD ($) $ in Thousands</t>
  </si>
  <si>
    <t>Assets:</t>
  </si>
  <si>
    <t>Carrying Value</t>
  </si>
  <si>
    <t>Restricted cash and investments</t>
  </si>
  <si>
    <t>Borrowings under senior credit facility</t>
  </si>
  <si>
    <t>Non-recourse debt</t>
  </si>
  <si>
    <t>Carrying Value | 5.875% Senior Notes due 2024</t>
  </si>
  <si>
    <t>Senior notes</t>
  </si>
  <si>
    <t>Carrying Value | 5.125% Senior Notes</t>
  </si>
  <si>
    <t>Carrying Value | 5.875% Senior Notes due 2022</t>
  </si>
  <si>
    <t>Carrying Value | 6.00% Senior Notes</t>
  </si>
  <si>
    <t>Estimate of Fair Value Measurement</t>
  </si>
  <si>
    <t>Estimate of Fair Value Measurement | 5.875% Senior Notes due 2024</t>
  </si>
  <si>
    <t>Estimate of Fair Value Measurement | 5.125% Senior Notes</t>
  </si>
  <si>
    <t>Estimate of Fair Value Measurement | 5.875% Senior Notes due 2022</t>
  </si>
  <si>
    <t>Estimate of Fair Value Measurement | 6.00% Senior Notes</t>
  </si>
  <si>
    <t>Estimate of Fair Value Measurement | Level 1</t>
  </si>
  <si>
    <t>Estimate of Fair Value Measurement | Level 1 | 5.875% Senior Notes due 2024</t>
  </si>
  <si>
    <t>Estimate of Fair Value Measurement | Level 1 | 5.125% Senior Notes</t>
  </si>
  <si>
    <t>Estimate of Fair Value Measurement | Level 1 | 5.875% Senior Notes due 2022</t>
  </si>
  <si>
    <t>Estimate of Fair Value Measurement | Level 1 | 6.00% Senior Notes</t>
  </si>
  <si>
    <t>Estimate of Fair Value Measurement | Level 2</t>
  </si>
  <si>
    <t>Estimate of Fair Value Measurement | Level 2 | 5.875% Senior Notes due 2024</t>
  </si>
  <si>
    <t>Estimate of Fair Value Measurement | Level 2 | 5.125% Senior Notes</t>
  </si>
  <si>
    <t>Estimate of Fair Value Measurement | Level 2 | 5.875% Senior Notes due 2022</t>
  </si>
  <si>
    <t>Estimate of Fair Value Measurement | Level 2 | 6.00% Senior Notes</t>
  </si>
  <si>
    <t>Estimate of Fair Value Measurement | Level 3</t>
  </si>
  <si>
    <t>Estimate of Fair Value Measurement | Level 3 | 5.875% Senior Notes due 2024</t>
  </si>
  <si>
    <t>Estimate of Fair Value Measurement | Level 3 | 5.125% Senior Notes</t>
  </si>
  <si>
    <t>Estimate of Fair Value Measurement | Level 3 | 5.875% Senior Notes due 2022</t>
  </si>
  <si>
    <t>Estimate of Fair Value Measurement | Level 3 | 6.00% Senior Notes</t>
  </si>
  <si>
    <t>Fair Value of Assets and Liabilities - Narrative (Details) - Senior Notes</t>
  </si>
  <si>
    <t>5.875% Senior Notes, due 2024</t>
  </si>
  <si>
    <t>Debt Instrument [Line Items]</t>
  </si>
  <si>
    <t>Interest rate</t>
  </si>
  <si>
    <t>5.875%</t>
  </si>
  <si>
    <t>5.125% Senior Notes, due 2023</t>
  </si>
  <si>
    <t>5.125%</t>
  </si>
  <si>
    <t>5.875% Senior Notes due 2022</t>
  </si>
  <si>
    <t>6.00% Senior Notes</t>
  </si>
  <si>
    <t>6.00%</t>
  </si>
  <si>
    <t>Restricted Cash and Cash Equivalents (Details) - USD ($) $ in Thousands</t>
  </si>
  <si>
    <t>Dec. 31, 2016</t>
  </si>
  <si>
    <t>Restricted cash and cash equivalents - current</t>
  </si>
  <si>
    <t>Restricted cash and investments - non-current</t>
  </si>
  <si>
    <t>Less Restricted investments - non-current</t>
  </si>
  <si>
    <t>Total cash, cash equivalents and restricted cash and cash equivalents shown in the statement of cash flows</t>
  </si>
  <si>
    <t>Shareholders' Equity  (Details) - USD ($) shares in Thousands, $ in Thousands</t>
  </si>
  <si>
    <t>Changes in shareholders' equity that are attributable to the Company's shareholders and to non controlling interests</t>
  </si>
  <si>
    <t>Beginning Balance</t>
  </si>
  <si>
    <t>Proceeds from exercise of stock options</t>
  </si>
  <si>
    <t>Proceeds from exercise of stock options (shares)</t>
  </si>
  <si>
    <t>Stock-based compensation expense</t>
  </si>
  <si>
    <t>Restricted stock granted</t>
  </si>
  <si>
    <t>Restricted stock canceled</t>
  </si>
  <si>
    <t>Dividends paid</t>
  </si>
  <si>
    <t>Shares withheld for net settlements of share-based awards</t>
  </si>
  <si>
    <t>Issuance of common stock - ESPP</t>
  </si>
  <si>
    <t>Repurchases of common stock</t>
  </si>
  <si>
    <t>Net income (loss)</t>
  </si>
  <si>
    <t>Other comprehensive loss</t>
  </si>
  <si>
    <t>Ending Balance</t>
  </si>
  <si>
    <t>Common shares</t>
  </si>
  <si>
    <t>Beginning Balance, shares</t>
  </si>
  <si>
    <t>Restricted stock granted (shares)</t>
  </si>
  <si>
    <t>Restricted stock canceled (shares)</t>
  </si>
  <si>
    <t>Shares withheld for net settlements of share-based awards (shares)</t>
  </si>
  <si>
    <t>Issuance of common stock - ESPP (shares)</t>
  </si>
  <si>
    <t>Repurchases of common stock (shares)</t>
  </si>
  <si>
    <t>Ending Balance, shares</t>
  </si>
  <si>
    <t>Additional Paid-In Capital</t>
  </si>
  <si>
    <t>Earnings in Excess of Distributions</t>
  </si>
  <si>
    <t>Accumulated Other Comprehensive Loss</t>
  </si>
  <si>
    <t>Treasury shares</t>
  </si>
  <si>
    <t>Noncontrolling Interests</t>
  </si>
  <si>
    <t>Shareholders' Equity - Dividends Declared (Details) - USD ($) $ / shares in Units, $ in Millions</t>
  </si>
  <si>
    <t>Jul. 10, 2018</t>
  </si>
  <si>
    <t>Apr. 11, 2018</t>
  </si>
  <si>
    <t>Feb. 05, 2018</t>
  </si>
  <si>
    <t>Oct. 12, 2017</t>
  </si>
  <si>
    <t>Jul. 10, 2017</t>
  </si>
  <si>
    <t>Apr. 25, 2017</t>
  </si>
  <si>
    <t>Feb. 06, 2017</t>
  </si>
  <si>
    <t>Minimum percentage of taxable income to be distributed as REIT</t>
  </si>
  <si>
    <t>90.00%</t>
  </si>
  <si>
    <t>Distribution Per Share (USD per share)</t>
  </si>
  <si>
    <t>Aggregate Payment Amount</t>
  </si>
  <si>
    <t>Shareholders' Equity - Stock Buyback Program and Prospectus Supplement (Details) - USD ($)</t>
  </si>
  <si>
    <t>Apr. 30, 2018</t>
  </si>
  <si>
    <t>Feb. 14, 2018</t>
  </si>
  <si>
    <t>Nov. 09, 2017</t>
  </si>
  <si>
    <t>Equity, Class of Treasury Stock [Line Items]</t>
  </si>
  <si>
    <t>Treasury stock, value acquired</t>
  </si>
  <si>
    <t>Common shares | February 2018 Stock Buyback Program</t>
  </si>
  <si>
    <t>Stock repurchase program, authorized amount</t>
  </si>
  <si>
    <t>Treasury stock, shares acquired (shares)</t>
  </si>
  <si>
    <t>Prospectus Supplement</t>
  </si>
  <si>
    <t>Maximum common stock value authorized under prospectus supplement</t>
  </si>
  <si>
    <t>Issuance of common stock under prospectus supplement (in shares)</t>
  </si>
  <si>
    <t>Amended Credit Agreement | Revolving Credit Facility | Line of Credit</t>
  </si>
  <si>
    <t>Maximum borrowing capacity</t>
  </si>
  <si>
    <t>Shareholders' Equity - Components of Accumulated Other Comprehensive Income (Details) $ in Thousands</t>
  </si>
  <si>
    <t>Components of Accumulated Other Comprehensive Income (Loss) [Roll Forward]</t>
  </si>
  <si>
    <t>Beginning balance</t>
  </si>
  <si>
    <t>Current-period other comprehensive (loss) income</t>
  </si>
  <si>
    <t>Ending balance</t>
  </si>
  <si>
    <t>Foreign currency translation adjustments, net of tax attributable to The GEO Group, Inc.</t>
  </si>
  <si>
    <t>Change in fair value of derivatives, net of tax</t>
  </si>
  <si>
    <t>Pension adjustments, net of tax</t>
  </si>
  <si>
    <t>Total</t>
  </si>
  <si>
    <t>Equity Incentive Plans - Stock Option Activity (Details) - USD ($) $ / shares in Units, shares in Thousands, $ in Thousands</t>
  </si>
  <si>
    <t>12 Months Ended</t>
  </si>
  <si>
    <t>Shares</t>
  </si>
  <si>
    <t>Options outstanding, Beginning Balance, Shares</t>
  </si>
  <si>
    <t>Options granted, Shares</t>
  </si>
  <si>
    <t>Options exercised, Shares</t>
  </si>
  <si>
    <t>Options forfeited/canceled/expired, Shares</t>
  </si>
  <si>
    <t>Options outstanding, Ending Balance, Shares</t>
  </si>
  <si>
    <t>Options vested and expected to vest, ending balance, Shares</t>
  </si>
  <si>
    <t>Options exercisable, ending balance, Shares</t>
  </si>
  <si>
    <t>Wtd. Avg. Exercise Price</t>
  </si>
  <si>
    <t>Options outstanding, Beginning Balance, Wtd. Avg. Exercise Price (in dollars per share)</t>
  </si>
  <si>
    <t>Options granted, Wtd. Avg. Exercise Price (in dollars per share)</t>
  </si>
  <si>
    <t>Options exercised, Wtd. Avg. Exercise Price (in dollars per share)</t>
  </si>
  <si>
    <t>Options forfeited/canceled/expired, Wtd. Avg. Exercise Price (in dollars per share)</t>
  </si>
  <si>
    <t>Options outstanding, Ending Balance, Wtd. Avg. Exercise Price (in dollars per share)</t>
  </si>
  <si>
    <t>Options vested and expected to vest, ending balance, Wtd. Avg. Exercise Price (in dollars per share)</t>
  </si>
  <si>
    <t>Options exercisable, ending balance, Wtd. Avg. Exercise Price (in dollars per share)</t>
  </si>
  <si>
    <t>Options, Additional Disclosures</t>
  </si>
  <si>
    <t>Options outstanding, Remaining Contractual Term</t>
  </si>
  <si>
    <t>7 years 5 months 30 days</t>
  </si>
  <si>
    <t>7 years 3 months 29 days</t>
  </si>
  <si>
    <t>Options vested and expected to vest, ending balance, Wtd. Avg., Remaining Contractual Term</t>
  </si>
  <si>
    <t>7 years 4 months 20 days</t>
  </si>
  <si>
    <t>Options exercisable, ending balance, Wtd. Avg. Remaining Contractual Term</t>
  </si>
  <si>
    <t>5 years 9 months 65 days</t>
  </si>
  <si>
    <t>Options outstanding, Aggregate Intrinsic Value</t>
  </si>
  <si>
    <t>Options vested and expected to vest, ending balance, Aggregate Intrinsic Value</t>
  </si>
  <si>
    <t>Options exercisable, ending balance, Aggregate Intrinsic Value</t>
  </si>
  <si>
    <t>Equity Incentive Plans - Restricted Stock Activity (Details) - Restricted Stock shares in Thousands</t>
  </si>
  <si>
    <t>Sep. 30, 2018$ / sharesshares</t>
  </si>
  <si>
    <t>Restricted stock outstanding shares, Beginning Balance | shares</t>
  </si>
  <si>
    <t>Granted shares | shares</t>
  </si>
  <si>
    <t>Vested shares | shares</t>
  </si>
  <si>
    <t>Forfeited/canceled shares | shares</t>
  </si>
  <si>
    <t>Restricted stock outstanding shares, Ending Balance | shares</t>
  </si>
  <si>
    <t>Wtd. Avg. Grant Date Fair Value</t>
  </si>
  <si>
    <t>Restricted stock outstanding Wtd. Avg. Grant Date Fair Value, Beginning Balance (in dollars per share) | $ / shares</t>
  </si>
  <si>
    <t>Granted Wtd. Avg. Grant Date Fair Value (in dollars per share) | $ / shares</t>
  </si>
  <si>
    <t>Vested Wtd. Avg. Grant Date Fair Value (in dollars per share) | $ / shares</t>
  </si>
  <si>
    <t>Forfeited/canceled Wtd. Avg. Grant Date Fair Value (in dollars per share) | $ / shares</t>
  </si>
  <si>
    <t>Restricted stock outstanding Wtd. Avg. Grant Date Fair Value, Ending Balance (in dollars per share) | $ / shares</t>
  </si>
  <si>
    <t>Equity Incentive Plans - Narrative (Details) $ / shares in Units, $ in Millions</t>
  </si>
  <si>
    <t>Apr. 24, 2018$ / sharesshares</t>
  </si>
  <si>
    <t>Sep. 30, 2018USD ($)shares</t>
  </si>
  <si>
    <t>Sep. 30, 2018USD ($)metricshares</t>
  </si>
  <si>
    <t>Share-based Compensation Arrangement by Share-based Payment Award [Line Items]</t>
  </si>
  <si>
    <t>Options granted (in shares)</t>
  </si>
  <si>
    <t>Restricted Stock</t>
  </si>
  <si>
    <t>Expected volatility rate</t>
  </si>
  <si>
    <t>44.50%</t>
  </si>
  <si>
    <t>Risk free interest rate</t>
  </si>
  <si>
    <t>2.58%</t>
  </si>
  <si>
    <t>Share based compensation expense | $</t>
  </si>
  <si>
    <t>Unrecognized compensation costs related to non vested stock option awards | $</t>
  </si>
  <si>
    <t>Expected weighted average period to recognize expense</t>
  </si>
  <si>
    <t>2 years 5 months</t>
  </si>
  <si>
    <t>Granted shares</t>
  </si>
  <si>
    <t>Number of annual performance metrics | metric</t>
  </si>
  <si>
    <t>Beta</t>
  </si>
  <si>
    <t>Restricted Stock | Minimum</t>
  </si>
  <si>
    <t>Vesting period</t>
  </si>
  <si>
    <t>3 years</t>
  </si>
  <si>
    <t>Award vesting rights, percentage</t>
  </si>
  <si>
    <t>0.00%</t>
  </si>
  <si>
    <t>Restricted Stock | Maximum</t>
  </si>
  <si>
    <t>4 years</t>
  </si>
  <si>
    <t>200.00%</t>
  </si>
  <si>
    <t>Employee Stock</t>
  </si>
  <si>
    <t>Discount on purchase of Common Stock for employee from the current market price</t>
  </si>
  <si>
    <t>5.00%</t>
  </si>
  <si>
    <t>Maximum shares authorized under ESPP for sale offer to eligible employees (in shares)</t>
  </si>
  <si>
    <t>Shares issued (in shares)</t>
  </si>
  <si>
    <t>Stock Options</t>
  </si>
  <si>
    <t>39.69%</t>
  </si>
  <si>
    <t>Expected term</t>
  </si>
  <si>
    <t>5 years</t>
  </si>
  <si>
    <t>2.84%</t>
  </si>
  <si>
    <t>Expected dividend yield</t>
  </si>
  <si>
    <t>8.70%</t>
  </si>
  <si>
    <t>Grant date fair value (in dollars per share) | $ / shares</t>
  </si>
  <si>
    <t>2018 Stock Incentive Plan</t>
  </si>
  <si>
    <t>Shares available for issuance</t>
  </si>
  <si>
    <t>Certain Employees and Executive Officers | Restricted Stock</t>
  </si>
  <si>
    <t>Certain Employees and Executive Officers | Performance Shares</t>
  </si>
  <si>
    <t>Performance metric one | Restricted Stock</t>
  </si>
  <si>
    <t>50.00%</t>
  </si>
  <si>
    <t>Award performance period</t>
  </si>
  <si>
    <t>Performance metric two | Restricted Stock</t>
  </si>
  <si>
    <t>- Earnings Per Share Calculation (Details) - USD ($) $ / shares in Units, shares in Thousands, $ in Thousands</t>
  </si>
  <si>
    <t>Earnings Per Share, Basic and Diluted [Abstract]</t>
  </si>
  <si>
    <t>Basic earnings per share attributable to The GEO Group, Inc.:</t>
  </si>
  <si>
    <t>Weighted average shares outstanding (in shares)</t>
  </si>
  <si>
    <t>Per share amount (USD per share)</t>
  </si>
  <si>
    <t>Diluted earnings per share attributable to The GEO Group, Inc.:</t>
  </si>
  <si>
    <t>Dilutive effect of equity incentive plans (in shares)</t>
  </si>
  <si>
    <t>Weighted average shares assuming dilution (in shares)</t>
  </si>
  <si>
    <t>Income from continuing operations (USD per share)</t>
  </si>
  <si>
    <t>Earnings Per Share - Anti-dilutive Shares Excluded from Diluted EPS (Details) - shares</t>
  </si>
  <si>
    <t>Antidilutive Securities Excluded from Computation of Earnings Per Share [Line Items]</t>
  </si>
  <si>
    <t>Antidilutive securities excluded from computation of earnings per share</t>
  </si>
  <si>
    <t>Derivative Financial Instruments - Australia Ravenhall (Details) $ in Millions</t>
  </si>
  <si>
    <t>Sep. 30, 2018AUD ($)</t>
  </si>
  <si>
    <t>Derivative [Line Items]</t>
  </si>
  <si>
    <t>Unrealized gain, net of tax, related to cash flow hedge</t>
  </si>
  <si>
    <t>Ravenhall, Australia</t>
  </si>
  <si>
    <t>Ineffective portion of Cash Flow Hedge interest rate swap</t>
  </si>
  <si>
    <t>Ravenhall, Australia | Other Noncurrent Liabilities</t>
  </si>
  <si>
    <t>Fair value of the swap liability</t>
  </si>
  <si>
    <t>Ravenhall, Australia | Operating phase | Interest Rate Swap</t>
  </si>
  <si>
    <t>Fixed interest rate on derivative</t>
  </si>
  <si>
    <t>4.20%</t>
  </si>
  <si>
    <t>Notional amount coincide with the terms of the non-recourse debt</t>
  </si>
  <si>
    <t>Ravenhall, Australia | Cash Flow Hedge</t>
  </si>
  <si>
    <t>Debt - Debt Outstanding (Details) - USD ($) $ in Thousands</t>
  </si>
  <si>
    <t>Term loan</t>
  </si>
  <si>
    <t>Unamortized discount</t>
  </si>
  <si>
    <t>Unamortized debt issuance expense</t>
  </si>
  <si>
    <t>Revolver</t>
  </si>
  <si>
    <t>Total Senior Credit Facility</t>
  </si>
  <si>
    <t>Other debt</t>
  </si>
  <si>
    <t>Total debt</t>
  </si>
  <si>
    <t>Capital Lease Obligations, long-term portion</t>
  </si>
  <si>
    <t>Non-Recourse Debt, long-term portion</t>
  </si>
  <si>
    <t>Total Non-Recourse Debt</t>
  </si>
  <si>
    <t>6.00% Senior Notes | Senior Notes</t>
  </si>
  <si>
    <t>Long-term Debt, Gross</t>
  </si>
  <si>
    <t>Long-term Debt</t>
  </si>
  <si>
    <t>5.875% Senior Notes, due 2024 | Senior Notes</t>
  </si>
  <si>
    <t>5.125% Senior Notes, due 2023 | Senior Notes</t>
  </si>
  <si>
    <t>5.875% Senior Notes due 2022 | Senior Notes</t>
  </si>
  <si>
    <t>Debt - Amended Credit Agreement (Details)</t>
  </si>
  <si>
    <t>Apr. 30, 2018USD ($)</t>
  </si>
  <si>
    <t>Apr. 30, 2018AUD ($)</t>
  </si>
  <si>
    <t>Dec. 31, 2017USD ($)</t>
  </si>
  <si>
    <t>Loan costs</t>
  </si>
  <si>
    <t>Weighted average interest rate</t>
  </si>
  <si>
    <t>4.30%</t>
  </si>
  <si>
    <t>Additional Revolver</t>
  </si>
  <si>
    <t>Borrowing capacity increase</t>
  </si>
  <si>
    <t>Revolving Credit Facility | Line of Credit | Amended Credit Agreement</t>
  </si>
  <si>
    <t>Total leverage ratio, maximum</t>
  </si>
  <si>
    <t>Senior secured leverage ratio</t>
  </si>
  <si>
    <t>Interest coverage ratio</t>
  </si>
  <si>
    <t>Revolving Credit Facility | Line of Credit | Amended Credit Agreement | London Interbank Offered Rate (LIBOR)</t>
  </si>
  <si>
    <t>Basis spread on variable rate</t>
  </si>
  <si>
    <t>2.25%</t>
  </si>
  <si>
    <t>Letter of Credit</t>
  </si>
  <si>
    <t>Long-term debt</t>
  </si>
  <si>
    <t>Letter of Credit | Line of Credit | Amended Credit Agreement</t>
  </si>
  <si>
    <t>Letter of Credit | Line of Credit | Bank Guarantee and Standby Sub Facility</t>
  </si>
  <si>
    <t>Accordion | Line of Credit | Amended Credit Agreement</t>
  </si>
  <si>
    <t>Accordion feature, increase limit</t>
  </si>
  <si>
    <t>Term Loan</t>
  </si>
  <si>
    <t>Term Loan | Line of Credit | Amended Credit Agreement</t>
  </si>
  <si>
    <t>Term Loan | Line of Credit | Amended Credit Agreement | London Interbank Offered Rate (LIBOR)</t>
  </si>
  <si>
    <t>2.00%</t>
  </si>
  <si>
    <t>0.75%</t>
  </si>
  <si>
    <t>Debt - Senior Notes (Details) - Senior Notes</t>
  </si>
  <si>
    <t>6.00% Senior Notes, due 2026</t>
  </si>
  <si>
    <t>Debt - Non-Recourse Debt (Details) $ in Thousands</t>
  </si>
  <si>
    <t>Australian Subsidiaries, Non-Recourse Debt</t>
  </si>
  <si>
    <t>1.40%</t>
  </si>
  <si>
    <t>National Australia Bank Limited | Construction Facility | Non-Recourse Debt</t>
  </si>
  <si>
    <t>Northwest Detention Center | Non-Recourse Debt, Northwest Detention Center</t>
  </si>
  <si>
    <t>Northwest Detention Center | Non-Recourse Debt, 2011 Revenue Bonds</t>
  </si>
  <si>
    <t>Face amount</t>
  </si>
  <si>
    <t>5.25%</t>
  </si>
  <si>
    <t>Current portion of non recourse debt</t>
  </si>
  <si>
    <t>Ravenhall | National Australia Bank Limited | Construction Facility | Non-Recourse Debt</t>
  </si>
  <si>
    <t>Capital contribution from GEO</t>
  </si>
  <si>
    <t>Lump sum due at completion</t>
  </si>
  <si>
    <t>Debt - Guarantees (Details) £ in Millions, $ in Millions</t>
  </si>
  <si>
    <t>Sep. 30, 2018USD ($)guarantee</t>
  </si>
  <si>
    <t>Sep. 30, 2018AUD ($)guarantee</t>
  </si>
  <si>
    <t>Sep. 30, 2018GBP (£)guarantee</t>
  </si>
  <si>
    <t>Sep. 30, 2018ZAR (R)guarantee</t>
  </si>
  <si>
    <t>Geo Amey</t>
  </si>
  <si>
    <t>Line of Credit Facility [Line Items]</t>
  </si>
  <si>
    <t>Ownership percentage in South African Custodial Services Pty. Limited</t>
  </si>
  <si>
    <t>Working capital line of credit issued to GEOAmey</t>
  </si>
  <si>
    <t>Note receivable for GEOAmey</t>
  </si>
  <si>
    <t>Ravenhall</t>
  </si>
  <si>
    <t>Number of letters of guarantee outstanding under separate international facilities relating to performance guarantees | guarantee</t>
  </si>
  <si>
    <t>Letters of credit outstanding relating to performance guarantees</t>
  </si>
  <si>
    <t>Ravenhall | Letter of Credit | Revolver</t>
  </si>
  <si>
    <t>Guaranteed obligations</t>
  </si>
  <si>
    <t>SACS</t>
  </si>
  <si>
    <t>Maximum loan amount under standby facility</t>
  </si>
  <si>
    <t>Amount funded</t>
  </si>
  <si>
    <t>Commitments, Contingencies and Other (Details) $ in Millions</t>
  </si>
  <si>
    <t>Dec. 19, 2017claim</t>
  </si>
  <si>
    <t>Sep. 20, 2017claim</t>
  </si>
  <si>
    <t>Sep. 09, 2017claim</t>
  </si>
  <si>
    <t>Sep. 30, 2018USD ($)facilitybed</t>
  </si>
  <si>
    <t>Commitments and Contingencies [Line Items]</t>
  </si>
  <si>
    <t>Estimate of possible loss</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Property and Equipment</t>
  </si>
  <si>
    <t>Carrying values of idle facilities marketed to potential customers</t>
  </si>
  <si>
    <t>Pending Litigation | Immigration Detainees Against Company</t>
  </si>
  <si>
    <t>New claims filed, number | claim</t>
  </si>
  <si>
    <t>WASHINGTON | Pending Litigation | Immigration Detainees Against Company</t>
  </si>
  <si>
    <t>CALIFORNIA | Pending Litigation | Immigration Detainees Against Company</t>
  </si>
  <si>
    <t>Business Segments and Geographic Information - Operating and Reporting Segments (Details) - USD ($) $ in Thousands</t>
  </si>
  <si>
    <t>Revenues:</t>
  </si>
  <si>
    <t>Revenues</t>
  </si>
  <si>
    <t>Operating Income:</t>
  </si>
  <si>
    <t>Operating Segments</t>
  </si>
  <si>
    <t>Operating Segments | U.S. Corrections &amp; Detention</t>
  </si>
  <si>
    <t>Operating Segments | GEO Care</t>
  </si>
  <si>
    <t>Operating Segments | International Services</t>
  </si>
  <si>
    <t>Operating Segments | Facility Construction and Design</t>
  </si>
  <si>
    <t>Business Segments and Geographic Information - Income Reconciliation (Details) - USD ($) $ in Thousands</t>
  </si>
  <si>
    <t>Total operating income from segments</t>
  </si>
  <si>
    <t>Unallocated Amount:</t>
  </si>
  <si>
    <t>General and Administrative Expenses</t>
  </si>
  <si>
    <t>Segment Reconciling Items</t>
  </si>
  <si>
    <t>Net Interest Expense</t>
  </si>
  <si>
    <t>Business Segments and Geographic Information - Narrative (Details) $ in Thousands</t>
  </si>
  <si>
    <t>Sep. 30, 2018USD ($)segment</t>
  </si>
  <si>
    <t>Schedule of Equity Method Investments [Line Items]</t>
  </si>
  <si>
    <t>Number of reportable business segments | segment</t>
  </si>
  <si>
    <t>Equity in earnings of affiliates, net of income tax provision</t>
  </si>
  <si>
    <t>Investment in affiliate</t>
  </si>
  <si>
    <t>Ownership percentage in entity</t>
  </si>
  <si>
    <t>Investment in joint venture</t>
  </si>
  <si>
    <t>Benefit Plans - Funded Status of Plan (Details) - USD ($) $ in Thousands</t>
  </si>
  <si>
    <t>Change in Projected Benefit Obligation</t>
  </si>
  <si>
    <t>Projected benefit obligation, beginning of period</t>
  </si>
  <si>
    <t>Service cost</t>
  </si>
  <si>
    <t>Interest cost</t>
  </si>
  <si>
    <t>Actuarial loss</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 Components of Net Periodic Benefit Cost (Details) - USD ($) $ in Thousands</t>
  </si>
  <si>
    <t>Net loss</t>
  </si>
  <si>
    <t>Net periodic pension cost</t>
  </si>
  <si>
    <t>Benefit Plans - Narrative (Details) - USD ($) $ in Millions</t>
  </si>
  <si>
    <t>Long-term portion of the pension liability</t>
  </si>
  <si>
    <t>Condensed Consolidating Financial Information - Statement of Operations and Comprehensive Income (Loss) (Details) - USD ($) $ in Thousands</t>
  </si>
  <si>
    <t>Consolidated Statements of Income and Comprehensive Income [Abstract]</t>
  </si>
  <si>
    <t>Income tax provision</t>
  </si>
  <si>
    <t>Income (loss) before equity in income of consolidated subsidiaries</t>
  </si>
  <si>
    <t>Income from consolidated subsidiaries, net of income tax provision</t>
  </si>
  <si>
    <t>Other comprehensive income (loss), net of tax</t>
  </si>
  <si>
    <t>Reportable Legal Entities | The GEO Group, Inc.</t>
  </si>
  <si>
    <t>Reportable Legal Entities | Combined Subsidiary Guarantors</t>
  </si>
  <si>
    <t>Reportable Legal Entities | Combined Non-Guarantor Subsidiaries</t>
  </si>
  <si>
    <t>Eliminations</t>
  </si>
  <si>
    <t>Condensed Consolidating Financial Information - Balance Sheet (Details) - USD ($) $ in Thousands</t>
  </si>
  <si>
    <t>Assets</t>
  </si>
  <si>
    <t>Accounts receivable, less allowance for doubtful accounts</t>
  </si>
  <si>
    <t>Intercompany Receivable</t>
  </si>
  <si>
    <t>Non-Current Deferred Income Tax Assets</t>
  </si>
  <si>
    <t>Investment in Subsidiaries</t>
  </si>
  <si>
    <t>LIABILITIES AND SHAREHOLDERS’ EQUITY</t>
  </si>
  <si>
    <t>Intercompany Payable</t>
  </si>
  <si>
    <t>Commitments &amp; Contingencies and Other</t>
  </si>
  <si>
    <t>The GEO Group, Inc. Shareholders' Equity</t>
  </si>
  <si>
    <t>Condensed Consolidating Financial Information - Statement of Cash Flows (Details) - USD ($) $ in Thousands</t>
  </si>
  <si>
    <t>The GEO Group, Inc.</t>
  </si>
  <si>
    <t>Combined Subsidiary Guarantors</t>
  </si>
  <si>
    <t>Combined Non-Guarantor Subsidiaries</t>
  </si>
  <si>
    <t>Condensed Consolidating Financial Information - Narrative (Details)</t>
  </si>
  <si>
    <t>Percentage of subsidiary owned</t>
  </si>
  <si>
    <t>Senior Notes | 6.00% Senior Notes, due 2026</t>
  </si>
  <si>
    <t>Notes bear interest at a rate</t>
  </si>
  <si>
    <t>Senior Notes | Senior Notes Due 2023</t>
  </si>
  <si>
    <t>Senior Notes | 5.875% Senior Notes due 2024</t>
  </si>
  <si>
    <t>Senior Notes | 5.875% Senior Notes due 2022</t>
  </si>
  <si>
    <t>Subsequent Events (Details) - $ / shares</t>
  </si>
  <si>
    <t>Oct. 15, 2018</t>
  </si>
  <si>
    <t>Subsequent Event [Line Items]</t>
  </si>
  <si>
    <t>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R &quot;#,##0_);_(&quot;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15</v>
      </c>
    </row>
    <row r="15" spans="1:3">
      <c r="A15" s="4" t="s">
        <v>24</v>
      </c>
      <c r="B15" s="4" t="s">
        <v>15</v>
      </c>
    </row>
    <row r="16" spans="1:3">
      <c r="A16" s="4" t="s">
        <v>25</v>
      </c>
      <c r="C16" s="5" t="n">
        <v>121796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83530</v>
      </c>
      <c r="C4" s="7" t="n">
        <v>566759</v>
      </c>
      <c r="D4" s="7" t="n">
        <v>1731956</v>
      </c>
      <c r="E4" s="7" t="n">
        <v>1694443</v>
      </c>
    </row>
    <row r="5" spans="1:5">
      <c r="A5" s="4" t="s">
        <v>31</v>
      </c>
      <c r="B5" s="5" t="n">
        <v>434806</v>
      </c>
      <c r="C5" s="5" t="n">
        <v>423134</v>
      </c>
      <c r="D5" s="5" t="n">
        <v>1299312</v>
      </c>
      <c r="E5" s="5" t="n">
        <v>1276286</v>
      </c>
    </row>
    <row r="6" spans="1:5">
      <c r="A6" s="4" t="s">
        <v>32</v>
      </c>
      <c r="B6" s="5" t="n">
        <v>31297</v>
      </c>
      <c r="C6" s="5" t="n">
        <v>31649</v>
      </c>
      <c r="D6" s="5" t="n">
        <v>94536</v>
      </c>
      <c r="E6" s="5" t="n">
        <v>92464</v>
      </c>
    </row>
    <row r="7" spans="1:5">
      <c r="A7" s="4" t="s">
        <v>33</v>
      </c>
      <c r="B7" s="5" t="n">
        <v>47647</v>
      </c>
      <c r="C7" s="5" t="n">
        <v>49074</v>
      </c>
      <c r="D7" s="5" t="n">
        <v>136927</v>
      </c>
      <c r="E7" s="5" t="n">
        <v>143866</v>
      </c>
    </row>
    <row r="8" spans="1:5">
      <c r="A8" s="4" t="s">
        <v>34</v>
      </c>
      <c r="B8" s="5" t="n">
        <v>69780</v>
      </c>
      <c r="C8" s="5" t="n">
        <v>62902</v>
      </c>
      <c r="D8" s="5" t="n">
        <v>201181</v>
      </c>
      <c r="E8" s="5" t="n">
        <v>181827</v>
      </c>
    </row>
    <row r="9" spans="1:5">
      <c r="A9" s="4" t="s">
        <v>35</v>
      </c>
      <c r="B9" s="5" t="n">
        <v>8428</v>
      </c>
      <c r="C9" s="5" t="n">
        <v>14648</v>
      </c>
      <c r="D9" s="5" t="n">
        <v>26194</v>
      </c>
      <c r="E9" s="5" t="n">
        <v>38971</v>
      </c>
    </row>
    <row r="10" spans="1:5">
      <c r="A10" s="4" t="s">
        <v>36</v>
      </c>
      <c r="B10" s="5" t="n">
        <v>-37991</v>
      </c>
      <c r="C10" s="5" t="n">
        <v>-38719</v>
      </c>
      <c r="D10" s="5" t="n">
        <v>-110779</v>
      </c>
      <c r="E10" s="5" t="n">
        <v>-109702</v>
      </c>
    </row>
    <row r="11" spans="1:5">
      <c r="A11" s="4" t="s">
        <v>37</v>
      </c>
      <c r="B11" s="5" t="n">
        <v>40217</v>
      </c>
      <c r="C11" s="5" t="n">
        <v>38831</v>
      </c>
      <c r="D11" s="5" t="n">
        <v>116596</v>
      </c>
      <c r="E11" s="5" t="n">
        <v>111096</v>
      </c>
    </row>
    <row r="12" spans="1:5">
      <c r="A12" s="4" t="s">
        <v>38</v>
      </c>
      <c r="B12" s="5" t="n">
        <v>3723</v>
      </c>
      <c r="C12" s="5" t="n">
        <v>1720</v>
      </c>
      <c r="D12" s="5" t="n">
        <v>12193</v>
      </c>
      <c r="E12" s="5" t="n">
        <v>5590</v>
      </c>
    </row>
    <row r="13" spans="1:5">
      <c r="A13" s="4" t="s">
        <v>39</v>
      </c>
      <c r="B13" s="5" t="n">
        <v>2735</v>
      </c>
      <c r="C13" s="5" t="n">
        <v>1342</v>
      </c>
      <c r="D13" s="5" t="n">
        <v>7071</v>
      </c>
      <c r="E13" s="5" t="n">
        <v>4255</v>
      </c>
    </row>
    <row r="14" spans="1:5">
      <c r="A14" s="4" t="s">
        <v>40</v>
      </c>
      <c r="B14" s="5" t="n">
        <v>39229</v>
      </c>
      <c r="C14" s="5" t="n">
        <v>38453</v>
      </c>
      <c r="D14" s="5" t="n">
        <v>111474</v>
      </c>
      <c r="E14" s="5" t="n">
        <v>109761</v>
      </c>
    </row>
    <row r="15" spans="1:5">
      <c r="A15" s="4" t="s">
        <v>41</v>
      </c>
      <c r="B15" s="5" t="n">
        <v>60</v>
      </c>
      <c r="C15" s="5" t="n">
        <v>36</v>
      </c>
      <c r="D15" s="5" t="n">
        <v>223</v>
      </c>
      <c r="E15" s="5" t="n">
        <v>123</v>
      </c>
    </row>
    <row r="16" spans="1:5">
      <c r="A16" s="4" t="s">
        <v>42</v>
      </c>
      <c r="B16" s="7" t="n">
        <v>39289</v>
      </c>
      <c r="C16" s="7" t="n">
        <v>38489</v>
      </c>
      <c r="D16" s="7" t="n">
        <v>111697</v>
      </c>
      <c r="E16" s="7" t="n">
        <v>109884</v>
      </c>
    </row>
    <row r="17" spans="1:5">
      <c r="A17" s="3" t="s">
        <v>43</v>
      </c>
    </row>
    <row r="18" spans="1:5">
      <c r="A18" s="4" t="s">
        <v>44</v>
      </c>
      <c r="B18" s="5" t="n">
        <v>119681</v>
      </c>
      <c r="C18" s="5" t="n">
        <v>122251</v>
      </c>
      <c r="D18" s="5" t="n">
        <v>120567</v>
      </c>
      <c r="E18" s="5" t="n">
        <v>119356</v>
      </c>
    </row>
    <row r="19" spans="1:5">
      <c r="A19" s="4" t="s">
        <v>45</v>
      </c>
      <c r="B19" s="5" t="n">
        <v>120302</v>
      </c>
      <c r="C19" s="5" t="n">
        <v>122887</v>
      </c>
      <c r="D19" s="5" t="n">
        <v>121055</v>
      </c>
      <c r="E19" s="5" t="n">
        <v>120114</v>
      </c>
    </row>
    <row r="20" spans="1:5">
      <c r="A20" s="3" t="s">
        <v>46</v>
      </c>
    </row>
    <row r="21" spans="1:5">
      <c r="A21" s="4" t="s">
        <v>47</v>
      </c>
      <c r="B21" s="8" t="n">
        <v>0.33</v>
      </c>
      <c r="C21" s="8" t="n">
        <v>0.31</v>
      </c>
      <c r="D21" s="8" t="n">
        <v>0.93</v>
      </c>
      <c r="E21" s="8" t="n">
        <v>0.92</v>
      </c>
    </row>
    <row r="22" spans="1:5">
      <c r="A22" s="3" t="s">
        <v>48</v>
      </c>
    </row>
    <row r="23" spans="1:5">
      <c r="A23" s="4" t="s">
        <v>49</v>
      </c>
      <c r="B23" s="9" t="n">
        <v>0.33</v>
      </c>
      <c r="C23" s="9" t="n">
        <v>0.31</v>
      </c>
      <c r="D23" s="9" t="n">
        <v>0.92</v>
      </c>
      <c r="E23" s="9" t="n">
        <v>0.91</v>
      </c>
    </row>
    <row r="24" spans="1:5">
      <c r="A24" s="4" t="s">
        <v>50</v>
      </c>
      <c r="B24" s="8" t="n">
        <v>0.47</v>
      </c>
      <c r="C24" s="8" t="n">
        <v>0.47</v>
      </c>
      <c r="D24" s="8" t="n">
        <v>1.41</v>
      </c>
      <c r="E24" s="8" t="n">
        <v>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3" t="s">
        <v>29</v>
      </c>
    </row>
    <row r="4" spans="1:5">
      <c r="A4" s="4" t="s">
        <v>52</v>
      </c>
      <c r="B4" s="7" t="n">
        <v>200</v>
      </c>
      <c r="C4" s="7" t="n">
        <v>77</v>
      </c>
      <c r="D4" s="7" t="n">
        <v>636</v>
      </c>
      <c r="E4" s="7" t="n">
        <v>17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29</v>
      </c>
    </row>
    <row r="4" spans="1:5">
      <c r="A4" s="4" t="s">
        <v>40</v>
      </c>
      <c r="B4" s="7" t="n">
        <v>39229</v>
      </c>
      <c r="C4" s="7" t="n">
        <v>38453</v>
      </c>
      <c r="D4" s="7" t="n">
        <v>111474</v>
      </c>
      <c r="E4" s="7" t="n">
        <v>109761</v>
      </c>
    </row>
    <row r="5" spans="1:5">
      <c r="A5" s="3" t="s">
        <v>54</v>
      </c>
    </row>
    <row r="6" spans="1:5">
      <c r="A6" s="4" t="s">
        <v>55</v>
      </c>
      <c r="B6" s="5" t="n">
        <v>-1331</v>
      </c>
      <c r="C6" s="5" t="n">
        <v>-179</v>
      </c>
      <c r="D6" s="5" t="n">
        <v>-5882</v>
      </c>
      <c r="E6" s="5" t="n">
        <v>2030</v>
      </c>
    </row>
    <row r="7" spans="1:5">
      <c r="A7" s="4" t="s">
        <v>56</v>
      </c>
      <c r="B7" s="5" t="n">
        <v>-761</v>
      </c>
      <c r="C7" s="5" t="n">
        <v>64</v>
      </c>
      <c r="D7" s="5" t="n">
        <v>-31</v>
      </c>
      <c r="E7" s="5" t="n">
        <v>175</v>
      </c>
    </row>
    <row r="8" spans="1:5">
      <c r="A8" s="4" t="s">
        <v>57</v>
      </c>
      <c r="B8" s="5" t="n">
        <v>1536</v>
      </c>
      <c r="C8" s="5" t="n">
        <v>1740</v>
      </c>
      <c r="D8" s="5" t="n">
        <v>4550</v>
      </c>
      <c r="E8" s="5" t="n">
        <v>2556</v>
      </c>
    </row>
    <row r="9" spans="1:5">
      <c r="A9" s="4" t="s">
        <v>58</v>
      </c>
      <c r="B9" s="5" t="n">
        <v>-556</v>
      </c>
      <c r="C9" s="5" t="n">
        <v>1625</v>
      </c>
      <c r="D9" s="5" t="n">
        <v>-1363</v>
      </c>
      <c r="E9" s="5" t="n">
        <v>4761</v>
      </c>
    </row>
    <row r="10" spans="1:5">
      <c r="A10" s="4" t="s">
        <v>59</v>
      </c>
      <c r="B10" s="5" t="n">
        <v>38673</v>
      </c>
      <c r="C10" s="5" t="n">
        <v>40078</v>
      </c>
      <c r="D10" s="5" t="n">
        <v>110111</v>
      </c>
      <c r="E10" s="5" t="n">
        <v>114522</v>
      </c>
    </row>
    <row r="11" spans="1:5">
      <c r="A11" s="4" t="s">
        <v>60</v>
      </c>
      <c r="B11" s="5" t="n">
        <v>72</v>
      </c>
      <c r="C11" s="5" t="n">
        <v>34</v>
      </c>
      <c r="D11" s="5" t="n">
        <v>247</v>
      </c>
      <c r="E11" s="5" t="n">
        <v>119</v>
      </c>
    </row>
    <row r="12" spans="1:5">
      <c r="A12" s="4" t="s">
        <v>61</v>
      </c>
      <c r="B12" s="7" t="n">
        <v>38745</v>
      </c>
      <c r="C12" s="7" t="n">
        <v>40112</v>
      </c>
      <c r="D12" s="7" t="n">
        <v>110358</v>
      </c>
      <c r="E12" s="7" t="n">
        <v>114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9"/>
  </cols>
  <sheetData>
    <row r="1" spans="1:2">
      <c r="A1" s="1" t="s">
        <v>272</v>
      </c>
      <c r="B1" s="2" t="s">
        <v>273</v>
      </c>
    </row>
    <row r="2" spans="1:2">
      <c r="A2" s="3" t="s">
        <v>162</v>
      </c>
    </row>
    <row r="3" spans="1:2">
      <c r="A3" s="4" t="s">
        <v>274</v>
      </c>
      <c r="B3" s="5" t="n">
        <v>96</v>
      </c>
    </row>
    <row r="4" spans="1:2">
      <c r="A4" s="4" t="s">
        <v>275</v>
      </c>
      <c r="B4" s="5" t="n">
        <v>136</v>
      </c>
    </row>
    <row r="5" spans="1:2">
      <c r="A5" s="4" t="s">
        <v>276</v>
      </c>
      <c r="B5" s="5" t="n">
        <v>192</v>
      </c>
    </row>
    <row r="6" spans="1:2">
      <c r="A6" s="4" t="s">
        <v>277</v>
      </c>
      <c r="B6" s="5"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s>
  <sheetData>
    <row r="1" spans="1:5">
      <c r="A1" s="1" t="s">
        <v>278</v>
      </c>
      <c r="B1" s="2" t="s">
        <v>27</v>
      </c>
      <c r="D1" s="2" t="s">
        <v>1</v>
      </c>
    </row>
    <row r="2" spans="1:5">
      <c r="B2" s="2" t="s">
        <v>279</v>
      </c>
      <c r="C2" s="2" t="s">
        <v>280</v>
      </c>
      <c r="D2" s="2" t="s">
        <v>279</v>
      </c>
      <c r="E2" s="2" t="s">
        <v>281</v>
      </c>
    </row>
    <row r="3" spans="1:5">
      <c r="A3" s="3" t="s">
        <v>282</v>
      </c>
    </row>
    <row r="4" spans="1:5">
      <c r="A4" s="4" t="s">
        <v>283</v>
      </c>
      <c r="D4" s="4" t="s">
        <v>284</v>
      </c>
    </row>
    <row r="5" spans="1:5">
      <c r="A5" s="4" t="s">
        <v>285</v>
      </c>
      <c r="D5" s="4" t="s">
        <v>286</v>
      </c>
    </row>
    <row r="6" spans="1:5">
      <c r="A6" s="4" t="s">
        <v>287</v>
      </c>
      <c r="D6" s="4" t="s">
        <v>288</v>
      </c>
    </row>
    <row r="7" spans="1:5">
      <c r="A7" s="4" t="s">
        <v>30</v>
      </c>
      <c r="B7" s="7" t="n">
        <v>583530000</v>
      </c>
      <c r="C7" s="7" t="n">
        <v>566759000</v>
      </c>
      <c r="D7" s="7" t="n">
        <v>1731956000</v>
      </c>
      <c r="E7" s="7" t="n">
        <v>1694443000</v>
      </c>
    </row>
    <row r="8" spans="1:5">
      <c r="A8" s="4" t="s">
        <v>289</v>
      </c>
    </row>
    <row r="9" spans="1:5">
      <c r="A9" s="3" t="s">
        <v>282</v>
      </c>
    </row>
    <row r="10" spans="1:5">
      <c r="A10" s="4" t="s">
        <v>30</v>
      </c>
      <c r="D10" s="5" t="n">
        <v>817666000</v>
      </c>
      <c r="E10" s="5" t="n">
        <v>789230000</v>
      </c>
    </row>
    <row r="11" spans="1:5">
      <c r="A11" s="4" t="s">
        <v>290</v>
      </c>
    </row>
    <row r="12" spans="1:5">
      <c r="A12" s="3" t="s">
        <v>282</v>
      </c>
    </row>
    <row r="13" spans="1:5">
      <c r="A13" s="4" t="s">
        <v>30</v>
      </c>
      <c r="D13" s="5" t="n">
        <v>127615000</v>
      </c>
      <c r="E13" s="5" t="n">
        <v>106996000</v>
      </c>
    </row>
    <row r="14" spans="1:5">
      <c r="A14" s="4" t="s">
        <v>291</v>
      </c>
    </row>
    <row r="15" spans="1:5">
      <c r="A15" s="3" t="s">
        <v>282</v>
      </c>
    </row>
    <row r="16" spans="1:5">
      <c r="A16" s="4" t="s">
        <v>30</v>
      </c>
      <c r="D16" s="5" t="n">
        <v>68590000</v>
      </c>
      <c r="E16" s="5" t="n">
        <v>65408000</v>
      </c>
    </row>
    <row r="17" spans="1:5">
      <c r="A17" s="4" t="s">
        <v>292</v>
      </c>
    </row>
    <row r="18" spans="1:5">
      <c r="A18" s="3" t="s">
        <v>282</v>
      </c>
    </row>
    <row r="19" spans="1:5">
      <c r="A19" s="4" t="s">
        <v>30</v>
      </c>
      <c r="D19" s="5" t="n">
        <v>486195000</v>
      </c>
      <c r="E19" s="5" t="n">
        <v>417149000</v>
      </c>
    </row>
    <row r="20" spans="1:5">
      <c r="A20" s="4" t="s">
        <v>293</v>
      </c>
    </row>
    <row r="21" spans="1:5">
      <c r="A21" s="3" t="s">
        <v>282</v>
      </c>
    </row>
    <row r="22" spans="1:5">
      <c r="A22" s="4" t="s">
        <v>30</v>
      </c>
      <c r="D22" s="7" t="n">
        <v>0</v>
      </c>
      <c r="E22" s="5" t="n">
        <v>112602000</v>
      </c>
    </row>
    <row r="23" spans="1:5">
      <c r="A23" s="4" t="s">
        <v>294</v>
      </c>
      <c r="D23" s="4" t="s">
        <v>295</v>
      </c>
    </row>
    <row r="24" spans="1:5">
      <c r="A24" s="4" t="s">
        <v>296</v>
      </c>
    </row>
    <row r="25" spans="1:5">
      <c r="A25" s="3" t="s">
        <v>282</v>
      </c>
    </row>
    <row r="26" spans="1:5">
      <c r="A26" s="4" t="s">
        <v>30</v>
      </c>
      <c r="D26" s="7" t="n">
        <v>231890000</v>
      </c>
      <c r="E26" s="5" t="n">
        <v>203058000</v>
      </c>
    </row>
    <row r="27" spans="1:5">
      <c r="A27" s="4" t="s">
        <v>297</v>
      </c>
    </row>
    <row r="28" spans="1:5">
      <c r="A28" s="3" t="s">
        <v>282</v>
      </c>
    </row>
    <row r="29" spans="1:5">
      <c r="A29" s="4" t="s">
        <v>30</v>
      </c>
      <c r="D29" s="5" t="n">
        <v>1107016000</v>
      </c>
      <c r="E29" s="5" t="n">
        <v>1073840000</v>
      </c>
    </row>
    <row r="30" spans="1:5">
      <c r="A30" s="4" t="s">
        <v>298</v>
      </c>
    </row>
    <row r="31" spans="1:5">
      <c r="A31" s="3" t="s">
        <v>282</v>
      </c>
    </row>
    <row r="32" spans="1:5">
      <c r="A32" s="4" t="s">
        <v>30</v>
      </c>
      <c r="D32" s="5" t="n">
        <v>817666000</v>
      </c>
      <c r="E32" s="5" t="n">
        <v>789230000</v>
      </c>
    </row>
    <row r="33" spans="1:5">
      <c r="A33" s="4" t="s">
        <v>299</v>
      </c>
    </row>
    <row r="34" spans="1:5">
      <c r="A34" s="3" t="s">
        <v>282</v>
      </c>
    </row>
    <row r="35" spans="1:5">
      <c r="A35" s="4" t="s">
        <v>30</v>
      </c>
      <c r="D35" s="5" t="n">
        <v>0</v>
      </c>
      <c r="E35" s="5" t="n">
        <v>0</v>
      </c>
    </row>
    <row r="36" spans="1:5">
      <c r="A36" s="4" t="s">
        <v>300</v>
      </c>
    </row>
    <row r="37" spans="1:5">
      <c r="A37" s="3" t="s">
        <v>282</v>
      </c>
    </row>
    <row r="38" spans="1:5">
      <c r="A38" s="4" t="s">
        <v>30</v>
      </c>
      <c r="D38" s="5" t="n">
        <v>0</v>
      </c>
      <c r="E38" s="5" t="n">
        <v>0</v>
      </c>
    </row>
    <row r="39" spans="1:5">
      <c r="A39" s="4" t="s">
        <v>301</v>
      </c>
    </row>
    <row r="40" spans="1:5">
      <c r="A40" s="3" t="s">
        <v>282</v>
      </c>
    </row>
    <row r="41" spans="1:5">
      <c r="A41" s="4" t="s">
        <v>30</v>
      </c>
      <c r="D41" s="5" t="n">
        <v>289350000</v>
      </c>
      <c r="E41" s="5" t="n">
        <v>284610000</v>
      </c>
    </row>
    <row r="42" spans="1:5">
      <c r="A42" s="4" t="s">
        <v>302</v>
      </c>
    </row>
    <row r="43" spans="1:5">
      <c r="A43" s="3" t="s">
        <v>282</v>
      </c>
    </row>
    <row r="44" spans="1:5">
      <c r="A44" s="4" t="s">
        <v>30</v>
      </c>
      <c r="D44" s="5" t="n">
        <v>0</v>
      </c>
      <c r="E44" s="5" t="n">
        <v>0</v>
      </c>
    </row>
    <row r="45" spans="1:5">
      <c r="A45" s="4" t="s">
        <v>303</v>
      </c>
    </row>
    <row r="46" spans="1:5">
      <c r="A46" s="3" t="s">
        <v>282</v>
      </c>
    </row>
    <row r="47" spans="1:5">
      <c r="A47" s="4" t="s">
        <v>30</v>
      </c>
      <c r="D47" s="5" t="n">
        <v>0</v>
      </c>
      <c r="E47" s="5" t="n">
        <v>0</v>
      </c>
    </row>
    <row r="48" spans="1:5">
      <c r="A48" s="4" t="s">
        <v>304</v>
      </c>
    </row>
    <row r="49" spans="1:5">
      <c r="A49" s="3" t="s">
        <v>282</v>
      </c>
    </row>
    <row r="50" spans="1:5">
      <c r="A50" s="4" t="s">
        <v>30</v>
      </c>
      <c r="D50" s="5" t="n">
        <v>431819000</v>
      </c>
      <c r="E50" s="5" t="n">
        <v>377740000</v>
      </c>
    </row>
    <row r="51" spans="1:5">
      <c r="A51" s="4" t="s">
        <v>305</v>
      </c>
    </row>
    <row r="52" spans="1:5">
      <c r="A52" s="3" t="s">
        <v>282</v>
      </c>
    </row>
    <row r="53" spans="1:5">
      <c r="A53" s="4" t="s">
        <v>30</v>
      </c>
      <c r="D53" s="5" t="n">
        <v>0</v>
      </c>
      <c r="E53" s="5" t="n">
        <v>0</v>
      </c>
    </row>
    <row r="54" spans="1:5">
      <c r="A54" s="4" t="s">
        <v>306</v>
      </c>
    </row>
    <row r="55" spans="1:5">
      <c r="A55" s="3" t="s">
        <v>282</v>
      </c>
    </row>
    <row r="56" spans="1:5">
      <c r="A56" s="4" t="s">
        <v>30</v>
      </c>
      <c r="D56" s="5" t="n">
        <v>127615000</v>
      </c>
      <c r="E56" s="5" t="n">
        <v>106996000</v>
      </c>
    </row>
    <row r="57" spans="1:5">
      <c r="A57" s="4" t="s">
        <v>307</v>
      </c>
    </row>
    <row r="58" spans="1:5">
      <c r="A58" s="3" t="s">
        <v>282</v>
      </c>
    </row>
    <row r="59" spans="1:5">
      <c r="A59" s="4" t="s">
        <v>30</v>
      </c>
      <c r="D59" s="5" t="n">
        <v>68590000</v>
      </c>
      <c r="E59" s="5" t="n">
        <v>65408000</v>
      </c>
    </row>
    <row r="60" spans="1:5">
      <c r="A60" s="4" t="s">
        <v>308</v>
      </c>
    </row>
    <row r="61" spans="1:5">
      <c r="A61" s="3" t="s">
        <v>282</v>
      </c>
    </row>
    <row r="62" spans="1:5">
      <c r="A62" s="4" t="s">
        <v>30</v>
      </c>
      <c r="D62" s="5" t="n">
        <v>3724000</v>
      </c>
      <c r="E62" s="5" t="n">
        <v>2278000</v>
      </c>
    </row>
    <row r="63" spans="1:5">
      <c r="A63" s="4" t="s">
        <v>309</v>
      </c>
    </row>
    <row r="64" spans="1:5">
      <c r="A64" s="3" t="s">
        <v>282</v>
      </c>
    </row>
    <row r="65" spans="1:5">
      <c r="A65" s="4" t="s">
        <v>30</v>
      </c>
      <c r="D65" s="5" t="n">
        <v>0</v>
      </c>
      <c r="E65" s="5" t="n">
        <v>0</v>
      </c>
    </row>
    <row r="66" spans="1:5">
      <c r="A66" s="4" t="s">
        <v>310</v>
      </c>
    </row>
    <row r="67" spans="1:5">
      <c r="A67" s="3" t="s">
        <v>282</v>
      </c>
    </row>
    <row r="68" spans="1:5">
      <c r="A68" s="4" t="s">
        <v>30</v>
      </c>
      <c r="D68" s="5" t="n">
        <v>231890000</v>
      </c>
      <c r="E68" s="5" t="n">
        <v>203058000</v>
      </c>
    </row>
    <row r="69" spans="1:5">
      <c r="A69" s="4" t="s">
        <v>311</v>
      </c>
    </row>
    <row r="70" spans="1:5">
      <c r="A70" s="3" t="s">
        <v>282</v>
      </c>
    </row>
    <row r="71" spans="1:5">
      <c r="A71" s="4" t="s">
        <v>30</v>
      </c>
      <c r="D71" s="5" t="n">
        <v>193121000</v>
      </c>
      <c r="E71" s="5" t="n">
        <v>130261000</v>
      </c>
    </row>
    <row r="72" spans="1:5">
      <c r="A72" s="4" t="s">
        <v>312</v>
      </c>
    </row>
    <row r="73" spans="1:5">
      <c r="A73" s="3" t="s">
        <v>282</v>
      </c>
    </row>
    <row r="74" spans="1:5">
      <c r="A74" s="4" t="s">
        <v>30</v>
      </c>
      <c r="D74" s="5" t="n">
        <v>0</v>
      </c>
      <c r="E74" s="5" t="n">
        <v>0</v>
      </c>
    </row>
    <row r="75" spans="1:5">
      <c r="A75" s="4" t="s">
        <v>313</v>
      </c>
    </row>
    <row r="76" spans="1:5">
      <c r="A76" s="3" t="s">
        <v>282</v>
      </c>
    </row>
    <row r="77" spans="1:5">
      <c r="A77" s="4" t="s">
        <v>30</v>
      </c>
      <c r="D77" s="5" t="n">
        <v>0</v>
      </c>
      <c r="E77" s="5" t="n">
        <v>0</v>
      </c>
    </row>
    <row r="78" spans="1:5">
      <c r="A78" s="4" t="s">
        <v>314</v>
      </c>
    </row>
    <row r="79" spans="1:5">
      <c r="A79" s="3" t="s">
        <v>282</v>
      </c>
    </row>
    <row r="80" spans="1:5">
      <c r="A80" s="4" t="s">
        <v>30</v>
      </c>
      <c r="D80" s="5" t="n">
        <v>0</v>
      </c>
      <c r="E80" s="5" t="n">
        <v>0</v>
      </c>
    </row>
    <row r="81" spans="1:5">
      <c r="A81" s="4" t="s">
        <v>315</v>
      </c>
    </row>
    <row r="82" spans="1:5">
      <c r="A82" s="3" t="s">
        <v>282</v>
      </c>
    </row>
    <row r="83" spans="1:5">
      <c r="A83" s="4" t="s">
        <v>30</v>
      </c>
      <c r="D83" s="5" t="n">
        <v>193121000</v>
      </c>
      <c r="E83" s="5" t="n">
        <v>130261000</v>
      </c>
    </row>
    <row r="84" spans="1:5">
      <c r="A84" s="4" t="s">
        <v>316</v>
      </c>
    </row>
    <row r="85" spans="1:5">
      <c r="A85" s="3" t="s">
        <v>282</v>
      </c>
    </row>
    <row r="86" spans="1:5">
      <c r="A86" s="4" t="s">
        <v>30</v>
      </c>
      <c r="D86" s="5" t="n">
        <v>0</v>
      </c>
      <c r="E86" s="5" t="n">
        <v>0</v>
      </c>
    </row>
    <row r="87" spans="1:5">
      <c r="A87" s="4" t="s">
        <v>317</v>
      </c>
    </row>
    <row r="88" spans="1:5">
      <c r="A88" s="3" t="s">
        <v>282</v>
      </c>
    </row>
    <row r="89" spans="1:5">
      <c r="A89" s="4" t="s">
        <v>30</v>
      </c>
      <c r="D89" s="5" t="n">
        <v>0</v>
      </c>
      <c r="E89" s="5" t="n">
        <v>0</v>
      </c>
    </row>
    <row r="90" spans="1:5">
      <c r="A90" s="4" t="s">
        <v>293</v>
      </c>
    </row>
    <row r="91" spans="1:5">
      <c r="A91" s="3" t="s">
        <v>282</v>
      </c>
    </row>
    <row r="92" spans="1:5">
      <c r="A92" s="4" t="s">
        <v>30</v>
      </c>
      <c r="D92" s="5" t="n">
        <v>0</v>
      </c>
      <c r="E92" s="5" t="n">
        <v>112602000</v>
      </c>
    </row>
    <row r="93" spans="1:5">
      <c r="A93" s="4" t="s">
        <v>318</v>
      </c>
    </row>
    <row r="94" spans="1:5">
      <c r="A94" s="3" t="s">
        <v>282</v>
      </c>
    </row>
    <row r="95" spans="1:5">
      <c r="A95" s="4" t="s">
        <v>30</v>
      </c>
      <c r="D95" s="5" t="n">
        <v>0</v>
      </c>
      <c r="E95" s="5" t="n">
        <v>0</v>
      </c>
    </row>
    <row r="96" spans="1:5">
      <c r="A96" s="4" t="s">
        <v>319</v>
      </c>
    </row>
    <row r="97" spans="1:5">
      <c r="A97" s="3" t="s">
        <v>282</v>
      </c>
    </row>
    <row r="98" spans="1:5">
      <c r="A98" s="4" t="s">
        <v>30</v>
      </c>
      <c r="D98" s="5" t="n">
        <v>0</v>
      </c>
      <c r="E98" s="5" t="n">
        <v>0</v>
      </c>
    </row>
    <row r="99" spans="1:5">
      <c r="A99" s="4" t="s">
        <v>320</v>
      </c>
    </row>
    <row r="100" spans="1:5">
      <c r="A100" s="3" t="s">
        <v>282</v>
      </c>
    </row>
    <row r="101" spans="1:5">
      <c r="A101" s="4" t="s">
        <v>30</v>
      </c>
      <c r="D101" s="5" t="n">
        <v>0</v>
      </c>
      <c r="E101" s="5" t="n">
        <v>0</v>
      </c>
    </row>
    <row r="102" spans="1:5">
      <c r="A102" s="4" t="s">
        <v>321</v>
      </c>
    </row>
    <row r="103" spans="1:5">
      <c r="A103" s="3" t="s">
        <v>282</v>
      </c>
    </row>
    <row r="104" spans="1:5">
      <c r="A104" s="4" t="s">
        <v>30</v>
      </c>
      <c r="D104" s="5" t="n">
        <v>0</v>
      </c>
      <c r="E104" s="5" t="n">
        <v>0</v>
      </c>
    </row>
    <row r="105" spans="1:5">
      <c r="A105" s="4" t="s">
        <v>322</v>
      </c>
    </row>
    <row r="106" spans="1:5">
      <c r="A106" s="3" t="s">
        <v>282</v>
      </c>
    </row>
    <row r="107" spans="1:5">
      <c r="A107" s="4" t="s">
        <v>30</v>
      </c>
      <c r="D107" s="5" t="n">
        <v>0</v>
      </c>
      <c r="E107" s="5" t="n">
        <v>112602000</v>
      </c>
    </row>
    <row r="108" spans="1:5">
      <c r="A108" s="4" t="s">
        <v>323</v>
      </c>
    </row>
    <row r="109" spans="1:5">
      <c r="A109" s="3" t="s">
        <v>282</v>
      </c>
    </row>
    <row r="110" spans="1:5">
      <c r="A110" s="4" t="s">
        <v>30</v>
      </c>
      <c r="D110" s="5" t="n">
        <v>0</v>
      </c>
      <c r="E110" s="7" t="n">
        <v>0</v>
      </c>
    </row>
    <row r="111" spans="1:5">
      <c r="A111" s="4" t="s">
        <v>324</v>
      </c>
    </row>
    <row r="112" spans="1:5">
      <c r="A112" s="3" t="s">
        <v>282</v>
      </c>
    </row>
    <row r="113" spans="1:5">
      <c r="A113" s="4" t="s">
        <v>30</v>
      </c>
      <c r="D113" s="7" t="n">
        <v>0</v>
      </c>
    </row>
    <row r="114" spans="1:5">
      <c r="A114" s="4" t="s">
        <v>325</v>
      </c>
      <c r="E114" s="5" t="n">
        <v>1</v>
      </c>
    </row>
    <row r="115" spans="1:5">
      <c r="A115" s="4" t="s">
        <v>326</v>
      </c>
      <c r="E115" s="5" t="n">
        <v>1300</v>
      </c>
    </row>
    <row r="116" spans="1:5">
      <c r="A116" s="4" t="s">
        <v>327</v>
      </c>
      <c r="D116" s="4" t="s">
        <v>328</v>
      </c>
      <c r="E116" s="4" t="s">
        <v>3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29</v>
      </c>
      <c r="B1" s="2" t="s">
        <v>330</v>
      </c>
      <c r="C1" s="2" t="s">
        <v>2</v>
      </c>
      <c r="D1" s="2" t="s">
        <v>331</v>
      </c>
      <c r="E1" s="2" t="s">
        <v>2</v>
      </c>
      <c r="F1" s="2" t="s">
        <v>28</v>
      </c>
    </row>
    <row r="2" spans="1:6">
      <c r="A2" s="3" t="s">
        <v>332</v>
      </c>
    </row>
    <row r="3" spans="1:6">
      <c r="A3" s="4" t="s">
        <v>135</v>
      </c>
      <c r="E3" s="7" t="n">
        <v>0</v>
      </c>
      <c r="F3" s="7" t="n">
        <v>353555</v>
      </c>
    </row>
    <row r="4" spans="1:6">
      <c r="A4" s="4" t="s">
        <v>333</v>
      </c>
    </row>
    <row r="5" spans="1:6">
      <c r="A5" s="3" t="s">
        <v>332</v>
      </c>
    </row>
    <row r="6" spans="1:6">
      <c r="A6" s="4" t="s">
        <v>334</v>
      </c>
      <c r="B6" s="4" t="s">
        <v>335</v>
      </c>
    </row>
    <row r="7" spans="1:6">
      <c r="A7" s="4" t="s">
        <v>135</v>
      </c>
      <c r="B7" s="7" t="n">
        <v>353600</v>
      </c>
    </row>
    <row r="8" spans="1:6">
      <c r="A8" s="4" t="s">
        <v>336</v>
      </c>
      <c r="D8" s="7" t="n">
        <v>1000</v>
      </c>
    </row>
    <row r="9" spans="1:6">
      <c r="A9" s="4" t="s">
        <v>337</v>
      </c>
      <c r="D9" s="7" t="n">
        <v>1400</v>
      </c>
    </row>
    <row r="10" spans="1:6">
      <c r="A10" s="4" t="s">
        <v>338</v>
      </c>
      <c r="C10" s="7" t="n">
        <v>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27</v>
      </c>
    </row>
    <row r="2" spans="1:4">
      <c r="B2" s="2" t="s">
        <v>331</v>
      </c>
      <c r="C2" s="2" t="s">
        <v>2</v>
      </c>
      <c r="D2" s="2" t="s">
        <v>66</v>
      </c>
    </row>
    <row r="3" spans="1:4">
      <c r="A3" s="3" t="s">
        <v>332</v>
      </c>
    </row>
    <row r="4" spans="1:4">
      <c r="A4" s="4" t="s">
        <v>79</v>
      </c>
      <c r="C4" s="7" t="n">
        <v>776368</v>
      </c>
      <c r="D4" s="7" t="n">
        <v>778951</v>
      </c>
    </row>
    <row r="5" spans="1:4">
      <c r="A5" s="4" t="s">
        <v>333</v>
      </c>
    </row>
    <row r="6" spans="1:4">
      <c r="A6" s="3" t="s">
        <v>332</v>
      </c>
    </row>
    <row r="7" spans="1:4">
      <c r="A7" s="4" t="s">
        <v>340</v>
      </c>
      <c r="B7" s="7" t="n">
        <v>32869</v>
      </c>
      <c r="D7" s="5" t="n">
        <v>32869</v>
      </c>
    </row>
    <row r="8" spans="1:4">
      <c r="A8" s="4" t="s">
        <v>341</v>
      </c>
      <c r="B8" s="5" t="n">
        <v>4397</v>
      </c>
      <c r="D8" s="5" t="n">
        <v>4397</v>
      </c>
    </row>
    <row r="9" spans="1:4">
      <c r="A9" s="4" t="s">
        <v>342</v>
      </c>
      <c r="B9" s="5" t="n">
        <v>126510</v>
      </c>
      <c r="D9" s="5" t="n">
        <v>126510</v>
      </c>
    </row>
    <row r="10" spans="1:4">
      <c r="A10" s="4" t="s">
        <v>343</v>
      </c>
      <c r="B10" s="5" t="n">
        <v>76000</v>
      </c>
      <c r="D10" s="5" t="n">
        <v>76000</v>
      </c>
    </row>
    <row r="11" spans="1:4">
      <c r="A11" s="4" t="s">
        <v>344</v>
      </c>
      <c r="B11" s="5" t="n">
        <v>3110</v>
      </c>
      <c r="D11" s="5" t="n">
        <v>3110</v>
      </c>
    </row>
    <row r="12" spans="1:4">
      <c r="A12" s="4" t="s">
        <v>345</v>
      </c>
      <c r="B12" s="5" t="n">
        <v>4160</v>
      </c>
      <c r="D12" s="5" t="n">
        <v>4116</v>
      </c>
    </row>
    <row r="13" spans="1:4">
      <c r="A13" s="4" t="s">
        <v>346</v>
      </c>
      <c r="B13" s="5" t="n">
        <v>4327</v>
      </c>
      <c r="D13" s="5" t="n">
        <v>4327</v>
      </c>
    </row>
    <row r="14" spans="1:4">
      <c r="A14" s="4" t="s">
        <v>347</v>
      </c>
      <c r="B14" s="5" t="n">
        <v>251373</v>
      </c>
      <c r="D14" s="5" t="n">
        <v>251329</v>
      </c>
    </row>
    <row r="15" spans="1:4">
      <c r="A15" s="4" t="s">
        <v>348</v>
      </c>
      <c r="B15" s="5" t="n">
        <v>50312</v>
      </c>
      <c r="D15" s="5" t="n">
        <v>51651</v>
      </c>
    </row>
    <row r="16" spans="1:4">
      <c r="A16" s="4" t="s">
        <v>349</v>
      </c>
      <c r="B16" s="5" t="n">
        <v>1299</v>
      </c>
      <c r="D16" s="5" t="n">
        <v>1299</v>
      </c>
    </row>
    <row r="17" spans="1:4">
      <c r="A17" s="4" t="s">
        <v>350</v>
      </c>
      <c r="B17" s="5" t="n">
        <v>9313</v>
      </c>
      <c r="D17" s="5" t="n">
        <v>10479</v>
      </c>
    </row>
    <row r="18" spans="1:4">
      <c r="A18" s="4" t="s">
        <v>351</v>
      </c>
      <c r="B18" s="5" t="n">
        <v>60924</v>
      </c>
      <c r="D18" s="5" t="n">
        <v>63429</v>
      </c>
    </row>
    <row r="19" spans="1:4">
      <c r="A19" s="4" t="s">
        <v>352</v>
      </c>
      <c r="B19" s="5" t="n">
        <v>190449</v>
      </c>
      <c r="D19" s="5" t="n">
        <v>187900</v>
      </c>
    </row>
    <row r="20" spans="1:4">
      <c r="A20" s="4" t="s">
        <v>79</v>
      </c>
      <c r="B20" s="5" t="n">
        <v>163107</v>
      </c>
      <c r="D20" s="5" t="n">
        <v>165656</v>
      </c>
    </row>
    <row r="21" spans="1:4">
      <c r="A21" s="4" t="s">
        <v>353</v>
      </c>
      <c r="B21" s="5" t="n">
        <v>353556</v>
      </c>
      <c r="D21" s="7" t="n">
        <v>353556</v>
      </c>
    </row>
    <row r="22" spans="1:4">
      <c r="A22" s="3" t="s">
        <v>354</v>
      </c>
    </row>
    <row r="23" spans="1:4">
      <c r="A23" s="4" t="s">
        <v>355</v>
      </c>
      <c r="B23" s="5" t="n">
        <v>0</v>
      </c>
    </row>
    <row r="24" spans="1:4">
      <c r="A24" s="4" t="s">
        <v>356</v>
      </c>
      <c r="B24" s="5" t="n">
        <v>0</v>
      </c>
    </row>
    <row r="25" spans="1:4">
      <c r="A25" s="4" t="s">
        <v>357</v>
      </c>
      <c r="B25" s="5" t="n">
        <v>44</v>
      </c>
    </row>
    <row r="26" spans="1:4">
      <c r="A26" s="4" t="s">
        <v>358</v>
      </c>
      <c r="B26" s="5" t="n">
        <v>44</v>
      </c>
    </row>
    <row r="27" spans="1:4">
      <c r="A27" s="4" t="s">
        <v>359</v>
      </c>
      <c r="B27" s="5" t="n">
        <v>-1339</v>
      </c>
    </row>
    <row r="28" spans="1:4">
      <c r="A28" s="4" t="s">
        <v>360</v>
      </c>
      <c r="B28" s="5" t="n">
        <v>-1166</v>
      </c>
    </row>
    <row r="29" spans="1:4">
      <c r="A29" s="4" t="s">
        <v>361</v>
      </c>
      <c r="B29" s="5" t="n">
        <v>-2505</v>
      </c>
    </row>
    <row r="30" spans="1:4">
      <c r="A30" s="4" t="s">
        <v>362</v>
      </c>
      <c r="B30" s="5" t="n">
        <v>2549</v>
      </c>
    </row>
    <row r="31" spans="1:4">
      <c r="A31" s="4" t="s">
        <v>363</v>
      </c>
      <c r="B31" s="5" t="n">
        <v>-2549</v>
      </c>
    </row>
    <row r="32" spans="1:4">
      <c r="A32" s="4" t="s">
        <v>364</v>
      </c>
      <c r="B3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6</v>
      </c>
    </row>
    <row r="3" spans="1:3">
      <c r="A3" s="3" t="s">
        <v>366</v>
      </c>
    </row>
    <row r="4" spans="1:3">
      <c r="A4" s="4" t="s">
        <v>367</v>
      </c>
      <c r="B4" s="7" t="n">
        <v>6900</v>
      </c>
    </row>
    <row r="5" spans="1:3">
      <c r="A5" s="4" t="s">
        <v>368</v>
      </c>
      <c r="B5" s="5" t="n">
        <v>6900</v>
      </c>
    </row>
    <row r="6" spans="1:3">
      <c r="A6" s="4" t="s">
        <v>369</v>
      </c>
    </row>
    <row r="7" spans="1:3">
      <c r="A7" s="3" t="s">
        <v>370</v>
      </c>
    </row>
    <row r="8" spans="1:3">
      <c r="A8" s="4" t="s">
        <v>371</v>
      </c>
      <c r="B8" s="5" t="n">
        <v>23176</v>
      </c>
      <c r="C8" s="7" t="n">
        <v>20763</v>
      </c>
    </row>
    <row r="9" spans="1:3">
      <c r="A9" s="4" t="s">
        <v>372</v>
      </c>
      <c r="B9" s="5" t="n">
        <v>1871</v>
      </c>
      <c r="C9" s="5" t="n">
        <v>1902</v>
      </c>
    </row>
    <row r="10" spans="1:3">
      <c r="A10" s="4" t="s">
        <v>373</v>
      </c>
    </row>
    <row r="11" spans="1:3">
      <c r="A11" s="3" t="s">
        <v>366</v>
      </c>
    </row>
    <row r="12" spans="1:3">
      <c r="A12" s="4" t="s">
        <v>374</v>
      </c>
      <c r="B12" s="5" t="n">
        <v>8638</v>
      </c>
      <c r="C12" s="5" t="n">
        <v>13992</v>
      </c>
    </row>
    <row r="13" spans="1:3">
      <c r="A13" s="4" t="s">
        <v>375</v>
      </c>
    </row>
    <row r="14" spans="1:3">
      <c r="A14" s="3" t="s">
        <v>370</v>
      </c>
    </row>
    <row r="15" spans="1:3">
      <c r="A15" s="4" t="s">
        <v>371</v>
      </c>
      <c r="B15" s="5" t="n">
        <v>0</v>
      </c>
      <c r="C15" s="5" t="n">
        <v>0</v>
      </c>
    </row>
    <row r="16" spans="1:3">
      <c r="A16" s="4" t="s">
        <v>372</v>
      </c>
      <c r="B16" s="5" t="n">
        <v>0</v>
      </c>
      <c r="C16" s="5" t="n">
        <v>0</v>
      </c>
    </row>
    <row r="17" spans="1:3">
      <c r="A17" s="4" t="s">
        <v>376</v>
      </c>
    </row>
    <row r="18" spans="1:3">
      <c r="A18" s="3" t="s">
        <v>366</v>
      </c>
    </row>
    <row r="19" spans="1:3">
      <c r="A19" s="4" t="s">
        <v>374</v>
      </c>
      <c r="B19" s="5" t="n">
        <v>0</v>
      </c>
      <c r="C19" s="5" t="n">
        <v>0</v>
      </c>
    </row>
    <row r="20" spans="1:3">
      <c r="A20" s="4" t="s">
        <v>377</v>
      </c>
    </row>
    <row r="21" spans="1:3">
      <c r="A21" s="3" t="s">
        <v>370</v>
      </c>
    </row>
    <row r="22" spans="1:3">
      <c r="A22" s="4" t="s">
        <v>371</v>
      </c>
      <c r="B22" s="5" t="n">
        <v>23176</v>
      </c>
      <c r="C22" s="5" t="n">
        <v>20763</v>
      </c>
    </row>
    <row r="23" spans="1:3">
      <c r="A23" s="4" t="s">
        <v>372</v>
      </c>
      <c r="B23" s="5" t="n">
        <v>1871</v>
      </c>
      <c r="C23" s="5" t="n">
        <v>1902</v>
      </c>
    </row>
    <row r="24" spans="1:3">
      <c r="A24" s="4" t="s">
        <v>378</v>
      </c>
    </row>
    <row r="25" spans="1:3">
      <c r="A25" s="3" t="s">
        <v>366</v>
      </c>
    </row>
    <row r="26" spans="1:3">
      <c r="A26" s="4" t="s">
        <v>374</v>
      </c>
      <c r="B26" s="5" t="n">
        <v>8638</v>
      </c>
      <c r="C26" s="5" t="n">
        <v>13992</v>
      </c>
    </row>
    <row r="27" spans="1:3">
      <c r="A27" s="4" t="s">
        <v>379</v>
      </c>
    </row>
    <row r="28" spans="1:3">
      <c r="A28" s="3" t="s">
        <v>370</v>
      </c>
    </row>
    <row r="29" spans="1:3">
      <c r="A29" s="4" t="s">
        <v>371</v>
      </c>
      <c r="B29" s="5" t="n">
        <v>0</v>
      </c>
      <c r="C29" s="5" t="n">
        <v>0</v>
      </c>
    </row>
    <row r="30" spans="1:3">
      <c r="A30" s="4" t="s">
        <v>372</v>
      </c>
      <c r="B30" s="5" t="n">
        <v>0</v>
      </c>
      <c r="C30" s="5" t="n">
        <v>0</v>
      </c>
    </row>
    <row r="31" spans="1:3">
      <c r="A31" s="4" t="s">
        <v>380</v>
      </c>
    </row>
    <row r="32" spans="1:3">
      <c r="A32" s="3" t="s">
        <v>366</v>
      </c>
    </row>
    <row r="33" spans="1:3">
      <c r="A33" s="4" t="s">
        <v>374</v>
      </c>
      <c r="B33" s="7" t="n">
        <v>0</v>
      </c>
      <c r="C3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381</v>
      </c>
      <c r="B1" s="2" t="s">
        <v>1</v>
      </c>
    </row>
    <row r="2" spans="1:2">
      <c r="B2" s="2" t="s">
        <v>279</v>
      </c>
    </row>
    <row r="3" spans="1:2">
      <c r="A3" s="3" t="s">
        <v>382</v>
      </c>
    </row>
    <row r="4" spans="1:2">
      <c r="A4" s="4" t="s">
        <v>383</v>
      </c>
      <c r="B4" s="7" t="n">
        <v>778951</v>
      </c>
    </row>
    <row r="5" spans="1:2">
      <c r="A5" s="4" t="s">
        <v>384</v>
      </c>
      <c r="B5" s="5" t="n">
        <v>-2549</v>
      </c>
    </row>
    <row r="6" spans="1:2">
      <c r="A6" s="4" t="s">
        <v>385</v>
      </c>
      <c r="B6" s="5" t="n">
        <v>-34</v>
      </c>
    </row>
    <row r="7" spans="1:2">
      <c r="A7" s="4" t="s">
        <v>386</v>
      </c>
      <c r="B7" s="5" t="n">
        <v>776368</v>
      </c>
    </row>
    <row r="8" spans="1:2">
      <c r="A8" s="4" t="s">
        <v>297</v>
      </c>
    </row>
    <row r="9" spans="1:2">
      <c r="A9" s="3" t="s">
        <v>382</v>
      </c>
    </row>
    <row r="10" spans="1:2">
      <c r="A10" s="4" t="s">
        <v>383</v>
      </c>
      <c r="B10" s="5" t="n">
        <v>317005</v>
      </c>
    </row>
    <row r="11" spans="1:2">
      <c r="A11" s="4" t="s">
        <v>384</v>
      </c>
      <c r="B11" s="5" t="n">
        <v>-639</v>
      </c>
    </row>
    <row r="12" spans="1:2">
      <c r="A12" s="4" t="s">
        <v>385</v>
      </c>
      <c r="B12" s="5" t="n">
        <v>0</v>
      </c>
    </row>
    <row r="13" spans="1:2">
      <c r="A13" s="4" t="s">
        <v>386</v>
      </c>
      <c r="B13" s="5" t="n">
        <v>316366</v>
      </c>
    </row>
    <row r="14" spans="1:2">
      <c r="A14" s="4" t="s">
        <v>304</v>
      </c>
    </row>
    <row r="15" spans="1:2">
      <c r="A15" s="3" t="s">
        <v>382</v>
      </c>
    </row>
    <row r="16" spans="1:2">
      <c r="A16" s="4" t="s">
        <v>383</v>
      </c>
      <c r="B16" s="5" t="n">
        <v>461499</v>
      </c>
    </row>
    <row r="17" spans="1:2">
      <c r="A17" s="4" t="s">
        <v>384</v>
      </c>
      <c r="B17" s="5" t="n">
        <v>-1910</v>
      </c>
    </row>
    <row r="18" spans="1:2">
      <c r="A18" s="4" t="s">
        <v>385</v>
      </c>
      <c r="B18" s="5" t="n">
        <v>0</v>
      </c>
    </row>
    <row r="19" spans="1:2">
      <c r="A19" s="4" t="s">
        <v>386</v>
      </c>
      <c r="B19" s="5" t="n">
        <v>459589</v>
      </c>
    </row>
    <row r="20" spans="1:2">
      <c r="A20" s="4" t="s">
        <v>311</v>
      </c>
    </row>
    <row r="21" spans="1:2">
      <c r="A21" s="3" t="s">
        <v>382</v>
      </c>
    </row>
    <row r="22" spans="1:2">
      <c r="A22" s="4" t="s">
        <v>383</v>
      </c>
      <c r="B22" s="5" t="n">
        <v>447</v>
      </c>
    </row>
    <row r="23" spans="1:2">
      <c r="A23" s="4" t="s">
        <v>384</v>
      </c>
      <c r="B23" s="5" t="n">
        <v>0</v>
      </c>
    </row>
    <row r="24" spans="1:2">
      <c r="A24" s="4" t="s">
        <v>385</v>
      </c>
      <c r="B24" s="5" t="n">
        <v>-34</v>
      </c>
    </row>
    <row r="25" spans="1:2">
      <c r="A25" s="4" t="s">
        <v>386</v>
      </c>
      <c r="B25" s="7" t="n">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87</v>
      </c>
      <c r="B1" s="2" t="s">
        <v>1</v>
      </c>
    </row>
    <row r="2" spans="1:3">
      <c r="B2" s="2" t="s">
        <v>2</v>
      </c>
      <c r="C2" s="2" t="s">
        <v>66</v>
      </c>
    </row>
    <row r="3" spans="1:3">
      <c r="A3" s="3" t="s">
        <v>388</v>
      </c>
    </row>
    <row r="4" spans="1:3">
      <c r="A4" s="4" t="s">
        <v>389</v>
      </c>
      <c r="B4" s="7" t="n">
        <v>-150084</v>
      </c>
      <c r="C4" s="7" t="n">
        <v>-132779</v>
      </c>
    </row>
    <row r="5" spans="1:3">
      <c r="A5" s="4" t="s">
        <v>390</v>
      </c>
      <c r="B5" s="5" t="n">
        <v>192747</v>
      </c>
    </row>
    <row r="6" spans="1:3">
      <c r="A6" s="4" t="s">
        <v>391</v>
      </c>
      <c r="B6" s="5" t="n">
        <v>388031</v>
      </c>
      <c r="C6" s="5" t="n">
        <v>388118</v>
      </c>
    </row>
    <row r="7" spans="1:3">
      <c r="A7" s="4" t="s">
        <v>392</v>
      </c>
      <c r="B7" s="5" t="n">
        <v>237947</v>
      </c>
      <c r="C7" s="5" t="n">
        <v>255339</v>
      </c>
    </row>
    <row r="8" spans="1:3">
      <c r="A8" s="4" t="s">
        <v>393</v>
      </c>
    </row>
    <row r="9" spans="1:3">
      <c r="A9" s="3" t="s">
        <v>388</v>
      </c>
    </row>
    <row r="10" spans="1:3">
      <c r="A10" s="4" t="s">
        <v>394</v>
      </c>
      <c r="B10" s="7" t="n">
        <v>45200</v>
      </c>
      <c r="C10" s="5" t="n">
        <v>45200</v>
      </c>
    </row>
    <row r="11" spans="1:3">
      <c r="A11" s="4" t="s">
        <v>395</v>
      </c>
    </row>
    <row r="12" spans="1:3">
      <c r="A12" s="3" t="s">
        <v>388</v>
      </c>
    </row>
    <row r="13" spans="1:3">
      <c r="A13" s="4" t="s">
        <v>396</v>
      </c>
      <c r="B13" s="4" t="s">
        <v>397</v>
      </c>
    </row>
    <row r="14" spans="1:3">
      <c r="A14" s="4" t="s">
        <v>398</v>
      </c>
      <c r="B14" s="7" t="n">
        <v>308431</v>
      </c>
      <c r="C14" s="5" t="n">
        <v>308518</v>
      </c>
    </row>
    <row r="15" spans="1:3">
      <c r="A15" s="4" t="s">
        <v>389</v>
      </c>
      <c r="B15" s="5" t="n">
        <v>-122309</v>
      </c>
      <c r="C15" s="5" t="n">
        <v>-106724</v>
      </c>
    </row>
    <row r="16" spans="1:3">
      <c r="A16" s="4" t="s">
        <v>390</v>
      </c>
      <c r="B16" s="7" t="n">
        <v>186122</v>
      </c>
      <c r="C16" s="5" t="n">
        <v>201794</v>
      </c>
    </row>
    <row r="17" spans="1:3">
      <c r="A17" s="4" t="s">
        <v>399</v>
      </c>
    </row>
    <row r="18" spans="1:3">
      <c r="A18" s="3" t="s">
        <v>388</v>
      </c>
    </row>
    <row r="19" spans="1:3">
      <c r="A19" s="4" t="s">
        <v>396</v>
      </c>
      <c r="B19" s="4" t="s">
        <v>400</v>
      </c>
    </row>
    <row r="20" spans="1:3">
      <c r="A20" s="4" t="s">
        <v>398</v>
      </c>
      <c r="B20" s="7" t="n">
        <v>700</v>
      </c>
      <c r="C20" s="5" t="n">
        <v>700</v>
      </c>
    </row>
    <row r="21" spans="1:3">
      <c r="A21" s="4" t="s">
        <v>389</v>
      </c>
      <c r="B21" s="5" t="n">
        <v>-700</v>
      </c>
      <c r="C21" s="5" t="n">
        <v>-517</v>
      </c>
    </row>
    <row r="22" spans="1:3">
      <c r="A22" s="4" t="s">
        <v>390</v>
      </c>
      <c r="B22" s="7" t="n">
        <v>0</v>
      </c>
      <c r="C22" s="5" t="n">
        <v>183</v>
      </c>
    </row>
    <row r="23" spans="1:3">
      <c r="A23" s="4" t="s">
        <v>401</v>
      </c>
    </row>
    <row r="24" spans="1:3">
      <c r="A24" s="3" t="s">
        <v>388</v>
      </c>
    </row>
    <row r="25" spans="1:3">
      <c r="A25" s="4" t="s">
        <v>396</v>
      </c>
      <c r="B25" s="4" t="s">
        <v>402</v>
      </c>
    </row>
    <row r="26" spans="1:3">
      <c r="A26" s="4" t="s">
        <v>398</v>
      </c>
      <c r="B26" s="7" t="n">
        <v>33700</v>
      </c>
      <c r="C26" s="5" t="n">
        <v>33700</v>
      </c>
    </row>
    <row r="27" spans="1:3">
      <c r="A27" s="4" t="s">
        <v>389</v>
      </c>
      <c r="B27" s="5" t="n">
        <v>-27075</v>
      </c>
      <c r="C27" s="5" t="n">
        <v>-25538</v>
      </c>
    </row>
    <row r="28" spans="1:3">
      <c r="A28" s="4" t="s">
        <v>390</v>
      </c>
      <c r="B28" s="7" t="n">
        <v>6625</v>
      </c>
      <c r="C28" s="7" t="n">
        <v>81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79</v>
      </c>
    </row>
    <row r="2" spans="1:2">
      <c r="A2" s="3" t="s">
        <v>229</v>
      </c>
    </row>
    <row r="3" spans="1:2">
      <c r="A3" s="4" t="s">
        <v>404</v>
      </c>
      <c r="B3" s="7" t="n">
        <v>5647</v>
      </c>
    </row>
    <row r="4" spans="1:2">
      <c r="A4" s="5" t="n">
        <v>2019</v>
      </c>
      <c r="B4" s="5" t="n">
        <v>22305</v>
      </c>
    </row>
    <row r="5" spans="1:2">
      <c r="A5" s="5" t="n">
        <v>2020</v>
      </c>
      <c r="B5" s="5" t="n">
        <v>22305</v>
      </c>
    </row>
    <row r="6" spans="1:2">
      <c r="A6" s="5" t="n">
        <v>2021</v>
      </c>
      <c r="B6" s="5" t="n">
        <v>19782</v>
      </c>
    </row>
    <row r="7" spans="1:2">
      <c r="A7" s="5" t="n">
        <v>2022</v>
      </c>
      <c r="B7" s="5" t="n">
        <v>18103</v>
      </c>
    </row>
    <row r="8" spans="1:2">
      <c r="A8" s="4" t="s">
        <v>405</v>
      </c>
      <c r="B8" s="5" t="n">
        <v>104605</v>
      </c>
    </row>
    <row r="9" spans="1:2">
      <c r="A9" s="4" t="s">
        <v>390</v>
      </c>
      <c r="B9" s="7" t="n">
        <v>192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6</v>
      </c>
      <c r="B1" s="2" t="s">
        <v>1</v>
      </c>
    </row>
    <row r="2" spans="1:3">
      <c r="B2" s="2" t="s">
        <v>2</v>
      </c>
      <c r="C2" s="2" t="s">
        <v>28</v>
      </c>
    </row>
    <row r="3" spans="1:3">
      <c r="A3" s="3" t="s">
        <v>407</v>
      </c>
    </row>
    <row r="4" spans="1:3">
      <c r="A4" s="4" t="s">
        <v>408</v>
      </c>
      <c r="B4" s="10" t="n">
        <v>17.3</v>
      </c>
      <c r="C4" s="10" t="n">
        <v>18.1</v>
      </c>
    </row>
    <row r="5" spans="1:3">
      <c r="A5" s="4" t="s">
        <v>395</v>
      </c>
    </row>
    <row r="6" spans="1:3">
      <c r="A6" s="3" t="s">
        <v>407</v>
      </c>
    </row>
    <row r="7" spans="1:3">
      <c r="A7" s="4" t="s">
        <v>409</v>
      </c>
      <c r="B7" s="4" t="s">
        <v>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66</v>
      </c>
      <c r="D1" s="2" t="s">
        <v>28</v>
      </c>
    </row>
    <row r="2" spans="1:4">
      <c r="A2" s="3" t="s">
        <v>412</v>
      </c>
    </row>
    <row r="3" spans="1:4">
      <c r="A3" s="4" t="s">
        <v>68</v>
      </c>
      <c r="B3" s="7" t="n">
        <v>66007</v>
      </c>
      <c r="C3" s="7" t="n">
        <v>81377</v>
      </c>
      <c r="D3" s="7" t="n">
        <v>51526</v>
      </c>
    </row>
    <row r="4" spans="1:4">
      <c r="A4" s="4" t="s">
        <v>413</v>
      </c>
    </row>
    <row r="5" spans="1:4">
      <c r="A5" s="3" t="s">
        <v>412</v>
      </c>
    </row>
    <row r="6" spans="1:4">
      <c r="A6" s="4" t="s">
        <v>68</v>
      </c>
      <c r="B6" s="5" t="n">
        <v>66007</v>
      </c>
      <c r="C6" s="5" t="n">
        <v>81377</v>
      </c>
    </row>
    <row r="7" spans="1:4">
      <c r="A7" s="4" t="s">
        <v>414</v>
      </c>
      <c r="B7" s="5" t="n">
        <v>60694</v>
      </c>
      <c r="C7" s="5" t="n">
        <v>52168</v>
      </c>
    </row>
    <row r="8" spans="1:4">
      <c r="A8" s="3" t="s">
        <v>366</v>
      </c>
    </row>
    <row r="9" spans="1:4">
      <c r="A9" s="4" t="s">
        <v>415</v>
      </c>
      <c r="B9" s="5" t="n">
        <v>1243919</v>
      </c>
      <c r="C9" s="5" t="n">
        <v>1064599</v>
      </c>
    </row>
    <row r="10" spans="1:4">
      <c r="A10" s="4" t="s">
        <v>416</v>
      </c>
      <c r="B10" s="5" t="n">
        <v>357506</v>
      </c>
      <c r="C10" s="5" t="n">
        <v>393737</v>
      </c>
    </row>
    <row r="11" spans="1:4">
      <c r="A11" s="4" t="s">
        <v>417</v>
      </c>
    </row>
    <row r="12" spans="1:4">
      <c r="A12" s="3" t="s">
        <v>366</v>
      </c>
    </row>
    <row r="13" spans="1:4">
      <c r="A13" s="4" t="s">
        <v>418</v>
      </c>
      <c r="B13" s="5" t="n">
        <v>250000</v>
      </c>
      <c r="C13" s="5" t="n">
        <v>250000</v>
      </c>
    </row>
    <row r="14" spans="1:4">
      <c r="A14" s="4" t="s">
        <v>419</v>
      </c>
    </row>
    <row r="15" spans="1:4">
      <c r="A15" s="3" t="s">
        <v>366</v>
      </c>
    </row>
    <row r="16" spans="1:4">
      <c r="A16" s="4" t="s">
        <v>418</v>
      </c>
      <c r="B16" s="5" t="n">
        <v>300000</v>
      </c>
      <c r="C16" s="5" t="n">
        <v>300000</v>
      </c>
    </row>
    <row r="17" spans="1:4">
      <c r="A17" s="4" t="s">
        <v>420</v>
      </c>
    </row>
    <row r="18" spans="1:4">
      <c r="A18" s="3" t="s">
        <v>366</v>
      </c>
    </row>
    <row r="19" spans="1:4">
      <c r="A19" s="4" t="s">
        <v>418</v>
      </c>
      <c r="B19" s="5" t="n">
        <v>250000</v>
      </c>
      <c r="C19" s="5" t="n">
        <v>250000</v>
      </c>
    </row>
    <row r="20" spans="1:4">
      <c r="A20" s="4" t="s">
        <v>421</v>
      </c>
    </row>
    <row r="21" spans="1:4">
      <c r="A21" s="3" t="s">
        <v>366</v>
      </c>
    </row>
    <row r="22" spans="1:4">
      <c r="A22" s="4" t="s">
        <v>418</v>
      </c>
      <c r="B22" s="5" t="n">
        <v>350000</v>
      </c>
      <c r="C22" s="5" t="n">
        <v>350000</v>
      </c>
    </row>
    <row r="23" spans="1:4">
      <c r="A23" s="4" t="s">
        <v>422</v>
      </c>
    </row>
    <row r="24" spans="1:4">
      <c r="A24" s="3" t="s">
        <v>412</v>
      </c>
    </row>
    <row r="25" spans="1:4">
      <c r="A25" s="4" t="s">
        <v>68</v>
      </c>
      <c r="B25" s="5" t="n">
        <v>66007</v>
      </c>
      <c r="C25" s="5" t="n">
        <v>81377</v>
      </c>
    </row>
    <row r="26" spans="1:4">
      <c r="A26" s="4" t="s">
        <v>414</v>
      </c>
      <c r="B26" s="5" t="n">
        <v>60694</v>
      </c>
      <c r="C26" s="5" t="n">
        <v>52168</v>
      </c>
    </row>
    <row r="27" spans="1:4">
      <c r="A27" s="3" t="s">
        <v>366</v>
      </c>
    </row>
    <row r="28" spans="1:4">
      <c r="A28" s="4" t="s">
        <v>415</v>
      </c>
      <c r="B28" s="5" t="n">
        <v>1242560</v>
      </c>
      <c r="C28" s="5" t="n">
        <v>1070514</v>
      </c>
    </row>
    <row r="29" spans="1:4">
      <c r="A29" s="4" t="s">
        <v>416</v>
      </c>
      <c r="B29" s="5" t="n">
        <v>357736</v>
      </c>
      <c r="C29" s="5" t="n">
        <v>394671</v>
      </c>
    </row>
    <row r="30" spans="1:4">
      <c r="A30" s="4" t="s">
        <v>423</v>
      </c>
    </row>
    <row r="31" spans="1:4">
      <c r="A31" s="3" t="s">
        <v>366</v>
      </c>
    </row>
    <row r="32" spans="1:4">
      <c r="A32" s="4" t="s">
        <v>418</v>
      </c>
      <c r="B32" s="5" t="n">
        <v>240523</v>
      </c>
      <c r="C32" s="5" t="n">
        <v>262095</v>
      </c>
    </row>
    <row r="33" spans="1:4">
      <c r="A33" s="4" t="s">
        <v>424</v>
      </c>
    </row>
    <row r="34" spans="1:4">
      <c r="A34" s="3" t="s">
        <v>366</v>
      </c>
    </row>
    <row r="35" spans="1:4">
      <c r="A35" s="4" t="s">
        <v>418</v>
      </c>
      <c r="B35" s="5" t="n">
        <v>289731</v>
      </c>
      <c r="C35" s="5" t="n">
        <v>303918</v>
      </c>
    </row>
    <row r="36" spans="1:4">
      <c r="A36" s="4" t="s">
        <v>425</v>
      </c>
    </row>
    <row r="37" spans="1:4">
      <c r="A37" s="3" t="s">
        <v>366</v>
      </c>
    </row>
    <row r="38" spans="1:4">
      <c r="A38" s="4" t="s">
        <v>418</v>
      </c>
      <c r="B38" s="5" t="n">
        <v>252878</v>
      </c>
      <c r="C38" s="5" t="n">
        <v>258338</v>
      </c>
    </row>
    <row r="39" spans="1:4">
      <c r="A39" s="4" t="s">
        <v>426</v>
      </c>
    </row>
    <row r="40" spans="1:4">
      <c r="A40" s="3" t="s">
        <v>366</v>
      </c>
    </row>
    <row r="41" spans="1:4">
      <c r="A41" s="4" t="s">
        <v>418</v>
      </c>
      <c r="B41" s="5" t="n">
        <v>336872</v>
      </c>
      <c r="C41" s="5" t="n">
        <v>362835</v>
      </c>
    </row>
    <row r="42" spans="1:4">
      <c r="A42" s="4" t="s">
        <v>427</v>
      </c>
    </row>
    <row r="43" spans="1:4">
      <c r="A43" s="3" t="s">
        <v>412</v>
      </c>
    </row>
    <row r="44" spans="1:4">
      <c r="A44" s="4" t="s">
        <v>68</v>
      </c>
      <c r="B44" s="5" t="n">
        <v>66007</v>
      </c>
      <c r="C44" s="5" t="n">
        <v>81377</v>
      </c>
    </row>
    <row r="45" spans="1:4">
      <c r="A45" s="4" t="s">
        <v>414</v>
      </c>
      <c r="B45" s="5" t="n">
        <v>58241</v>
      </c>
      <c r="C45" s="5" t="n">
        <v>49884</v>
      </c>
    </row>
    <row r="46" spans="1:4">
      <c r="A46" s="3" t="s">
        <v>366</v>
      </c>
    </row>
    <row r="47" spans="1:4">
      <c r="A47" s="4" t="s">
        <v>415</v>
      </c>
      <c r="B47" s="5" t="n">
        <v>0</v>
      </c>
      <c r="C47" s="5" t="n">
        <v>0</v>
      </c>
    </row>
    <row r="48" spans="1:4">
      <c r="A48" s="4" t="s">
        <v>416</v>
      </c>
      <c r="B48" s="5" t="n">
        <v>0</v>
      </c>
      <c r="C48" s="5" t="n">
        <v>0</v>
      </c>
    </row>
    <row r="49" spans="1:4">
      <c r="A49" s="4" t="s">
        <v>428</v>
      </c>
    </row>
    <row r="50" spans="1:4">
      <c r="A50" s="3" t="s">
        <v>366</v>
      </c>
    </row>
    <row r="51" spans="1:4">
      <c r="A51" s="4" t="s">
        <v>418</v>
      </c>
      <c r="B51" s="5" t="n">
        <v>0</v>
      </c>
      <c r="C51" s="5" t="n">
        <v>0</v>
      </c>
    </row>
    <row r="52" spans="1:4">
      <c r="A52" s="4" t="s">
        <v>429</v>
      </c>
    </row>
    <row r="53" spans="1:4">
      <c r="A53" s="3" t="s">
        <v>366</v>
      </c>
    </row>
    <row r="54" spans="1:4">
      <c r="A54" s="4" t="s">
        <v>418</v>
      </c>
      <c r="B54" s="5" t="n">
        <v>0</v>
      </c>
      <c r="C54" s="5" t="n">
        <v>0</v>
      </c>
    </row>
    <row r="55" spans="1:4">
      <c r="A55" s="4" t="s">
        <v>430</v>
      </c>
    </row>
    <row r="56" spans="1:4">
      <c r="A56" s="3" t="s">
        <v>366</v>
      </c>
    </row>
    <row r="57" spans="1:4">
      <c r="A57" s="4" t="s">
        <v>418</v>
      </c>
      <c r="B57" s="5" t="n">
        <v>0</v>
      </c>
      <c r="C57" s="5" t="n">
        <v>0</v>
      </c>
    </row>
    <row r="58" spans="1:4">
      <c r="A58" s="4" t="s">
        <v>431</v>
      </c>
    </row>
    <row r="59" spans="1:4">
      <c r="A59" s="3" t="s">
        <v>366</v>
      </c>
    </row>
    <row r="60" spans="1:4">
      <c r="A60" s="4" t="s">
        <v>418</v>
      </c>
      <c r="B60" s="5" t="n">
        <v>0</v>
      </c>
      <c r="C60" s="5" t="n">
        <v>0</v>
      </c>
    </row>
    <row r="61" spans="1:4">
      <c r="A61" s="4" t="s">
        <v>432</v>
      </c>
    </row>
    <row r="62" spans="1:4">
      <c r="A62" s="3" t="s">
        <v>412</v>
      </c>
    </row>
    <row r="63" spans="1:4">
      <c r="A63" s="4" t="s">
        <v>68</v>
      </c>
      <c r="B63" s="5" t="n">
        <v>0</v>
      </c>
      <c r="C63" s="5" t="n">
        <v>0</v>
      </c>
    </row>
    <row r="64" spans="1:4">
      <c r="A64" s="4" t="s">
        <v>414</v>
      </c>
      <c r="B64" s="5" t="n">
        <v>2453</v>
      </c>
      <c r="C64" s="5" t="n">
        <v>2284</v>
      </c>
    </row>
    <row r="65" spans="1:4">
      <c r="A65" s="3" t="s">
        <v>366</v>
      </c>
    </row>
    <row r="66" spans="1:4">
      <c r="A66" s="4" t="s">
        <v>415</v>
      </c>
      <c r="B66" s="5" t="n">
        <v>1242560</v>
      </c>
      <c r="C66" s="5" t="n">
        <v>1070514</v>
      </c>
    </row>
    <row r="67" spans="1:4">
      <c r="A67" s="4" t="s">
        <v>416</v>
      </c>
      <c r="B67" s="5" t="n">
        <v>357736</v>
      </c>
      <c r="C67" s="5" t="n">
        <v>394671</v>
      </c>
    </row>
    <row r="68" spans="1:4">
      <c r="A68" s="4" t="s">
        <v>433</v>
      </c>
    </row>
    <row r="69" spans="1:4">
      <c r="A69" s="3" t="s">
        <v>366</v>
      </c>
    </row>
    <row r="70" spans="1:4">
      <c r="A70" s="4" t="s">
        <v>418</v>
      </c>
      <c r="B70" s="5" t="n">
        <v>240523</v>
      </c>
      <c r="C70" s="5" t="n">
        <v>262095</v>
      </c>
    </row>
    <row r="71" spans="1:4">
      <c r="A71" s="4" t="s">
        <v>434</v>
      </c>
    </row>
    <row r="72" spans="1:4">
      <c r="A72" s="3" t="s">
        <v>366</v>
      </c>
    </row>
    <row r="73" spans="1:4">
      <c r="A73" s="4" t="s">
        <v>418</v>
      </c>
      <c r="B73" s="5" t="n">
        <v>289731</v>
      </c>
      <c r="C73" s="5" t="n">
        <v>303918</v>
      </c>
    </row>
    <row r="74" spans="1:4">
      <c r="A74" s="4" t="s">
        <v>435</v>
      </c>
    </row>
    <row r="75" spans="1:4">
      <c r="A75" s="3" t="s">
        <v>366</v>
      </c>
    </row>
    <row r="76" spans="1:4">
      <c r="A76" s="4" t="s">
        <v>418</v>
      </c>
      <c r="B76" s="5" t="n">
        <v>252878</v>
      </c>
      <c r="C76" s="5" t="n">
        <v>258338</v>
      </c>
    </row>
    <row r="77" spans="1:4">
      <c r="A77" s="4" t="s">
        <v>436</v>
      </c>
    </row>
    <row r="78" spans="1:4">
      <c r="A78" s="3" t="s">
        <v>366</v>
      </c>
    </row>
    <row r="79" spans="1:4">
      <c r="A79" s="4" t="s">
        <v>418</v>
      </c>
      <c r="B79" s="5" t="n">
        <v>336872</v>
      </c>
      <c r="C79" s="5" t="n">
        <v>362835</v>
      </c>
    </row>
    <row r="80" spans="1:4">
      <c r="A80" s="4" t="s">
        <v>437</v>
      </c>
    </row>
    <row r="81" spans="1:4">
      <c r="A81" s="3" t="s">
        <v>412</v>
      </c>
    </row>
    <row r="82" spans="1:4">
      <c r="A82" s="4" t="s">
        <v>68</v>
      </c>
      <c r="B82" s="5" t="n">
        <v>0</v>
      </c>
      <c r="C82" s="5" t="n">
        <v>0</v>
      </c>
    </row>
    <row r="83" spans="1:4">
      <c r="A83" s="4" t="s">
        <v>414</v>
      </c>
      <c r="B83" s="5" t="n">
        <v>0</v>
      </c>
      <c r="C83" s="5" t="n">
        <v>0</v>
      </c>
    </row>
    <row r="84" spans="1:4">
      <c r="A84" s="3" t="s">
        <v>366</v>
      </c>
    </row>
    <row r="85" spans="1:4">
      <c r="A85" s="4" t="s">
        <v>415</v>
      </c>
      <c r="B85" s="5" t="n">
        <v>0</v>
      </c>
      <c r="C85" s="5" t="n">
        <v>0</v>
      </c>
    </row>
    <row r="86" spans="1:4">
      <c r="A86" s="4" t="s">
        <v>416</v>
      </c>
      <c r="B86" s="5" t="n">
        <v>0</v>
      </c>
      <c r="C86" s="5" t="n">
        <v>0</v>
      </c>
    </row>
    <row r="87" spans="1:4">
      <c r="A87" s="4" t="s">
        <v>438</v>
      </c>
    </row>
    <row r="88" spans="1:4">
      <c r="A88" s="3" t="s">
        <v>366</v>
      </c>
    </row>
    <row r="89" spans="1:4">
      <c r="A89" s="4" t="s">
        <v>418</v>
      </c>
      <c r="B89" s="5" t="n">
        <v>0</v>
      </c>
      <c r="C89" s="5" t="n">
        <v>0</v>
      </c>
    </row>
    <row r="90" spans="1:4">
      <c r="A90" s="4" t="s">
        <v>439</v>
      </c>
    </row>
    <row r="91" spans="1:4">
      <c r="A91" s="3" t="s">
        <v>366</v>
      </c>
    </row>
    <row r="92" spans="1:4">
      <c r="A92" s="4" t="s">
        <v>418</v>
      </c>
      <c r="B92" s="5" t="n">
        <v>0</v>
      </c>
      <c r="C92" s="5" t="n">
        <v>0</v>
      </c>
    </row>
    <row r="93" spans="1:4">
      <c r="A93" s="4" t="s">
        <v>440</v>
      </c>
    </row>
    <row r="94" spans="1:4">
      <c r="A94" s="3" t="s">
        <v>366</v>
      </c>
    </row>
    <row r="95" spans="1:4">
      <c r="A95" s="4" t="s">
        <v>418</v>
      </c>
      <c r="B95" s="5" t="n">
        <v>0</v>
      </c>
      <c r="C95" s="5" t="n">
        <v>0</v>
      </c>
    </row>
    <row r="96" spans="1:4">
      <c r="A96" s="4" t="s">
        <v>441</v>
      </c>
    </row>
    <row r="97" spans="1:4">
      <c r="A97" s="3" t="s">
        <v>366</v>
      </c>
    </row>
    <row r="98" spans="1:4">
      <c r="A98" s="4" t="s">
        <v>418</v>
      </c>
      <c r="B98" s="7" t="n">
        <v>0</v>
      </c>
      <c r="C9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29</v>
      </c>
    </row>
    <row r="4" spans="1:5">
      <c r="A4" s="4" t="s">
        <v>63</v>
      </c>
      <c r="B4" s="7" t="n">
        <v>-894</v>
      </c>
      <c r="C4" s="7" t="n">
        <v>25</v>
      </c>
      <c r="D4" s="7" t="n">
        <v>-430</v>
      </c>
      <c r="E4" s="7" t="n">
        <v>76</v>
      </c>
    </row>
    <row r="5" spans="1:5">
      <c r="A5" s="4" t="s">
        <v>64</v>
      </c>
      <c r="B5" s="7" t="n">
        <v>-271</v>
      </c>
      <c r="C5" s="7" t="n">
        <v>-307</v>
      </c>
      <c r="D5" s="7" t="n">
        <v>-803</v>
      </c>
      <c r="E5" s="7" t="n">
        <v>-4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4"/>
  </cols>
  <sheetData>
    <row r="1" spans="1:2">
      <c r="A1" s="1" t="s">
        <v>442</v>
      </c>
      <c r="B1" s="2" t="s">
        <v>2</v>
      </c>
    </row>
    <row r="2" spans="1:2">
      <c r="A2" s="4" t="s">
        <v>443</v>
      </c>
    </row>
    <row r="3" spans="1:2">
      <c r="A3" s="3" t="s">
        <v>444</v>
      </c>
    </row>
    <row r="4" spans="1:2">
      <c r="A4" s="4" t="s">
        <v>445</v>
      </c>
      <c r="B4" s="4" t="s">
        <v>446</v>
      </c>
    </row>
    <row r="5" spans="1:2">
      <c r="A5" s="4" t="s">
        <v>447</v>
      </c>
    </row>
    <row r="6" spans="1:2">
      <c r="A6" s="3" t="s">
        <v>444</v>
      </c>
    </row>
    <row r="7" spans="1:2">
      <c r="A7" s="4" t="s">
        <v>445</v>
      </c>
      <c r="B7" s="4" t="s">
        <v>448</v>
      </c>
    </row>
    <row r="8" spans="1:2">
      <c r="A8" s="4" t="s">
        <v>449</v>
      </c>
    </row>
    <row r="9" spans="1:2">
      <c r="A9" s="3" t="s">
        <v>444</v>
      </c>
    </row>
    <row r="10" spans="1:2">
      <c r="A10" s="4" t="s">
        <v>445</v>
      </c>
      <c r="B10" s="4" t="s">
        <v>446</v>
      </c>
    </row>
    <row r="11" spans="1:2">
      <c r="A11" s="4" t="s">
        <v>450</v>
      </c>
    </row>
    <row r="12" spans="1:2">
      <c r="A12" s="3" t="s">
        <v>444</v>
      </c>
    </row>
    <row r="13" spans="1:2">
      <c r="A13" s="4" t="s">
        <v>445</v>
      </c>
      <c r="B13" s="4" t="s">
        <v>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66</v>
      </c>
      <c r="D1" s="2" t="s">
        <v>28</v>
      </c>
      <c r="E1" s="2" t="s">
        <v>453</v>
      </c>
    </row>
    <row r="2" spans="1:5">
      <c r="A2" s="3" t="s">
        <v>180</v>
      </c>
    </row>
    <row r="3" spans="1:5">
      <c r="A3" s="4" t="s">
        <v>68</v>
      </c>
      <c r="B3" s="7" t="n">
        <v>66007</v>
      </c>
      <c r="C3" s="7" t="n">
        <v>81377</v>
      </c>
      <c r="D3" s="7" t="n">
        <v>51526</v>
      </c>
    </row>
    <row r="4" spans="1:5">
      <c r="A4" s="4" t="s">
        <v>454</v>
      </c>
      <c r="B4" s="5" t="n">
        <v>54931</v>
      </c>
      <c r="D4" s="5" t="n">
        <v>12452</v>
      </c>
    </row>
    <row r="5" spans="1:5">
      <c r="A5" s="4" t="s">
        <v>455</v>
      </c>
      <c r="B5" s="5" t="n">
        <v>28939</v>
      </c>
      <c r="D5" s="5" t="n">
        <v>31032</v>
      </c>
    </row>
    <row r="6" spans="1:5">
      <c r="A6" s="4" t="s">
        <v>456</v>
      </c>
      <c r="B6" s="5" t="n">
        <v>-23176</v>
      </c>
      <c r="D6" s="5" t="n">
        <v>-19472</v>
      </c>
    </row>
    <row r="7" spans="1:5">
      <c r="A7" s="4" t="s">
        <v>457</v>
      </c>
      <c r="B7" s="7" t="n">
        <v>126701</v>
      </c>
      <c r="C7" s="7" t="n">
        <v>133545</v>
      </c>
      <c r="D7" s="7" t="n">
        <v>75538</v>
      </c>
      <c r="E7" s="7" t="n">
        <v>90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7</v>
      </c>
      <c r="D1" s="2" t="s">
        <v>1</v>
      </c>
    </row>
    <row r="2" spans="1:5">
      <c r="B2" s="2" t="s">
        <v>2</v>
      </c>
      <c r="C2" s="2" t="s">
        <v>28</v>
      </c>
      <c r="D2" s="2" t="s">
        <v>2</v>
      </c>
      <c r="E2" s="2" t="s">
        <v>28</v>
      </c>
    </row>
    <row r="3" spans="1:5">
      <c r="A3" s="3" t="s">
        <v>459</v>
      </c>
    </row>
    <row r="4" spans="1:5">
      <c r="A4" s="4" t="s">
        <v>460</v>
      </c>
      <c r="D4" s="7" t="n">
        <v>1198919</v>
      </c>
    </row>
    <row r="5" spans="1:5">
      <c r="A5" s="4" t="s">
        <v>461</v>
      </c>
      <c r="D5" s="7" t="n">
        <v>1781</v>
      </c>
    </row>
    <row r="6" spans="1:5">
      <c r="A6" s="4" t="s">
        <v>462</v>
      </c>
      <c r="D6" s="5" t="n">
        <v>97</v>
      </c>
    </row>
    <row r="7" spans="1:5">
      <c r="A7" s="4" t="s">
        <v>463</v>
      </c>
      <c r="D7" s="7" t="n">
        <v>16351</v>
      </c>
    </row>
    <row r="8" spans="1:5">
      <c r="A8" s="4" t="s">
        <v>464</v>
      </c>
      <c r="D8" s="5" t="n">
        <v>0</v>
      </c>
    </row>
    <row r="9" spans="1:5">
      <c r="A9" s="4" t="s">
        <v>465</v>
      </c>
      <c r="D9" s="5" t="n">
        <v>0</v>
      </c>
    </row>
    <row r="10" spans="1:5">
      <c r="A10" s="4" t="s">
        <v>466</v>
      </c>
      <c r="D10" s="5" t="n">
        <v>-172256</v>
      </c>
    </row>
    <row r="11" spans="1:5">
      <c r="A11" s="4" t="s">
        <v>467</v>
      </c>
      <c r="D11" s="5" t="n">
        <v>-4452</v>
      </c>
    </row>
    <row r="12" spans="1:5">
      <c r="A12" s="4" t="s">
        <v>468</v>
      </c>
      <c r="D12" s="5" t="n">
        <v>404</v>
      </c>
    </row>
    <row r="13" spans="1:5">
      <c r="A13" s="4" t="s">
        <v>469</v>
      </c>
      <c r="D13" s="5" t="n">
        <v>-70446</v>
      </c>
    </row>
    <row r="14" spans="1:5">
      <c r="A14" s="4" t="s">
        <v>470</v>
      </c>
      <c r="B14" s="7" t="n">
        <v>39229</v>
      </c>
      <c r="C14" s="7" t="n">
        <v>38453</v>
      </c>
      <c r="D14" s="5" t="n">
        <v>111474</v>
      </c>
      <c r="E14" s="7" t="n">
        <v>109761</v>
      </c>
    </row>
    <row r="15" spans="1:5">
      <c r="A15" s="4" t="s">
        <v>471</v>
      </c>
      <c r="B15" s="5" t="n">
        <v>-556</v>
      </c>
      <c r="C15" s="7" t="n">
        <v>1625</v>
      </c>
      <c r="D15" s="5" t="n">
        <v>-1363</v>
      </c>
      <c r="E15" s="7" t="n">
        <v>4761</v>
      </c>
    </row>
    <row r="16" spans="1:5">
      <c r="A16" s="4" t="s">
        <v>472</v>
      </c>
      <c r="B16" s="5" t="n">
        <v>1080412</v>
      </c>
      <c r="D16" s="5" t="n">
        <v>1080412</v>
      </c>
    </row>
    <row r="17" spans="1:5">
      <c r="A17" s="4" t="s">
        <v>473</v>
      </c>
    </row>
    <row r="18" spans="1:5">
      <c r="A18" s="3" t="s">
        <v>459</v>
      </c>
    </row>
    <row r="19" spans="1:5">
      <c r="A19" s="4" t="s">
        <v>460</v>
      </c>
      <c r="D19" s="7" t="n">
        <v>1240</v>
      </c>
    </row>
    <row r="20" spans="1:5">
      <c r="A20" s="4" t="s">
        <v>474</v>
      </c>
      <c r="D20" s="5" t="n">
        <v>124008</v>
      </c>
    </row>
    <row r="21" spans="1:5">
      <c r="A21" s="4" t="s">
        <v>461</v>
      </c>
      <c r="D21" s="7" t="n">
        <v>1</v>
      </c>
    </row>
    <row r="22" spans="1:5">
      <c r="A22" s="4" t="s">
        <v>462</v>
      </c>
      <c r="D22" s="5" t="n">
        <v>97</v>
      </c>
    </row>
    <row r="23" spans="1:5">
      <c r="A23" s="4" t="s">
        <v>464</v>
      </c>
      <c r="D23" s="7" t="n">
        <v>9</v>
      </c>
    </row>
    <row r="24" spans="1:5">
      <c r="A24" s="4" t="s">
        <v>475</v>
      </c>
      <c r="D24" s="5" t="n">
        <v>905</v>
      </c>
    </row>
    <row r="25" spans="1:5">
      <c r="A25" s="4" t="s">
        <v>465</v>
      </c>
      <c r="D25" s="7" t="n">
        <v>0</v>
      </c>
    </row>
    <row r="26" spans="1:5">
      <c r="A26" s="4" t="s">
        <v>476</v>
      </c>
      <c r="D26" s="5" t="n">
        <v>-52</v>
      </c>
    </row>
    <row r="27" spans="1:5">
      <c r="A27" s="4" t="s">
        <v>467</v>
      </c>
      <c r="D27" s="7" t="n">
        <v>-2</v>
      </c>
    </row>
    <row r="28" spans="1:5">
      <c r="A28" s="4" t="s">
        <v>477</v>
      </c>
      <c r="D28" s="5" t="n">
        <v>-173</v>
      </c>
    </row>
    <row r="29" spans="1:5">
      <c r="A29" s="4" t="s">
        <v>478</v>
      </c>
      <c r="D29" s="5" t="n">
        <v>18</v>
      </c>
    </row>
    <row r="30" spans="1:5">
      <c r="A30" s="4" t="s">
        <v>479</v>
      </c>
      <c r="D30" s="5" t="n">
        <v>-3117</v>
      </c>
    </row>
    <row r="31" spans="1:5">
      <c r="A31" s="4" t="s">
        <v>472</v>
      </c>
      <c r="B31" s="7" t="n">
        <v>1248</v>
      </c>
      <c r="D31" s="7" t="n">
        <v>1248</v>
      </c>
    </row>
    <row r="32" spans="1:5">
      <c r="A32" s="4" t="s">
        <v>480</v>
      </c>
      <c r="B32" s="5" t="n">
        <v>121686</v>
      </c>
      <c r="D32" s="5" t="n">
        <v>121686</v>
      </c>
    </row>
    <row r="33" spans="1:5">
      <c r="A33" s="4" t="s">
        <v>481</v>
      </c>
    </row>
    <row r="34" spans="1:5">
      <c r="A34" s="3" t="s">
        <v>459</v>
      </c>
    </row>
    <row r="35" spans="1:5">
      <c r="A35" s="4" t="s">
        <v>460</v>
      </c>
      <c r="D35" s="7" t="n">
        <v>1190906</v>
      </c>
    </row>
    <row r="36" spans="1:5">
      <c r="A36" s="4" t="s">
        <v>461</v>
      </c>
      <c r="D36" s="5" t="n">
        <v>1780</v>
      </c>
    </row>
    <row r="37" spans="1:5">
      <c r="A37" s="4" t="s">
        <v>463</v>
      </c>
      <c r="D37" s="5" t="n">
        <v>16351</v>
      </c>
    </row>
    <row r="38" spans="1:5">
      <c r="A38" s="4" t="s">
        <v>464</v>
      </c>
      <c r="D38" s="5" t="n">
        <v>-9</v>
      </c>
    </row>
    <row r="39" spans="1:5">
      <c r="A39" s="4" t="s">
        <v>467</v>
      </c>
      <c r="D39" s="5" t="n">
        <v>-4450</v>
      </c>
    </row>
    <row r="40" spans="1:5">
      <c r="A40" s="4" t="s">
        <v>468</v>
      </c>
      <c r="D40" s="5" t="n">
        <v>404</v>
      </c>
    </row>
    <row r="41" spans="1:5">
      <c r="A41" s="4" t="s">
        <v>472</v>
      </c>
      <c r="B41" s="7" t="n">
        <v>1204982</v>
      </c>
      <c r="D41" s="5" t="n">
        <v>1204982</v>
      </c>
    </row>
    <row r="42" spans="1:5">
      <c r="A42" s="4" t="s">
        <v>482</v>
      </c>
    </row>
    <row r="43" spans="1:5">
      <c r="A43" s="3" t="s">
        <v>459</v>
      </c>
    </row>
    <row r="44" spans="1:5">
      <c r="A44" s="4" t="s">
        <v>460</v>
      </c>
      <c r="D44" s="5" t="n">
        <v>31541</v>
      </c>
    </row>
    <row r="45" spans="1:5">
      <c r="A45" s="4" t="s">
        <v>466</v>
      </c>
      <c r="D45" s="5" t="n">
        <v>-172256</v>
      </c>
    </row>
    <row r="46" spans="1:5">
      <c r="A46" s="4" t="s">
        <v>470</v>
      </c>
      <c r="D46" s="5" t="n">
        <v>111697</v>
      </c>
    </row>
    <row r="47" spans="1:5">
      <c r="A47" s="4" t="s">
        <v>472</v>
      </c>
      <c r="B47" s="5" t="n">
        <v>-29018</v>
      </c>
      <c r="D47" s="5" t="n">
        <v>-29018</v>
      </c>
    </row>
    <row r="48" spans="1:5">
      <c r="A48" s="4" t="s">
        <v>483</v>
      </c>
    </row>
    <row r="49" spans="1:5">
      <c r="A49" s="3" t="s">
        <v>459</v>
      </c>
    </row>
    <row r="50" spans="1:5">
      <c r="A50" s="4" t="s">
        <v>460</v>
      </c>
      <c r="D50" s="5" t="n">
        <v>-24446</v>
      </c>
    </row>
    <row r="51" spans="1:5">
      <c r="A51" s="4" t="s">
        <v>471</v>
      </c>
      <c r="D51" s="5" t="n">
        <v>-1339</v>
      </c>
    </row>
    <row r="52" spans="1:5">
      <c r="A52" s="4" t="s">
        <v>472</v>
      </c>
      <c r="B52" s="5" t="n">
        <v>-25785</v>
      </c>
      <c r="D52" s="5" t="n">
        <v>-25785</v>
      </c>
    </row>
    <row r="53" spans="1:5">
      <c r="A53" s="4" t="s">
        <v>484</v>
      </c>
    </row>
    <row r="54" spans="1:5">
      <c r="A54" s="3" t="s">
        <v>459</v>
      </c>
    </row>
    <row r="55" spans="1:5">
      <c r="A55" s="4" t="s">
        <v>460</v>
      </c>
      <c r="D55" s="7" t="n">
        <v>0</v>
      </c>
    </row>
    <row r="56" spans="1:5">
      <c r="A56" s="4" t="s">
        <v>474</v>
      </c>
      <c r="D56" s="5" t="n">
        <v>0</v>
      </c>
    </row>
    <row r="57" spans="1:5">
      <c r="A57" s="4" t="s">
        <v>469</v>
      </c>
      <c r="D57" s="7" t="n">
        <v>-70446</v>
      </c>
    </row>
    <row r="58" spans="1:5">
      <c r="A58" s="4" t="s">
        <v>479</v>
      </c>
      <c r="D58" s="5" t="n">
        <v>3117</v>
      </c>
    </row>
    <row r="59" spans="1:5">
      <c r="A59" s="4" t="s">
        <v>472</v>
      </c>
      <c r="B59" s="7" t="n">
        <v>-70446</v>
      </c>
      <c r="D59" s="7" t="n">
        <v>-70446</v>
      </c>
    </row>
    <row r="60" spans="1:5">
      <c r="A60" s="4" t="s">
        <v>480</v>
      </c>
      <c r="B60" s="5" t="n">
        <v>3117</v>
      </c>
      <c r="D60" s="5" t="n">
        <v>3117</v>
      </c>
    </row>
    <row r="61" spans="1:5">
      <c r="A61" s="4" t="s">
        <v>485</v>
      </c>
    </row>
    <row r="62" spans="1:5">
      <c r="A62" s="3" t="s">
        <v>459</v>
      </c>
    </row>
    <row r="63" spans="1:5">
      <c r="A63" s="4" t="s">
        <v>460</v>
      </c>
      <c r="D63" s="7" t="n">
        <v>-322</v>
      </c>
    </row>
    <row r="64" spans="1:5">
      <c r="A64" s="4" t="s">
        <v>470</v>
      </c>
      <c r="D64" s="5" t="n">
        <v>-223</v>
      </c>
    </row>
    <row r="65" spans="1:5">
      <c r="A65" s="4" t="s">
        <v>471</v>
      </c>
      <c r="D65" s="5" t="n">
        <v>-24</v>
      </c>
    </row>
    <row r="66" spans="1:5">
      <c r="A66" s="4" t="s">
        <v>472</v>
      </c>
      <c r="B66" s="7" t="n">
        <v>-569</v>
      </c>
      <c r="D66" s="7" t="n">
        <v>-5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6</v>
      </c>
      <c r="B1" s="2" t="s">
        <v>1</v>
      </c>
    </row>
    <row r="2" spans="1:9">
      <c r="B2" s="2" t="s">
        <v>2</v>
      </c>
      <c r="C2" s="2" t="s">
        <v>487</v>
      </c>
      <c r="D2" s="2" t="s">
        <v>488</v>
      </c>
      <c r="E2" s="2" t="s">
        <v>489</v>
      </c>
      <c r="F2" s="2" t="s">
        <v>490</v>
      </c>
      <c r="G2" s="2" t="s">
        <v>491</v>
      </c>
      <c r="H2" s="2" t="s">
        <v>492</v>
      </c>
      <c r="I2" s="2" t="s">
        <v>493</v>
      </c>
    </row>
    <row r="3" spans="1:9">
      <c r="A3" s="3" t="s">
        <v>183</v>
      </c>
    </row>
    <row r="4" spans="1:9">
      <c r="A4" s="4" t="s">
        <v>494</v>
      </c>
      <c r="B4" s="4" t="s">
        <v>495</v>
      </c>
    </row>
    <row r="5" spans="1:9">
      <c r="A5" s="4" t="s">
        <v>496</v>
      </c>
      <c r="C5" s="8" t="n">
        <v>0.47</v>
      </c>
      <c r="D5" s="8" t="n">
        <v>0.47</v>
      </c>
      <c r="E5" s="8" t="n">
        <v>0.47</v>
      </c>
      <c r="F5" s="8" t="n">
        <v>0.47</v>
      </c>
      <c r="G5" s="8" t="n">
        <v>0.47</v>
      </c>
      <c r="H5" s="8" t="n">
        <v>0.47</v>
      </c>
      <c r="I5" s="8" t="n">
        <v>0.47</v>
      </c>
    </row>
    <row r="6" spans="1:9">
      <c r="A6" s="4" t="s">
        <v>497</v>
      </c>
      <c r="C6" s="10" t="n">
        <v>57.2</v>
      </c>
      <c r="D6" s="10" t="n">
        <v>57.4</v>
      </c>
      <c r="E6" s="10" t="n">
        <v>58.3</v>
      </c>
      <c r="F6" s="10" t="n">
        <v>58.3</v>
      </c>
      <c r="G6" s="10" t="n">
        <v>58.3</v>
      </c>
      <c r="H6" s="10" t="n">
        <v>58.4</v>
      </c>
      <c r="I6" s="10" t="n">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8</v>
      </c>
      <c r="B1" s="2" t="s">
        <v>1</v>
      </c>
    </row>
    <row r="2" spans="1:5">
      <c r="B2" s="2" t="s">
        <v>2</v>
      </c>
      <c r="C2" s="2" t="s">
        <v>499</v>
      </c>
      <c r="D2" s="2" t="s">
        <v>500</v>
      </c>
      <c r="E2" s="2" t="s">
        <v>501</v>
      </c>
    </row>
    <row r="3" spans="1:5">
      <c r="A3" s="3" t="s">
        <v>502</v>
      </c>
    </row>
    <row r="4" spans="1:5">
      <c r="A4" s="4" t="s">
        <v>503</v>
      </c>
      <c r="B4" s="7" t="n">
        <v>70446000</v>
      </c>
    </row>
    <row r="5" spans="1:5">
      <c r="A5" s="4" t="s">
        <v>504</v>
      </c>
    </row>
    <row r="6" spans="1:5">
      <c r="A6" s="3" t="s">
        <v>502</v>
      </c>
    </row>
    <row r="7" spans="1:5">
      <c r="A7" s="4" t="s">
        <v>505</v>
      </c>
      <c r="D7" s="7" t="n">
        <v>200000000</v>
      </c>
    </row>
    <row r="8" spans="1:5">
      <c r="A8" s="4" t="s">
        <v>506</v>
      </c>
      <c r="B8" s="5" t="n">
        <v>3117483</v>
      </c>
    </row>
    <row r="9" spans="1:5">
      <c r="A9" s="4" t="s">
        <v>503</v>
      </c>
      <c r="B9" s="7" t="n">
        <v>70400000</v>
      </c>
    </row>
    <row r="10" spans="1:5">
      <c r="A10" s="4" t="s">
        <v>507</v>
      </c>
    </row>
    <row r="11" spans="1:5">
      <c r="A11" s="3" t="s">
        <v>502</v>
      </c>
    </row>
    <row r="12" spans="1:5">
      <c r="A12" s="4" t="s">
        <v>508</v>
      </c>
      <c r="E12" s="7" t="n">
        <v>150000000</v>
      </c>
    </row>
    <row r="13" spans="1:5">
      <c r="A13" s="4" t="s">
        <v>509</v>
      </c>
      <c r="B13" s="5" t="n">
        <v>0</v>
      </c>
    </row>
    <row r="14" spans="1:5">
      <c r="A14" s="4" t="s">
        <v>510</v>
      </c>
    </row>
    <row r="15" spans="1:5">
      <c r="A15" s="3" t="s">
        <v>502</v>
      </c>
    </row>
    <row r="16" spans="1:5">
      <c r="A16" s="4" t="s">
        <v>511</v>
      </c>
      <c r="C16" s="7" t="n">
        <v>9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279</v>
      </c>
    </row>
    <row r="3" spans="1:2">
      <c r="A3" s="3" t="s">
        <v>513</v>
      </c>
    </row>
    <row r="4" spans="1:2">
      <c r="A4" s="4" t="s">
        <v>514</v>
      </c>
      <c r="B4" s="7" t="n">
        <v>1199241</v>
      </c>
    </row>
    <row r="5" spans="1:2">
      <c r="A5" s="4" t="s">
        <v>515</v>
      </c>
      <c r="B5" s="5" t="n">
        <v>-1339</v>
      </c>
    </row>
    <row r="6" spans="1:2">
      <c r="A6" s="4" t="s">
        <v>516</v>
      </c>
      <c r="B6" s="5" t="n">
        <v>1080981</v>
      </c>
    </row>
    <row r="7" spans="1:2">
      <c r="A7" s="4" t="s">
        <v>517</v>
      </c>
    </row>
    <row r="8" spans="1:2">
      <c r="A8" s="3" t="s">
        <v>513</v>
      </c>
    </row>
    <row r="9" spans="1:2">
      <c r="A9" s="4" t="s">
        <v>514</v>
      </c>
      <c r="B9" s="5" t="n">
        <v>-7470</v>
      </c>
    </row>
    <row r="10" spans="1:2">
      <c r="A10" s="4" t="s">
        <v>515</v>
      </c>
      <c r="B10" s="5" t="n">
        <v>-5858</v>
      </c>
    </row>
    <row r="11" spans="1:2">
      <c r="A11" s="4" t="s">
        <v>516</v>
      </c>
      <c r="B11" s="5" t="n">
        <v>-13328</v>
      </c>
    </row>
    <row r="12" spans="1:2">
      <c r="A12" s="4" t="s">
        <v>518</v>
      </c>
    </row>
    <row r="13" spans="1:2">
      <c r="A13" s="3" t="s">
        <v>513</v>
      </c>
    </row>
    <row r="14" spans="1:2">
      <c r="A14" s="4" t="s">
        <v>514</v>
      </c>
      <c r="B14" s="5" t="n">
        <v>-11892</v>
      </c>
    </row>
    <row r="15" spans="1:2">
      <c r="A15" s="4" t="s">
        <v>515</v>
      </c>
      <c r="B15" s="5" t="n">
        <v>4550</v>
      </c>
    </row>
    <row r="16" spans="1:2">
      <c r="A16" s="4" t="s">
        <v>516</v>
      </c>
      <c r="B16" s="5" t="n">
        <v>-7342</v>
      </c>
    </row>
    <row r="17" spans="1:2">
      <c r="A17" s="4" t="s">
        <v>519</v>
      </c>
    </row>
    <row r="18" spans="1:2">
      <c r="A18" s="3" t="s">
        <v>513</v>
      </c>
    </row>
    <row r="19" spans="1:2">
      <c r="A19" s="4" t="s">
        <v>514</v>
      </c>
      <c r="B19" s="5" t="n">
        <v>-5084</v>
      </c>
    </row>
    <row r="20" spans="1:2">
      <c r="A20" s="4" t="s">
        <v>515</v>
      </c>
      <c r="B20" s="5" t="n">
        <v>-31</v>
      </c>
    </row>
    <row r="21" spans="1:2">
      <c r="A21" s="4" t="s">
        <v>516</v>
      </c>
      <c r="B21" s="5" t="n">
        <v>-5115</v>
      </c>
    </row>
    <row r="22" spans="1:2">
      <c r="A22" s="4" t="s">
        <v>520</v>
      </c>
    </row>
    <row r="23" spans="1:2">
      <c r="A23" s="3" t="s">
        <v>513</v>
      </c>
    </row>
    <row r="24" spans="1:2">
      <c r="A24" s="4" t="s">
        <v>514</v>
      </c>
      <c r="B24" s="5" t="n">
        <v>-24446</v>
      </c>
    </row>
    <row r="25" spans="1:2">
      <c r="A25" s="4" t="s">
        <v>516</v>
      </c>
      <c r="B25" s="7" t="n">
        <v>-257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c r="C1" s="2" t="s">
        <v>522</v>
      </c>
    </row>
    <row r="2" spans="1:3">
      <c r="B2" s="2" t="s">
        <v>2</v>
      </c>
      <c r="C2" s="2" t="s">
        <v>66</v>
      </c>
    </row>
    <row r="3" spans="1:3">
      <c r="A3" s="3" t="s">
        <v>523</v>
      </c>
    </row>
    <row r="4" spans="1:3">
      <c r="A4" s="4" t="s">
        <v>524</v>
      </c>
      <c r="B4" s="5" t="n">
        <v>1230</v>
      </c>
    </row>
    <row r="5" spans="1:3">
      <c r="A5" s="4" t="s">
        <v>525</v>
      </c>
      <c r="B5" s="5" t="n">
        <v>475</v>
      </c>
    </row>
    <row r="6" spans="1:3">
      <c r="A6" s="4" t="s">
        <v>526</v>
      </c>
      <c r="B6" s="5" t="n">
        <v>-97</v>
      </c>
    </row>
    <row r="7" spans="1:3">
      <c r="A7" s="4" t="s">
        <v>527</v>
      </c>
      <c r="B7" s="5" t="n">
        <v>-108</v>
      </c>
    </row>
    <row r="8" spans="1:3">
      <c r="A8" s="4" t="s">
        <v>528</v>
      </c>
      <c r="B8" s="5" t="n">
        <v>1500</v>
      </c>
      <c r="C8" s="5" t="n">
        <v>1230</v>
      </c>
    </row>
    <row r="9" spans="1:3">
      <c r="A9" s="4" t="s">
        <v>529</v>
      </c>
      <c r="B9" s="5" t="n">
        <v>1404</v>
      </c>
    </row>
    <row r="10" spans="1:3">
      <c r="A10" s="4" t="s">
        <v>530</v>
      </c>
      <c r="B10" s="5" t="n">
        <v>656</v>
      </c>
    </row>
    <row r="11" spans="1:3">
      <c r="A11" s="3" t="s">
        <v>531</v>
      </c>
    </row>
    <row r="12" spans="1:3">
      <c r="A12" s="4" t="s">
        <v>532</v>
      </c>
      <c r="B12" s="8" t="n">
        <v>25.02</v>
      </c>
    </row>
    <row r="13" spans="1:3">
      <c r="A13" s="4" t="s">
        <v>533</v>
      </c>
      <c r="B13" s="9" t="n">
        <v>21.6</v>
      </c>
    </row>
    <row r="14" spans="1:3">
      <c r="A14" s="4" t="s">
        <v>534</v>
      </c>
      <c r="B14" s="9" t="n">
        <v>19.13</v>
      </c>
    </row>
    <row r="15" spans="1:3">
      <c r="A15" s="4" t="s">
        <v>535</v>
      </c>
      <c r="B15" s="9" t="n">
        <v>25.24</v>
      </c>
    </row>
    <row r="16" spans="1:3">
      <c r="A16" s="4" t="s">
        <v>536</v>
      </c>
      <c r="B16" s="9" t="n">
        <v>24.3</v>
      </c>
      <c r="C16" s="8" t="n">
        <v>25.02</v>
      </c>
    </row>
    <row r="17" spans="1:3">
      <c r="A17" s="4" t="s">
        <v>537</v>
      </c>
      <c r="B17" s="9" t="n">
        <v>24.31</v>
      </c>
    </row>
    <row r="18" spans="1:3">
      <c r="A18" s="4" t="s">
        <v>538</v>
      </c>
      <c r="B18" s="8" t="n">
        <v>23.8</v>
      </c>
    </row>
    <row r="19" spans="1:3">
      <c r="A19" s="3" t="s">
        <v>539</v>
      </c>
    </row>
    <row r="20" spans="1:3">
      <c r="A20" s="4" t="s">
        <v>540</v>
      </c>
      <c r="B20" s="4" t="s">
        <v>541</v>
      </c>
      <c r="C20" s="4" t="s">
        <v>542</v>
      </c>
    </row>
    <row r="21" spans="1:3">
      <c r="A21" s="4" t="s">
        <v>543</v>
      </c>
      <c r="B21" s="4" t="s">
        <v>544</v>
      </c>
    </row>
    <row r="22" spans="1:3">
      <c r="A22" s="4" t="s">
        <v>545</v>
      </c>
      <c r="B22" s="4" t="s">
        <v>546</v>
      </c>
    </row>
    <row r="23" spans="1:3">
      <c r="A23" s="4" t="s">
        <v>547</v>
      </c>
      <c r="B23" s="7" t="n">
        <v>4849</v>
      </c>
      <c r="C23" s="7" t="n">
        <v>3117</v>
      </c>
    </row>
    <row r="24" spans="1:3">
      <c r="A24" s="4" t="s">
        <v>548</v>
      </c>
      <c r="B24" s="5" t="n">
        <v>4580</v>
      </c>
    </row>
    <row r="25" spans="1:3">
      <c r="A25" s="4" t="s">
        <v>549</v>
      </c>
      <c r="B25" s="7" t="n">
        <v>2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23</v>
      </c>
    </row>
    <row r="4" spans="1:2">
      <c r="A4" s="4" t="s">
        <v>552</v>
      </c>
      <c r="B4" s="5" t="n">
        <v>1770</v>
      </c>
    </row>
    <row r="5" spans="1:2">
      <c r="A5" s="4" t="s">
        <v>553</v>
      </c>
      <c r="B5" s="5" t="n">
        <v>905</v>
      </c>
    </row>
    <row r="6" spans="1:2">
      <c r="A6" s="4" t="s">
        <v>554</v>
      </c>
      <c r="B6" s="5" t="n">
        <v>-577</v>
      </c>
    </row>
    <row r="7" spans="1:2">
      <c r="A7" s="4" t="s">
        <v>555</v>
      </c>
      <c r="B7" s="5" t="n">
        <v>-52</v>
      </c>
    </row>
    <row r="8" spans="1:2">
      <c r="A8" s="4" t="s">
        <v>556</v>
      </c>
      <c r="B8" s="5" t="n">
        <v>2046</v>
      </c>
    </row>
    <row r="9" spans="1:2">
      <c r="A9" s="3" t="s">
        <v>557</v>
      </c>
    </row>
    <row r="10" spans="1:2">
      <c r="A10" s="4" t="s">
        <v>558</v>
      </c>
      <c r="B10" s="8" t="n">
        <v>30.47</v>
      </c>
    </row>
    <row r="11" spans="1:2">
      <c r="A11" s="4" t="s">
        <v>559</v>
      </c>
      <c r="B11" s="9" t="n">
        <v>22.7</v>
      </c>
    </row>
    <row r="12" spans="1:2">
      <c r="A12" s="4" t="s">
        <v>560</v>
      </c>
      <c r="B12" s="9" t="n">
        <v>28.52</v>
      </c>
    </row>
    <row r="13" spans="1:2">
      <c r="A13" s="4" t="s">
        <v>561</v>
      </c>
      <c r="B13" s="5" t="n">
        <v>25</v>
      </c>
    </row>
    <row r="14" spans="1:2">
      <c r="A14" s="4" t="s">
        <v>562</v>
      </c>
      <c r="B14" s="8" t="n">
        <v>27.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3"/>
    <col customWidth="1" max="5" min="5" width="21"/>
  </cols>
  <sheetData>
    <row r="1" spans="1:5">
      <c r="A1" s="1" t="s">
        <v>563</v>
      </c>
      <c r="B1" s="2" t="s">
        <v>564</v>
      </c>
      <c r="C1" s="2" t="s">
        <v>565</v>
      </c>
      <c r="D1" s="2" t="s">
        <v>566</v>
      </c>
      <c r="E1" s="2" t="s">
        <v>280</v>
      </c>
    </row>
    <row r="2" spans="1:5">
      <c r="A2" s="3" t="s">
        <v>567</v>
      </c>
    </row>
    <row r="3" spans="1:5">
      <c r="A3" s="4" t="s">
        <v>568</v>
      </c>
      <c r="D3" s="5" t="n">
        <v>475000</v>
      </c>
    </row>
    <row r="4" spans="1:5">
      <c r="A4" s="4" t="s">
        <v>569</v>
      </c>
    </row>
    <row r="5" spans="1:5">
      <c r="A5" s="3" t="s">
        <v>567</v>
      </c>
    </row>
    <row r="6" spans="1:5">
      <c r="A6" s="4" t="s">
        <v>570</v>
      </c>
      <c r="D6" s="4" t="s">
        <v>571</v>
      </c>
    </row>
    <row r="7" spans="1:5">
      <c r="A7" s="4" t="s">
        <v>572</v>
      </c>
      <c r="D7" s="4" t="s">
        <v>573</v>
      </c>
    </row>
    <row r="8" spans="1:5">
      <c r="A8" s="4" t="s">
        <v>574</v>
      </c>
      <c r="D8" s="10" t="n">
        <v>15.6</v>
      </c>
      <c r="E8" s="10" t="n">
        <v>13.8</v>
      </c>
    </row>
    <row r="9" spans="1:5">
      <c r="A9" s="4" t="s">
        <v>575</v>
      </c>
      <c r="C9" s="7" t="n">
        <v>40</v>
      </c>
      <c r="D9" s="7" t="n">
        <v>40</v>
      </c>
    </row>
    <row r="10" spans="1:5">
      <c r="A10" s="4" t="s">
        <v>576</v>
      </c>
      <c r="D10" s="4" t="s">
        <v>577</v>
      </c>
    </row>
    <row r="11" spans="1:5">
      <c r="A11" s="4" t="s">
        <v>578</v>
      </c>
      <c r="D11" s="5" t="n">
        <v>905000</v>
      </c>
    </row>
    <row r="12" spans="1:5">
      <c r="A12" s="4" t="s">
        <v>579</v>
      </c>
      <c r="D12" s="5" t="n">
        <v>2</v>
      </c>
    </row>
    <row r="13" spans="1:5">
      <c r="A13" s="4" t="s">
        <v>580</v>
      </c>
      <c r="D13" s="9" t="n">
        <v>1.05</v>
      </c>
    </row>
    <row r="14" spans="1:5">
      <c r="A14" s="4" t="s">
        <v>581</v>
      </c>
    </row>
    <row r="15" spans="1:5">
      <c r="A15" s="3" t="s">
        <v>567</v>
      </c>
    </row>
    <row r="16" spans="1:5">
      <c r="A16" s="4" t="s">
        <v>582</v>
      </c>
      <c r="D16" s="4" t="s">
        <v>583</v>
      </c>
    </row>
    <row r="17" spans="1:5">
      <c r="A17" s="4" t="s">
        <v>584</v>
      </c>
      <c r="D17" s="4" t="s">
        <v>585</v>
      </c>
    </row>
    <row r="18" spans="1:5">
      <c r="A18" s="4" t="s">
        <v>586</v>
      </c>
    </row>
    <row r="19" spans="1:5">
      <c r="A19" s="3" t="s">
        <v>567</v>
      </c>
    </row>
    <row r="20" spans="1:5">
      <c r="A20" s="4" t="s">
        <v>582</v>
      </c>
      <c r="D20" s="4" t="s">
        <v>587</v>
      </c>
    </row>
    <row r="21" spans="1:5">
      <c r="A21" s="4" t="s">
        <v>584</v>
      </c>
      <c r="D21" s="4" t="s">
        <v>588</v>
      </c>
    </row>
    <row r="22" spans="1:5">
      <c r="A22" s="4" t="s">
        <v>589</v>
      </c>
    </row>
    <row r="23" spans="1:5">
      <c r="A23" s="3" t="s">
        <v>567</v>
      </c>
    </row>
    <row r="24" spans="1:5">
      <c r="A24" s="4" t="s">
        <v>590</v>
      </c>
      <c r="D24" s="4" t="s">
        <v>591</v>
      </c>
    </row>
    <row r="25" spans="1:5">
      <c r="A25" s="4" t="s">
        <v>592</v>
      </c>
      <c r="C25" s="5" t="n">
        <v>750000</v>
      </c>
      <c r="D25" s="5" t="n">
        <v>750000</v>
      </c>
    </row>
    <row r="26" spans="1:5">
      <c r="A26" s="4" t="s">
        <v>593</v>
      </c>
      <c r="C26" s="5" t="n">
        <v>17751</v>
      </c>
    </row>
    <row r="27" spans="1:5">
      <c r="A27" s="4" t="s">
        <v>594</v>
      </c>
    </row>
    <row r="28" spans="1:5">
      <c r="A28" s="3" t="s">
        <v>567</v>
      </c>
    </row>
    <row r="29" spans="1:5">
      <c r="A29" s="4" t="s">
        <v>570</v>
      </c>
      <c r="D29" s="4" t="s">
        <v>595</v>
      </c>
    </row>
    <row r="30" spans="1:5">
      <c r="A30" s="4" t="s">
        <v>596</v>
      </c>
      <c r="D30" s="4" t="s">
        <v>597</v>
      </c>
    </row>
    <row r="31" spans="1:5">
      <c r="A31" s="4" t="s">
        <v>572</v>
      </c>
      <c r="D31" s="4" t="s">
        <v>598</v>
      </c>
    </row>
    <row r="32" spans="1:5">
      <c r="A32" s="4" t="s">
        <v>599</v>
      </c>
      <c r="D32" s="4" t="s">
        <v>600</v>
      </c>
    </row>
    <row r="33" spans="1:5">
      <c r="A33" s="4" t="s">
        <v>568</v>
      </c>
      <c r="B33" s="5" t="n">
        <v>475000</v>
      </c>
    </row>
    <row r="34" spans="1:5">
      <c r="A34" s="4" t="s">
        <v>601</v>
      </c>
      <c r="B34" s="8" t="n">
        <v>3.64</v>
      </c>
    </row>
    <row r="35" spans="1:5">
      <c r="A35" s="4" t="s">
        <v>574</v>
      </c>
      <c r="D35" s="10" t="n">
        <v>0.7</v>
      </c>
      <c r="E35" s="10" t="n">
        <v>1.1</v>
      </c>
    </row>
    <row r="36" spans="1:5">
      <c r="A36" s="4" t="s">
        <v>575</v>
      </c>
      <c r="C36" s="10" t="n">
        <v>2.4</v>
      </c>
      <c r="D36" s="10" t="n">
        <v>2.4</v>
      </c>
    </row>
    <row r="37" spans="1:5">
      <c r="A37" s="4" t="s">
        <v>576</v>
      </c>
      <c r="D37" s="4" t="s">
        <v>583</v>
      </c>
    </row>
    <row r="38" spans="1:5">
      <c r="A38" s="4" t="s">
        <v>602</v>
      </c>
    </row>
    <row r="39" spans="1:5">
      <c r="A39" s="3" t="s">
        <v>567</v>
      </c>
    </row>
    <row r="40" spans="1:5">
      <c r="A40" s="4" t="s">
        <v>603</v>
      </c>
      <c r="B40" s="5" t="n">
        <v>4600000</v>
      </c>
    </row>
    <row r="41" spans="1:5">
      <c r="A41" s="4" t="s">
        <v>604</v>
      </c>
    </row>
    <row r="42" spans="1:5">
      <c r="A42" s="3" t="s">
        <v>567</v>
      </c>
    </row>
    <row r="43" spans="1:5">
      <c r="A43" s="4" t="s">
        <v>578</v>
      </c>
      <c r="D43" s="5" t="n">
        <v>905000</v>
      </c>
    </row>
    <row r="44" spans="1:5">
      <c r="A44" s="4" t="s">
        <v>605</v>
      </c>
    </row>
    <row r="45" spans="1:5">
      <c r="A45" s="3" t="s">
        <v>567</v>
      </c>
    </row>
    <row r="46" spans="1:5">
      <c r="A46" s="4" t="s">
        <v>578</v>
      </c>
      <c r="D46" s="5" t="n">
        <v>352500</v>
      </c>
    </row>
    <row r="47" spans="1:5">
      <c r="A47" s="4" t="s">
        <v>606</v>
      </c>
    </row>
    <row r="48" spans="1:5">
      <c r="A48" s="3" t="s">
        <v>567</v>
      </c>
    </row>
    <row r="49" spans="1:5">
      <c r="A49" s="4" t="s">
        <v>582</v>
      </c>
      <c r="D49" s="4" t="s">
        <v>583</v>
      </c>
    </row>
    <row r="50" spans="1:5">
      <c r="A50" s="4" t="s">
        <v>584</v>
      </c>
      <c r="D50" s="4" t="s">
        <v>607</v>
      </c>
    </row>
    <row r="51" spans="1:5">
      <c r="A51" s="4" t="s">
        <v>608</v>
      </c>
      <c r="D51" s="4" t="s">
        <v>583</v>
      </c>
    </row>
    <row r="52" spans="1:5">
      <c r="A52" s="4" t="s">
        <v>609</v>
      </c>
    </row>
    <row r="53" spans="1:5">
      <c r="A53" s="3" t="s">
        <v>567</v>
      </c>
    </row>
    <row r="54" spans="1:5">
      <c r="A54" s="4" t="s">
        <v>584</v>
      </c>
      <c r="D54" s="4" t="s">
        <v>607</v>
      </c>
    </row>
    <row r="55" spans="1:5">
      <c r="A55" s="4" t="s">
        <v>608</v>
      </c>
      <c r="D55" s="4" t="s">
        <v>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7</v>
      </c>
      <c r="D1" s="2" t="s">
        <v>1</v>
      </c>
    </row>
    <row r="2" spans="1:5">
      <c r="B2" s="2" t="s">
        <v>2</v>
      </c>
      <c r="C2" s="2" t="s">
        <v>28</v>
      </c>
      <c r="D2" s="2" t="s">
        <v>2</v>
      </c>
      <c r="E2" s="2" t="s">
        <v>28</v>
      </c>
    </row>
    <row r="3" spans="1:5">
      <c r="A3" s="3" t="s">
        <v>611</v>
      </c>
    </row>
    <row r="4" spans="1:5">
      <c r="A4" s="4" t="s">
        <v>40</v>
      </c>
      <c r="B4" s="7" t="n">
        <v>39229</v>
      </c>
      <c r="C4" s="7" t="n">
        <v>38453</v>
      </c>
      <c r="D4" s="7" t="n">
        <v>111474</v>
      </c>
      <c r="E4" s="7" t="n">
        <v>109761</v>
      </c>
    </row>
    <row r="5" spans="1:5">
      <c r="A5" s="4" t="s">
        <v>41</v>
      </c>
      <c r="B5" s="5" t="n">
        <v>60</v>
      </c>
      <c r="C5" s="5" t="n">
        <v>36</v>
      </c>
      <c r="D5" s="5" t="n">
        <v>223</v>
      </c>
      <c r="E5" s="5" t="n">
        <v>123</v>
      </c>
    </row>
    <row r="6" spans="1:5">
      <c r="A6" s="4" t="s">
        <v>42</v>
      </c>
      <c r="B6" s="7" t="n">
        <v>39289</v>
      </c>
      <c r="C6" s="7" t="n">
        <v>38489</v>
      </c>
      <c r="D6" s="7" t="n">
        <v>111697</v>
      </c>
      <c r="E6" s="7" t="n">
        <v>109884</v>
      </c>
    </row>
    <row r="7" spans="1:5">
      <c r="A7" s="3" t="s">
        <v>612</v>
      </c>
    </row>
    <row r="8" spans="1:5">
      <c r="A8" s="4" t="s">
        <v>613</v>
      </c>
      <c r="B8" s="5" t="n">
        <v>119681</v>
      </c>
      <c r="C8" s="5" t="n">
        <v>122251</v>
      </c>
      <c r="D8" s="5" t="n">
        <v>120567</v>
      </c>
      <c r="E8" s="5" t="n">
        <v>119356</v>
      </c>
    </row>
    <row r="9" spans="1:5">
      <c r="A9" s="4" t="s">
        <v>614</v>
      </c>
      <c r="B9" s="8" t="n">
        <v>0.33</v>
      </c>
      <c r="C9" s="8" t="n">
        <v>0.31</v>
      </c>
      <c r="D9" s="8" t="n">
        <v>0.93</v>
      </c>
      <c r="E9" s="8" t="n">
        <v>0.92</v>
      </c>
    </row>
    <row r="10" spans="1:5">
      <c r="A10" s="3" t="s">
        <v>615</v>
      </c>
    </row>
    <row r="11" spans="1:5">
      <c r="A11" s="4" t="s">
        <v>613</v>
      </c>
      <c r="B11" s="5" t="n">
        <v>119681</v>
      </c>
      <c r="C11" s="5" t="n">
        <v>122251</v>
      </c>
      <c r="D11" s="5" t="n">
        <v>120567</v>
      </c>
      <c r="E11" s="5" t="n">
        <v>119356</v>
      </c>
    </row>
    <row r="12" spans="1:5">
      <c r="A12" s="4" t="s">
        <v>616</v>
      </c>
      <c r="B12" s="5" t="n">
        <v>621</v>
      </c>
      <c r="C12" s="5" t="n">
        <v>636</v>
      </c>
      <c r="D12" s="5" t="n">
        <v>488</v>
      </c>
      <c r="E12" s="5" t="n">
        <v>758</v>
      </c>
    </row>
    <row r="13" spans="1:5">
      <c r="A13" s="4" t="s">
        <v>617</v>
      </c>
      <c r="B13" s="5" t="n">
        <v>120302</v>
      </c>
      <c r="C13" s="5" t="n">
        <v>122887</v>
      </c>
      <c r="D13" s="5" t="n">
        <v>121055</v>
      </c>
      <c r="E13" s="5" t="n">
        <v>120114</v>
      </c>
    </row>
    <row r="14" spans="1:5">
      <c r="A14" s="4" t="s">
        <v>618</v>
      </c>
      <c r="B14" s="8" t="n">
        <v>0.33</v>
      </c>
      <c r="C14" s="8" t="n">
        <v>0.31</v>
      </c>
      <c r="D14" s="8" t="n">
        <v>0.92</v>
      </c>
      <c r="E14" s="8" t="n">
        <v>0.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6007</v>
      </c>
      <c r="C3" s="7" t="n">
        <v>81377</v>
      </c>
    </row>
    <row r="4" spans="1:3">
      <c r="A4" s="4" t="s">
        <v>69</v>
      </c>
      <c r="B4" s="5" t="n">
        <v>54931</v>
      </c>
      <c r="C4" s="5" t="n">
        <v>44932</v>
      </c>
    </row>
    <row r="5" spans="1:3">
      <c r="A5" s="4" t="s">
        <v>70</v>
      </c>
      <c r="B5" s="5" t="n">
        <v>403610</v>
      </c>
      <c r="C5" s="5" t="n">
        <v>389916</v>
      </c>
    </row>
    <row r="6" spans="1:3">
      <c r="A6" s="4" t="s">
        <v>71</v>
      </c>
      <c r="B6" s="5" t="n">
        <v>9420</v>
      </c>
      <c r="C6" s="5" t="n">
        <v>18142</v>
      </c>
    </row>
    <row r="7" spans="1:3">
      <c r="A7" s="4" t="s">
        <v>72</v>
      </c>
      <c r="B7" s="5" t="n">
        <v>37587</v>
      </c>
      <c r="C7" s="5" t="n">
        <v>45342</v>
      </c>
    </row>
    <row r="8" spans="1:3">
      <c r="A8" s="4" t="s">
        <v>73</v>
      </c>
      <c r="B8" s="5" t="n">
        <v>571555</v>
      </c>
      <c r="C8" s="5" t="n">
        <v>579709</v>
      </c>
    </row>
    <row r="9" spans="1:3">
      <c r="A9" s="4" t="s">
        <v>74</v>
      </c>
      <c r="B9" s="5" t="n">
        <v>28939</v>
      </c>
      <c r="C9" s="5" t="n">
        <v>27999</v>
      </c>
    </row>
    <row r="10" spans="1:3">
      <c r="A10" s="4" t="s">
        <v>75</v>
      </c>
      <c r="B10" s="5" t="n">
        <v>2148005</v>
      </c>
      <c r="C10" s="5" t="n">
        <v>2078123</v>
      </c>
    </row>
    <row r="11" spans="1:3">
      <c r="A11" s="4" t="s">
        <v>76</v>
      </c>
      <c r="B11" s="5" t="n">
        <v>2634</v>
      </c>
      <c r="C11" s="5" t="n">
        <v>3915</v>
      </c>
    </row>
    <row r="12" spans="1:3">
      <c r="A12" s="4" t="s">
        <v>77</v>
      </c>
      <c r="B12" s="5" t="n">
        <v>384794</v>
      </c>
      <c r="C12" s="5" t="n">
        <v>404309</v>
      </c>
    </row>
    <row r="13" spans="1:3">
      <c r="A13" s="4" t="s">
        <v>78</v>
      </c>
      <c r="B13" s="5" t="n">
        <v>26277</v>
      </c>
      <c r="C13" s="5" t="n">
        <v>26277</v>
      </c>
    </row>
    <row r="14" spans="1:3">
      <c r="A14" s="4" t="s">
        <v>79</v>
      </c>
      <c r="B14" s="5" t="n">
        <v>776368</v>
      </c>
      <c r="C14" s="5" t="n">
        <v>778951</v>
      </c>
    </row>
    <row r="15" spans="1:3">
      <c r="A15" s="4" t="s">
        <v>80</v>
      </c>
      <c r="B15" s="5" t="n">
        <v>237947</v>
      </c>
      <c r="C15" s="5" t="n">
        <v>255339</v>
      </c>
    </row>
    <row r="16" spans="1:3">
      <c r="A16" s="4" t="s">
        <v>81</v>
      </c>
      <c r="B16" s="5" t="n">
        <v>65820</v>
      </c>
      <c r="C16" s="5" t="n">
        <v>72286</v>
      </c>
    </row>
    <row r="17" spans="1:3">
      <c r="A17" s="4" t="s">
        <v>82</v>
      </c>
      <c r="B17" s="5" t="n">
        <v>4242339</v>
      </c>
      <c r="C17" s="5" t="n">
        <v>4226908</v>
      </c>
    </row>
    <row r="18" spans="1:3">
      <c r="A18" s="3" t="s">
        <v>83</v>
      </c>
    </row>
    <row r="19" spans="1:3">
      <c r="A19" s="4" t="s">
        <v>84</v>
      </c>
      <c r="B19" s="5" t="n">
        <v>82284</v>
      </c>
      <c r="C19" s="5" t="n">
        <v>92587</v>
      </c>
    </row>
    <row r="20" spans="1:3">
      <c r="A20" s="4" t="s">
        <v>85</v>
      </c>
      <c r="B20" s="5" t="n">
        <v>53597</v>
      </c>
      <c r="C20" s="5" t="n">
        <v>71732</v>
      </c>
    </row>
    <row r="21" spans="1:3">
      <c r="A21" s="4" t="s">
        <v>86</v>
      </c>
      <c r="B21" s="5" t="n">
        <v>197459</v>
      </c>
      <c r="C21" s="5" t="n">
        <v>176324</v>
      </c>
    </row>
    <row r="22" spans="1:3">
      <c r="A22" s="4" t="s">
        <v>87</v>
      </c>
      <c r="B22" s="5" t="n">
        <v>340143</v>
      </c>
      <c r="C22" s="5" t="n">
        <v>28920</v>
      </c>
    </row>
    <row r="23" spans="1:3">
      <c r="A23" s="4" t="s">
        <v>88</v>
      </c>
      <c r="B23" s="5" t="n">
        <v>673483</v>
      </c>
      <c r="C23" s="5" t="n">
        <v>369563</v>
      </c>
    </row>
    <row r="24" spans="1:3">
      <c r="A24" s="4" t="s">
        <v>89</v>
      </c>
      <c r="B24" s="5" t="n">
        <v>8757</v>
      </c>
      <c r="C24" s="5" t="n">
        <v>8757</v>
      </c>
    </row>
    <row r="25" spans="1:3">
      <c r="A25" s="4" t="s">
        <v>90</v>
      </c>
      <c r="B25" s="5" t="n">
        <v>89214</v>
      </c>
      <c r="C25" s="5" t="n">
        <v>96702</v>
      </c>
    </row>
    <row r="26" spans="1:3">
      <c r="A26" s="4" t="s">
        <v>91</v>
      </c>
      <c r="B26" s="5" t="n">
        <v>4954</v>
      </c>
      <c r="C26" s="5" t="n">
        <v>6059</v>
      </c>
    </row>
    <row r="27" spans="1:3">
      <c r="A27" s="4" t="s">
        <v>92</v>
      </c>
      <c r="B27" s="5" t="n">
        <v>2363318</v>
      </c>
      <c r="C27" s="5" t="n">
        <v>2181544</v>
      </c>
    </row>
    <row r="28" spans="1:3">
      <c r="A28" s="4" t="s">
        <v>93</v>
      </c>
      <c r="B28" s="5" t="n">
        <v>22201</v>
      </c>
      <c r="C28" s="5" t="n">
        <v>365364</v>
      </c>
    </row>
    <row r="29" spans="1:3">
      <c r="A29" s="4" t="s">
        <v>94</v>
      </c>
      <c r="B29" s="4" t="s">
        <v>95</v>
      </c>
      <c r="C29" s="4" t="s">
        <v>95</v>
      </c>
    </row>
    <row r="30" spans="1:3">
      <c r="A30" s="3" t="s">
        <v>96</v>
      </c>
    </row>
    <row r="31" spans="1:3">
      <c r="A31" s="4" t="s">
        <v>97</v>
      </c>
      <c r="B31" s="5" t="n">
        <v>0</v>
      </c>
      <c r="C31" s="5" t="n">
        <v>0</v>
      </c>
    </row>
    <row r="32" spans="1:3">
      <c r="A32" s="4" t="s">
        <v>98</v>
      </c>
      <c r="B32" s="5" t="n">
        <v>1248</v>
      </c>
      <c r="C32" s="5" t="n">
        <v>1240</v>
      </c>
    </row>
    <row r="33" spans="1:3">
      <c r="A33" s="4" t="s">
        <v>99</v>
      </c>
      <c r="B33" s="5" t="n">
        <v>1204982</v>
      </c>
      <c r="C33" s="5" t="n">
        <v>1190906</v>
      </c>
    </row>
    <row r="34" spans="1:3">
      <c r="A34" s="4" t="s">
        <v>100</v>
      </c>
      <c r="B34" s="5" t="n">
        <v>-29018</v>
      </c>
      <c r="C34" s="5" t="n">
        <v>31541</v>
      </c>
    </row>
    <row r="35" spans="1:3">
      <c r="A35" s="4" t="s">
        <v>101</v>
      </c>
      <c r="B35" s="5" t="n">
        <v>-25785</v>
      </c>
      <c r="C35" s="5" t="n">
        <v>-24446</v>
      </c>
    </row>
    <row r="36" spans="1:3">
      <c r="A36" s="4" t="s">
        <v>102</v>
      </c>
      <c r="B36" s="5" t="n">
        <v>-70446</v>
      </c>
      <c r="C36" s="5" t="n">
        <v>0</v>
      </c>
    </row>
    <row r="37" spans="1:3">
      <c r="A37" s="4" t="s">
        <v>103</v>
      </c>
      <c r="B37" s="5" t="n">
        <v>1080981</v>
      </c>
      <c r="C37" s="5" t="n">
        <v>1199241</v>
      </c>
    </row>
    <row r="38" spans="1:3">
      <c r="A38" s="4" t="s">
        <v>104</v>
      </c>
      <c r="B38" s="5" t="n">
        <v>-569</v>
      </c>
      <c r="C38" s="5" t="n">
        <v>-322</v>
      </c>
    </row>
    <row r="39" spans="1:3">
      <c r="A39" s="4" t="s">
        <v>105</v>
      </c>
      <c r="B39" s="5" t="n">
        <v>1080412</v>
      </c>
      <c r="C39" s="5" t="n">
        <v>1198919</v>
      </c>
    </row>
    <row r="40" spans="1:3">
      <c r="A40" s="4" t="s">
        <v>106</v>
      </c>
      <c r="B40" s="7" t="n">
        <v>4242339</v>
      </c>
      <c r="C40" s="7" t="n">
        <v>4226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7</v>
      </c>
      <c r="D1" s="2" t="s">
        <v>1</v>
      </c>
    </row>
    <row r="2" spans="1:5">
      <c r="B2" s="2" t="s">
        <v>2</v>
      </c>
      <c r="C2" s="2" t="s">
        <v>28</v>
      </c>
      <c r="D2" s="2" t="s">
        <v>2</v>
      </c>
      <c r="E2" s="2" t="s">
        <v>28</v>
      </c>
    </row>
    <row r="3" spans="1:5">
      <c r="A3" s="3" t="s">
        <v>620</v>
      </c>
    </row>
    <row r="4" spans="1:5">
      <c r="A4" s="4" t="s">
        <v>621</v>
      </c>
      <c r="D4" s="5" t="n">
        <v>904375</v>
      </c>
    </row>
    <row r="5" spans="1:5">
      <c r="A5" s="4" t="s">
        <v>569</v>
      </c>
    </row>
    <row r="6" spans="1:5">
      <c r="A6" s="3" t="s">
        <v>620</v>
      </c>
    </row>
    <row r="7" spans="1:5">
      <c r="A7" s="4" t="s">
        <v>621</v>
      </c>
      <c r="B7" s="5" t="n">
        <v>477941</v>
      </c>
      <c r="C7" s="5" t="n">
        <v>818400</v>
      </c>
      <c r="D7" s="5" t="n">
        <v>671149</v>
      </c>
      <c r="E7" s="5" t="n">
        <v>662126</v>
      </c>
    </row>
    <row r="8" spans="1:5">
      <c r="A8" s="4" t="s">
        <v>594</v>
      </c>
    </row>
    <row r="9" spans="1:5">
      <c r="A9" s="3" t="s">
        <v>620</v>
      </c>
    </row>
    <row r="10" spans="1:5">
      <c r="A10" s="4" t="s">
        <v>621</v>
      </c>
      <c r="B10" s="5" t="n">
        <v>613224</v>
      </c>
      <c r="C10" s="5" t="n">
        <v>681007</v>
      </c>
      <c r="E10" s="5" t="n">
        <v>6014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22</v>
      </c>
      <c r="B1" s="2" t="s">
        <v>27</v>
      </c>
      <c r="D1" s="2" t="s">
        <v>1</v>
      </c>
    </row>
    <row r="2" spans="1:6">
      <c r="B2" s="2" t="s">
        <v>279</v>
      </c>
      <c r="C2" s="2" t="s">
        <v>280</v>
      </c>
      <c r="D2" s="2" t="s">
        <v>279</v>
      </c>
      <c r="E2" s="2" t="s">
        <v>280</v>
      </c>
      <c r="F2" s="2" t="s">
        <v>623</v>
      </c>
    </row>
    <row r="3" spans="1:6">
      <c r="A3" s="3" t="s">
        <v>624</v>
      </c>
    </row>
    <row r="4" spans="1:6">
      <c r="A4" s="4" t="s">
        <v>625</v>
      </c>
      <c r="B4" s="7" t="n">
        <v>1536000</v>
      </c>
      <c r="C4" s="7" t="n">
        <v>1740000</v>
      </c>
      <c r="D4" s="7" t="n">
        <v>4550000</v>
      </c>
      <c r="E4" s="7" t="n">
        <v>2556000</v>
      </c>
    </row>
    <row r="5" spans="1:6">
      <c r="A5" s="4" t="s">
        <v>626</v>
      </c>
    </row>
    <row r="6" spans="1:6">
      <c r="A6" s="3" t="s">
        <v>624</v>
      </c>
    </row>
    <row r="7" spans="1:6">
      <c r="A7" s="4" t="s">
        <v>627</v>
      </c>
      <c r="D7" s="5" t="n">
        <v>0</v>
      </c>
    </row>
    <row r="8" spans="1:6">
      <c r="A8" s="4" t="s">
        <v>628</v>
      </c>
    </row>
    <row r="9" spans="1:6">
      <c r="A9" s="3" t="s">
        <v>624</v>
      </c>
    </row>
    <row r="10" spans="1:6">
      <c r="A10" s="4" t="s">
        <v>629</v>
      </c>
      <c r="B10" s="7" t="n">
        <v>8600000</v>
      </c>
      <c r="D10" s="7" t="n">
        <v>8600000</v>
      </c>
    </row>
    <row r="11" spans="1:6">
      <c r="A11" s="4" t="s">
        <v>630</v>
      </c>
    </row>
    <row r="12" spans="1:6">
      <c r="A12" s="3" t="s">
        <v>624</v>
      </c>
    </row>
    <row r="13" spans="1:6">
      <c r="A13" s="4" t="s">
        <v>631</v>
      </c>
      <c r="B13" s="4" t="s">
        <v>632</v>
      </c>
      <c r="D13" s="4" t="s">
        <v>632</v>
      </c>
      <c r="F13" s="4" t="s">
        <v>632</v>
      </c>
    </row>
    <row r="14" spans="1:6">
      <c r="A14" s="4" t="s">
        <v>633</v>
      </c>
      <c r="B14" s="7" t="n">
        <v>330200000</v>
      </c>
      <c r="D14" s="7" t="n">
        <v>330200000</v>
      </c>
      <c r="F14" s="7" t="n">
        <v>457</v>
      </c>
    </row>
    <row r="15" spans="1:6">
      <c r="A15" s="4" t="s">
        <v>634</v>
      </c>
    </row>
    <row r="16" spans="1:6">
      <c r="A16" s="3" t="s">
        <v>624</v>
      </c>
    </row>
    <row r="17" spans="1:6">
      <c r="A17" s="4" t="s">
        <v>625</v>
      </c>
      <c r="D17" s="7" t="n">
        <v>46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6</v>
      </c>
    </row>
    <row r="2" spans="1:3">
      <c r="A2" s="3" t="s">
        <v>444</v>
      </c>
    </row>
    <row r="3" spans="1:3">
      <c r="A3" s="4" t="s">
        <v>636</v>
      </c>
      <c r="B3" s="7" t="n">
        <v>788000</v>
      </c>
      <c r="C3" s="7" t="n">
        <v>794000</v>
      </c>
    </row>
    <row r="4" spans="1:3">
      <c r="A4" s="4" t="s">
        <v>637</v>
      </c>
      <c r="B4" s="5" t="n">
        <v>-7192</v>
      </c>
      <c r="C4" s="5" t="n">
        <v>-3499</v>
      </c>
    </row>
    <row r="5" spans="1:3">
      <c r="A5" s="4" t="s">
        <v>638</v>
      </c>
      <c r="B5" s="5" t="n">
        <v>-3032</v>
      </c>
      <c r="C5" s="5" t="n">
        <v>-7612</v>
      </c>
    </row>
    <row r="6" spans="1:3">
      <c r="A6" s="4" t="s">
        <v>639</v>
      </c>
      <c r="B6" s="5" t="n">
        <v>455919</v>
      </c>
      <c r="C6" s="5" t="n">
        <v>270559</v>
      </c>
    </row>
    <row r="7" spans="1:3">
      <c r="A7" s="4" t="s">
        <v>640</v>
      </c>
      <c r="B7" s="5" t="n">
        <v>1233695</v>
      </c>
      <c r="C7" s="5" t="n">
        <v>1053448</v>
      </c>
    </row>
    <row r="8" spans="1:3">
      <c r="A8" s="4" t="s">
        <v>91</v>
      </c>
      <c r="B8" s="5" t="n">
        <v>6412</v>
      </c>
      <c r="C8" s="5" t="n">
        <v>7431</v>
      </c>
    </row>
    <row r="9" spans="1:3">
      <c r="A9" s="4" t="s">
        <v>641</v>
      </c>
      <c r="B9" s="5" t="n">
        <v>2604</v>
      </c>
      <c r="C9" s="5" t="n">
        <v>2728</v>
      </c>
    </row>
    <row r="10" spans="1:3">
      <c r="A10" s="4" t="s">
        <v>642</v>
      </c>
      <c r="B10" s="5" t="n">
        <v>2730616</v>
      </c>
      <c r="C10" s="5" t="n">
        <v>2581887</v>
      </c>
    </row>
    <row r="11" spans="1:3">
      <c r="A11" s="4" t="s">
        <v>87</v>
      </c>
      <c r="B11" s="5" t="n">
        <v>-340143</v>
      </c>
      <c r="C11" s="5" t="n">
        <v>-28920</v>
      </c>
    </row>
    <row r="12" spans="1:3">
      <c r="A12" s="4" t="s">
        <v>643</v>
      </c>
      <c r="B12" s="5" t="n">
        <v>-4954</v>
      </c>
      <c r="C12" s="5" t="n">
        <v>-6059</v>
      </c>
    </row>
    <row r="13" spans="1:3">
      <c r="A13" s="4" t="s">
        <v>644</v>
      </c>
      <c r="B13" s="5" t="n">
        <v>-22201</v>
      </c>
      <c r="C13" s="5" t="n">
        <v>-365364</v>
      </c>
    </row>
    <row r="14" spans="1:3">
      <c r="A14" s="4" t="s">
        <v>92</v>
      </c>
      <c r="B14" s="5" t="n">
        <v>2363318</v>
      </c>
      <c r="C14" s="5" t="n">
        <v>2181544</v>
      </c>
    </row>
    <row r="15" spans="1:3">
      <c r="A15" s="4" t="s">
        <v>93</v>
      </c>
    </row>
    <row r="16" spans="1:3">
      <c r="A16" s="3" t="s">
        <v>444</v>
      </c>
    </row>
    <row r="17" spans="1:3">
      <c r="A17" s="4" t="s">
        <v>637</v>
      </c>
      <c r="B17" s="5" t="n">
        <v>-186</v>
      </c>
      <c r="C17" s="5" t="n">
        <v>-271</v>
      </c>
    </row>
    <row r="18" spans="1:3">
      <c r="A18" s="4" t="s">
        <v>638</v>
      </c>
      <c r="B18" s="5" t="n">
        <v>-5159</v>
      </c>
      <c r="C18" s="5" t="n">
        <v>-9322</v>
      </c>
    </row>
    <row r="19" spans="1:3">
      <c r="A19" s="4" t="s">
        <v>93</v>
      </c>
      <c r="B19" s="5" t="n">
        <v>357692</v>
      </c>
      <c r="C19" s="5" t="n">
        <v>394008</v>
      </c>
    </row>
    <row r="20" spans="1:3">
      <c r="A20" s="4" t="s">
        <v>645</v>
      </c>
      <c r="B20" s="5" t="n">
        <v>352347</v>
      </c>
      <c r="C20" s="5" t="n">
        <v>384415</v>
      </c>
    </row>
    <row r="21" spans="1:3">
      <c r="A21" s="4" t="s">
        <v>646</v>
      </c>
    </row>
    <row r="22" spans="1:3">
      <c r="A22" s="3" t="s">
        <v>444</v>
      </c>
    </row>
    <row r="23" spans="1:3">
      <c r="A23" s="4" t="s">
        <v>638</v>
      </c>
      <c r="B23" s="5" t="n">
        <v>-4950</v>
      </c>
      <c r="C23" s="5" t="n">
        <v>-5325</v>
      </c>
    </row>
    <row r="24" spans="1:3">
      <c r="A24" s="4" t="s">
        <v>647</v>
      </c>
      <c r="B24" s="5" t="n">
        <v>350000</v>
      </c>
      <c r="C24" s="5" t="n">
        <v>350000</v>
      </c>
    </row>
    <row r="25" spans="1:3">
      <c r="A25" s="4" t="s">
        <v>648</v>
      </c>
      <c r="B25" s="7" t="n">
        <v>345050</v>
      </c>
      <c r="C25" s="5" t="n">
        <v>344675</v>
      </c>
    </row>
    <row r="26" spans="1:3">
      <c r="A26" s="4" t="s">
        <v>445</v>
      </c>
      <c r="B26" s="4" t="s">
        <v>451</v>
      </c>
    </row>
    <row r="27" spans="1:3">
      <c r="A27" s="4" t="s">
        <v>649</v>
      </c>
    </row>
    <row r="28" spans="1:3">
      <c r="A28" s="3" t="s">
        <v>444</v>
      </c>
    </row>
    <row r="29" spans="1:3">
      <c r="A29" s="4" t="s">
        <v>638</v>
      </c>
      <c r="B29" s="7" t="n">
        <v>-3078</v>
      </c>
      <c r="C29" s="5" t="n">
        <v>-3385</v>
      </c>
    </row>
    <row r="30" spans="1:3">
      <c r="A30" s="4" t="s">
        <v>647</v>
      </c>
      <c r="B30" s="5" t="n">
        <v>250000</v>
      </c>
      <c r="C30" s="5" t="n">
        <v>250000</v>
      </c>
    </row>
    <row r="31" spans="1:3">
      <c r="A31" s="4" t="s">
        <v>648</v>
      </c>
      <c r="B31" s="7" t="n">
        <v>246922</v>
      </c>
      <c r="C31" s="5" t="n">
        <v>246615</v>
      </c>
    </row>
    <row r="32" spans="1:3">
      <c r="A32" s="4" t="s">
        <v>445</v>
      </c>
      <c r="B32" s="4" t="s">
        <v>446</v>
      </c>
    </row>
    <row r="33" spans="1:3">
      <c r="A33" s="4" t="s">
        <v>650</v>
      </c>
    </row>
    <row r="34" spans="1:3">
      <c r="A34" s="3" t="s">
        <v>444</v>
      </c>
    </row>
    <row r="35" spans="1:3">
      <c r="A35" s="4" t="s">
        <v>638</v>
      </c>
      <c r="B35" s="7" t="n">
        <v>-3712</v>
      </c>
      <c r="C35" s="5" t="n">
        <v>-4184</v>
      </c>
    </row>
    <row r="36" spans="1:3">
      <c r="A36" s="4" t="s">
        <v>647</v>
      </c>
      <c r="B36" s="5" t="n">
        <v>300000</v>
      </c>
      <c r="C36" s="5" t="n">
        <v>300000</v>
      </c>
    </row>
    <row r="37" spans="1:3">
      <c r="A37" s="4" t="s">
        <v>648</v>
      </c>
      <c r="B37" s="7" t="n">
        <v>296288</v>
      </c>
      <c r="C37" s="5" t="n">
        <v>295816</v>
      </c>
    </row>
    <row r="38" spans="1:3">
      <c r="A38" s="4" t="s">
        <v>445</v>
      </c>
      <c r="B38" s="4" t="s">
        <v>448</v>
      </c>
    </row>
    <row r="39" spans="1:3">
      <c r="A39" s="4" t="s">
        <v>651</v>
      </c>
    </row>
    <row r="40" spans="1:3">
      <c r="A40" s="3" t="s">
        <v>444</v>
      </c>
    </row>
    <row r="41" spans="1:3">
      <c r="A41" s="4" t="s">
        <v>638</v>
      </c>
      <c r="B41" s="7" t="n">
        <v>-2702</v>
      </c>
      <c r="C41" s="5" t="n">
        <v>-3241</v>
      </c>
    </row>
    <row r="42" spans="1:3">
      <c r="A42" s="4" t="s">
        <v>647</v>
      </c>
      <c r="B42" s="5" t="n">
        <v>250000</v>
      </c>
      <c r="C42" s="5" t="n">
        <v>250000</v>
      </c>
    </row>
    <row r="43" spans="1:3">
      <c r="A43" s="4" t="s">
        <v>648</v>
      </c>
      <c r="B43" s="7" t="n">
        <v>247298</v>
      </c>
      <c r="C43" s="7" t="n">
        <v>246759</v>
      </c>
    </row>
    <row r="44" spans="1:3">
      <c r="A44" s="4" t="s">
        <v>445</v>
      </c>
      <c r="B44" s="4" t="s">
        <v>4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2</v>
      </c>
      <c r="B1" s="2" t="s">
        <v>653</v>
      </c>
      <c r="C1" s="2" t="s">
        <v>279</v>
      </c>
      <c r="D1" s="2" t="s">
        <v>623</v>
      </c>
      <c r="E1" s="2" t="s">
        <v>654</v>
      </c>
      <c r="F1" s="2" t="s">
        <v>655</v>
      </c>
    </row>
    <row r="2" spans="1:6">
      <c r="A2" s="3" t="s">
        <v>444</v>
      </c>
    </row>
    <row r="3" spans="1:6">
      <c r="A3" s="4" t="s">
        <v>656</v>
      </c>
      <c r="C3" s="7" t="n">
        <v>3032000</v>
      </c>
      <c r="F3" s="7" t="n">
        <v>7612000</v>
      </c>
    </row>
    <row r="4" spans="1:6">
      <c r="A4" s="4" t="s">
        <v>636</v>
      </c>
      <c r="C4" s="5" t="n">
        <v>788000000</v>
      </c>
      <c r="F4" s="5" t="n">
        <v>794000000</v>
      </c>
    </row>
    <row r="5" spans="1:6">
      <c r="A5" s="4" t="s">
        <v>639</v>
      </c>
      <c r="C5" s="7" t="n">
        <v>455919000</v>
      </c>
      <c r="F5" s="7" t="n">
        <v>270559000</v>
      </c>
    </row>
    <row r="6" spans="1:6">
      <c r="A6" s="4" t="s">
        <v>657</v>
      </c>
      <c r="C6" s="4" t="s">
        <v>658</v>
      </c>
      <c r="D6" s="4" t="s">
        <v>658</v>
      </c>
    </row>
    <row r="7" spans="1:6">
      <c r="A7" s="4" t="s">
        <v>639</v>
      </c>
    </row>
    <row r="8" spans="1:6">
      <c r="A8" s="3" t="s">
        <v>444</v>
      </c>
    </row>
    <row r="9" spans="1:6">
      <c r="A9" s="4" t="s">
        <v>639</v>
      </c>
      <c r="C9" s="7" t="n">
        <v>456000000</v>
      </c>
    </row>
    <row r="10" spans="1:6">
      <c r="A10" s="4" t="s">
        <v>659</v>
      </c>
    </row>
    <row r="11" spans="1:6">
      <c r="A11" s="3" t="s">
        <v>444</v>
      </c>
    </row>
    <row r="12" spans="1:6">
      <c r="A12" s="4" t="s">
        <v>660</v>
      </c>
      <c r="C12" s="5" t="n">
        <v>374000000</v>
      </c>
    </row>
    <row r="13" spans="1:6">
      <c r="A13" s="4" t="s">
        <v>661</v>
      </c>
    </row>
    <row r="14" spans="1:6">
      <c r="A14" s="3" t="s">
        <v>444</v>
      </c>
    </row>
    <row r="15" spans="1:6">
      <c r="A15" s="4" t="s">
        <v>511</v>
      </c>
      <c r="B15" s="7" t="n">
        <v>900000000</v>
      </c>
    </row>
    <row r="16" spans="1:6">
      <c r="A16" s="4" t="s">
        <v>662</v>
      </c>
      <c r="B16" s="9" t="n">
        <v>6.25</v>
      </c>
      <c r="E16" s="9" t="n">
        <v>6.25</v>
      </c>
    </row>
    <row r="17" spans="1:6">
      <c r="A17" s="4" t="s">
        <v>663</v>
      </c>
      <c r="B17" s="9" t="n">
        <v>3.5</v>
      </c>
      <c r="E17" s="9" t="n">
        <v>3.5</v>
      </c>
    </row>
    <row r="18" spans="1:6">
      <c r="A18" s="4" t="s">
        <v>664</v>
      </c>
      <c r="B18" s="5" t="n">
        <v>3</v>
      </c>
      <c r="E18" s="5" t="n">
        <v>3</v>
      </c>
    </row>
    <row r="19" spans="1:6">
      <c r="A19" s="4" t="s">
        <v>665</v>
      </c>
    </row>
    <row r="20" spans="1:6">
      <c r="A20" s="3" t="s">
        <v>444</v>
      </c>
    </row>
    <row r="21" spans="1:6">
      <c r="A21" s="4" t="s">
        <v>666</v>
      </c>
      <c r="B21" s="4" t="s">
        <v>667</v>
      </c>
      <c r="E21" s="4" t="s">
        <v>667</v>
      </c>
    </row>
    <row r="22" spans="1:6">
      <c r="A22" s="4" t="s">
        <v>668</v>
      </c>
    </row>
    <row r="23" spans="1:6">
      <c r="A23" s="3" t="s">
        <v>444</v>
      </c>
    </row>
    <row r="24" spans="1:6">
      <c r="A24" s="4" t="s">
        <v>669</v>
      </c>
      <c r="C24" s="5" t="n">
        <v>70000000</v>
      </c>
    </row>
    <row r="25" spans="1:6">
      <c r="A25" s="4" t="s">
        <v>670</v>
      </c>
    </row>
    <row r="26" spans="1:6">
      <c r="A26" s="3" t="s">
        <v>444</v>
      </c>
    </row>
    <row r="27" spans="1:6">
      <c r="A27" s="4" t="s">
        <v>511</v>
      </c>
      <c r="E27" s="7" t="n">
        <v>275000000</v>
      </c>
    </row>
    <row r="28" spans="1:6">
      <c r="A28" s="4" t="s">
        <v>656</v>
      </c>
      <c r="B28" s="7" t="n">
        <v>1000000</v>
      </c>
    </row>
    <row r="29" spans="1:6">
      <c r="A29" s="4" t="s">
        <v>669</v>
      </c>
      <c r="C29" s="5" t="n">
        <v>0</v>
      </c>
    </row>
    <row r="30" spans="1:6">
      <c r="A30" s="4" t="s">
        <v>671</v>
      </c>
    </row>
    <row r="31" spans="1:6">
      <c r="A31" s="3" t="s">
        <v>444</v>
      </c>
    </row>
    <row r="32" spans="1:6">
      <c r="A32" s="4" t="s">
        <v>511</v>
      </c>
      <c r="C32" s="5" t="n">
        <v>72200000</v>
      </c>
      <c r="D32" s="7" t="n">
        <v>100000000</v>
      </c>
    </row>
    <row r="33" spans="1:6">
      <c r="A33" s="4" t="s">
        <v>672</v>
      </c>
    </row>
    <row r="34" spans="1:6">
      <c r="A34" s="3" t="s">
        <v>444</v>
      </c>
    </row>
    <row r="35" spans="1:6">
      <c r="A35" s="4" t="s">
        <v>673</v>
      </c>
      <c r="B35" s="5" t="n">
        <v>450000000</v>
      </c>
    </row>
    <row r="36" spans="1:6">
      <c r="A36" s="4" t="s">
        <v>674</v>
      </c>
    </row>
    <row r="37" spans="1:6">
      <c r="A37" s="3" t="s">
        <v>444</v>
      </c>
    </row>
    <row r="38" spans="1:6">
      <c r="A38" s="4" t="s">
        <v>636</v>
      </c>
      <c r="C38" s="7" t="n">
        <v>788000000</v>
      </c>
    </row>
    <row r="39" spans="1:6">
      <c r="A39" s="4" t="s">
        <v>675</v>
      </c>
    </row>
    <row r="40" spans="1:6">
      <c r="A40" s="3" t="s">
        <v>444</v>
      </c>
    </row>
    <row r="41" spans="1:6">
      <c r="A41" s="4" t="s">
        <v>511</v>
      </c>
      <c r="B41" s="7" t="n">
        <v>792000000</v>
      </c>
    </row>
    <row r="42" spans="1:6">
      <c r="A42" s="4" t="s">
        <v>676</v>
      </c>
    </row>
    <row r="43" spans="1:6">
      <c r="A43" s="3" t="s">
        <v>444</v>
      </c>
    </row>
    <row r="44" spans="1:6">
      <c r="A44" s="4" t="s">
        <v>666</v>
      </c>
      <c r="B44" s="4" t="s">
        <v>677</v>
      </c>
      <c r="E44" s="4" t="s">
        <v>677</v>
      </c>
    </row>
    <row r="45" spans="1:6">
      <c r="A45" s="4" t="s">
        <v>445</v>
      </c>
      <c r="B45" s="4" t="s">
        <v>678</v>
      </c>
      <c r="E45" s="4" t="s">
        <v>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14"/>
  </cols>
  <sheetData>
    <row r="1" spans="1:2">
      <c r="A1" s="1" t="s">
        <v>679</v>
      </c>
      <c r="B1" s="2" t="s">
        <v>2</v>
      </c>
    </row>
    <row r="2" spans="1:2">
      <c r="A2" s="4" t="s">
        <v>680</v>
      </c>
    </row>
    <row r="3" spans="1:2">
      <c r="A3" s="3" t="s">
        <v>444</v>
      </c>
    </row>
    <row r="4" spans="1:2">
      <c r="A4" s="4" t="s">
        <v>445</v>
      </c>
      <c r="B4" s="4" t="s">
        <v>451</v>
      </c>
    </row>
    <row r="5" spans="1:2">
      <c r="A5" s="4" t="s">
        <v>443</v>
      </c>
    </row>
    <row r="6" spans="1:2">
      <c r="A6" s="3" t="s">
        <v>444</v>
      </c>
    </row>
    <row r="7" spans="1:2">
      <c r="A7" s="4" t="s">
        <v>445</v>
      </c>
      <c r="B7" s="4" t="s">
        <v>446</v>
      </c>
    </row>
    <row r="8" spans="1:2">
      <c r="A8" s="4" t="s">
        <v>447</v>
      </c>
    </row>
    <row r="9" spans="1:2">
      <c r="A9" s="3" t="s">
        <v>444</v>
      </c>
    </row>
    <row r="10" spans="1:2">
      <c r="A10" s="4" t="s">
        <v>445</v>
      </c>
      <c r="B10" s="4" t="s">
        <v>448</v>
      </c>
    </row>
    <row r="11" spans="1:2">
      <c r="A11" s="4" t="s">
        <v>449</v>
      </c>
    </row>
    <row r="12" spans="1:2">
      <c r="A12" s="3" t="s">
        <v>444</v>
      </c>
    </row>
    <row r="13" spans="1:2">
      <c r="A13" s="4" t="s">
        <v>445</v>
      </c>
      <c r="B13" s="4" t="s">
        <v>4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1</v>
      </c>
      <c r="B1" s="2" t="s">
        <v>27</v>
      </c>
      <c r="D1" s="2" t="s">
        <v>1</v>
      </c>
    </row>
    <row r="2" spans="1:7">
      <c r="B2" s="2" t="s">
        <v>279</v>
      </c>
      <c r="C2" s="2" t="s">
        <v>623</v>
      </c>
      <c r="D2" s="2" t="s">
        <v>279</v>
      </c>
      <c r="E2" s="2" t="s">
        <v>623</v>
      </c>
      <c r="F2" s="2" t="s">
        <v>655</v>
      </c>
      <c r="G2" s="2" t="s">
        <v>280</v>
      </c>
    </row>
    <row r="3" spans="1:7">
      <c r="A3" s="3" t="s">
        <v>444</v>
      </c>
    </row>
    <row r="4" spans="1:7">
      <c r="A4" s="4" t="s">
        <v>454</v>
      </c>
      <c r="B4" s="7" t="n">
        <v>54931</v>
      </c>
      <c r="D4" s="7" t="n">
        <v>54931</v>
      </c>
      <c r="G4" s="7" t="n">
        <v>12452</v>
      </c>
    </row>
    <row r="5" spans="1:7">
      <c r="A5" s="4" t="s">
        <v>639</v>
      </c>
      <c r="B5" s="5" t="n">
        <v>455919</v>
      </c>
      <c r="D5" s="7" t="n">
        <v>455919</v>
      </c>
      <c r="F5" s="7" t="n">
        <v>270559</v>
      </c>
    </row>
    <row r="6" spans="1:7">
      <c r="A6" s="4" t="s">
        <v>682</v>
      </c>
    </row>
    <row r="7" spans="1:7">
      <c r="A7" s="3" t="s">
        <v>444</v>
      </c>
    </row>
    <row r="8" spans="1:7">
      <c r="A8" s="4" t="s">
        <v>666</v>
      </c>
      <c r="D8" s="4" t="s">
        <v>683</v>
      </c>
    </row>
    <row r="9" spans="1:7">
      <c r="A9" s="4" t="s">
        <v>93</v>
      </c>
    </row>
    <row r="10" spans="1:7">
      <c r="A10" s="3" t="s">
        <v>444</v>
      </c>
    </row>
    <row r="11" spans="1:7">
      <c r="A11" s="4" t="s">
        <v>416</v>
      </c>
      <c r="B11" s="5" t="n">
        <v>352347</v>
      </c>
      <c r="D11" s="7" t="n">
        <v>352347</v>
      </c>
      <c r="F11" s="7" t="n">
        <v>384415</v>
      </c>
    </row>
    <row r="12" spans="1:7">
      <c r="A12" s="4" t="s">
        <v>684</v>
      </c>
    </row>
    <row r="13" spans="1:7">
      <c r="A13" s="3" t="s">
        <v>444</v>
      </c>
    </row>
    <row r="14" spans="1:7">
      <c r="A14" s="4" t="s">
        <v>666</v>
      </c>
      <c r="D14" s="4" t="s">
        <v>677</v>
      </c>
    </row>
    <row r="15" spans="1:7">
      <c r="A15" s="4" t="s">
        <v>685</v>
      </c>
    </row>
    <row r="16" spans="1:7">
      <c r="A16" s="3" t="s">
        <v>444</v>
      </c>
    </row>
    <row r="17" spans="1:7">
      <c r="A17" s="4" t="s">
        <v>454</v>
      </c>
      <c r="B17" s="5" t="n">
        <v>8300</v>
      </c>
      <c r="D17" s="7" t="n">
        <v>8300</v>
      </c>
    </row>
    <row r="18" spans="1:7">
      <c r="A18" s="4" t="s">
        <v>686</v>
      </c>
    </row>
    <row r="19" spans="1:7">
      <c r="A19" s="3" t="s">
        <v>444</v>
      </c>
    </row>
    <row r="20" spans="1:7">
      <c r="A20" s="4" t="s">
        <v>687</v>
      </c>
      <c r="B20" s="7" t="n">
        <v>54400</v>
      </c>
      <c r="D20" s="7" t="n">
        <v>54400</v>
      </c>
    </row>
    <row r="21" spans="1:7">
      <c r="A21" s="4" t="s">
        <v>445</v>
      </c>
      <c r="B21" s="4" t="s">
        <v>688</v>
      </c>
      <c r="D21" s="4" t="s">
        <v>688</v>
      </c>
      <c r="E21" s="4" t="s">
        <v>688</v>
      </c>
    </row>
    <row r="22" spans="1:7">
      <c r="A22" s="4" t="s">
        <v>416</v>
      </c>
      <c r="B22" s="7" t="n">
        <v>30000</v>
      </c>
      <c r="D22" s="7" t="n">
        <v>30000</v>
      </c>
    </row>
    <row r="23" spans="1:7">
      <c r="A23" s="4" t="s">
        <v>689</v>
      </c>
      <c r="B23" s="5" t="n">
        <v>7000</v>
      </c>
      <c r="D23" s="5" t="n">
        <v>7000</v>
      </c>
    </row>
    <row r="24" spans="1:7">
      <c r="A24" s="4" t="s">
        <v>690</v>
      </c>
    </row>
    <row r="25" spans="1:7">
      <c r="A25" s="3" t="s">
        <v>444</v>
      </c>
    </row>
    <row r="26" spans="1:7">
      <c r="A26" s="4" t="s">
        <v>511</v>
      </c>
      <c r="B26" s="5" t="n">
        <v>571500</v>
      </c>
      <c r="D26" s="5" t="n">
        <v>571500</v>
      </c>
      <c r="E26" s="7" t="n">
        <v>791000000</v>
      </c>
    </row>
    <row r="27" spans="1:7">
      <c r="A27" s="4" t="s">
        <v>691</v>
      </c>
      <c r="B27" s="5" t="n">
        <v>83100</v>
      </c>
      <c r="C27" s="7" t="n">
        <v>115000000</v>
      </c>
    </row>
    <row r="28" spans="1:7">
      <c r="A28" s="4" t="s">
        <v>692</v>
      </c>
      <c r="B28" s="5" t="n">
        <v>224000</v>
      </c>
      <c r="D28" s="5" t="n">
        <v>224000</v>
      </c>
      <c r="E28" s="7" t="n">
        <v>310000000</v>
      </c>
    </row>
    <row r="29" spans="1:7">
      <c r="A29" s="4" t="s">
        <v>639</v>
      </c>
      <c r="B29" s="7" t="n">
        <v>328000</v>
      </c>
      <c r="D29" s="7" t="n">
        <v>32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93</v>
      </c>
      <c r="B1" s="2" t="s">
        <v>1</v>
      </c>
    </row>
    <row r="2" spans="1:5">
      <c r="B2" s="2" t="s">
        <v>694</v>
      </c>
      <c r="C2" s="2" t="s">
        <v>695</v>
      </c>
      <c r="D2" s="2" t="s">
        <v>696</v>
      </c>
      <c r="E2" s="2" t="s">
        <v>697</v>
      </c>
    </row>
    <row r="3" spans="1:5">
      <c r="A3" s="4" t="s">
        <v>698</v>
      </c>
    </row>
    <row r="4" spans="1:5">
      <c r="A4" s="3" t="s">
        <v>699</v>
      </c>
    </row>
    <row r="5" spans="1:5">
      <c r="A5" s="4" t="s">
        <v>700</v>
      </c>
      <c r="B5" s="4" t="s">
        <v>607</v>
      </c>
    </row>
    <row r="6" spans="1:5">
      <c r="A6" s="4" t="s">
        <v>701</v>
      </c>
      <c r="B6" s="7" t="n">
        <v>15600000</v>
      </c>
      <c r="D6" s="11" t="n">
        <v>12</v>
      </c>
    </row>
    <row r="7" spans="1:5">
      <c r="A7" s="4" t="s">
        <v>702</v>
      </c>
      <c r="B7" s="7" t="n">
        <v>1700000</v>
      </c>
      <c r="D7" s="12" t="n">
        <v>1.3</v>
      </c>
    </row>
    <row r="8" spans="1:5">
      <c r="A8" s="4" t="s">
        <v>703</v>
      </c>
    </row>
    <row r="9" spans="1:5">
      <c r="A9" s="3" t="s">
        <v>699</v>
      </c>
    </row>
    <row r="10" spans="1:5">
      <c r="A10" s="4" t="s">
        <v>704</v>
      </c>
      <c r="B10" s="5" t="n">
        <v>10</v>
      </c>
      <c r="C10" s="5" t="n">
        <v>10</v>
      </c>
      <c r="D10" s="5" t="n">
        <v>10</v>
      </c>
      <c r="E10" s="5" t="n">
        <v>10</v>
      </c>
    </row>
    <row r="11" spans="1:5">
      <c r="A11" s="4" t="s">
        <v>705</v>
      </c>
      <c r="B11" s="7" t="n">
        <v>14700000</v>
      </c>
    </row>
    <row r="12" spans="1:5">
      <c r="A12" s="4" t="s">
        <v>706</v>
      </c>
    </row>
    <row r="13" spans="1:5">
      <c r="A13" s="3" t="s">
        <v>699</v>
      </c>
    </row>
    <row r="14" spans="1:5">
      <c r="A14" s="4" t="s">
        <v>707</v>
      </c>
      <c r="B14" s="5" t="n">
        <v>72200000</v>
      </c>
      <c r="C14" s="7" t="n">
        <v>100</v>
      </c>
    </row>
    <row r="15" spans="1:5">
      <c r="A15" s="4" t="s">
        <v>708</v>
      </c>
    </row>
    <row r="16" spans="1:5">
      <c r="A16" s="3" t="s">
        <v>699</v>
      </c>
    </row>
    <row r="17" spans="1:5">
      <c r="A17" s="4" t="s">
        <v>709</v>
      </c>
      <c r="B17" s="5" t="n">
        <v>1500000</v>
      </c>
      <c r="E17" s="13" t="n">
        <v>20000000</v>
      </c>
    </row>
    <row r="18" spans="1:5">
      <c r="A18" s="4" t="s">
        <v>710</v>
      </c>
      <c r="B18" s="7"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9"/>
    <col customWidth="1" max="3" min="3" width="19"/>
    <col customWidth="1" max="4" min="4" width="19"/>
    <col customWidth="1" max="5" min="5" width="19"/>
    <col customWidth="1" max="6" min="6" width="32"/>
  </cols>
  <sheetData>
    <row r="1" spans="1:6">
      <c r="A1" s="1" t="s">
        <v>711</v>
      </c>
      <c r="B1" s="2" t="s">
        <v>712</v>
      </c>
      <c r="C1" s="2" t="s">
        <v>713</v>
      </c>
      <c r="D1" s="2" t="s">
        <v>714</v>
      </c>
      <c r="E1" s="2" t="s">
        <v>712</v>
      </c>
      <c r="F1" s="2" t="s">
        <v>715</v>
      </c>
    </row>
    <row r="2" spans="1:6">
      <c r="A2" s="3" t="s">
        <v>716</v>
      </c>
    </row>
    <row r="3" spans="1:6">
      <c r="A3" s="4" t="s">
        <v>717</v>
      </c>
      <c r="F3" s="10" t="n">
        <v>19.6</v>
      </c>
    </row>
    <row r="4" spans="1:6">
      <c r="A4" s="4" t="s">
        <v>718</v>
      </c>
      <c r="F4" s="14" t="n">
        <v>229.4</v>
      </c>
    </row>
    <row r="5" spans="1:6">
      <c r="A5" s="4" t="s">
        <v>719</v>
      </c>
      <c r="F5" s="14" t="n">
        <v>188.7</v>
      </c>
    </row>
    <row r="6" spans="1:6">
      <c r="A6" s="4" t="s">
        <v>720</v>
      </c>
      <c r="F6" s="10" t="n">
        <v>40.7</v>
      </c>
    </row>
    <row r="7" spans="1:6">
      <c r="A7" s="4" t="s">
        <v>721</v>
      </c>
      <c r="F7" s="5" t="n">
        <v>4700</v>
      </c>
    </row>
    <row r="8" spans="1:6">
      <c r="A8" s="4" t="s">
        <v>722</v>
      </c>
      <c r="F8" s="5" t="n">
        <v>4</v>
      </c>
    </row>
    <row r="9" spans="1:6">
      <c r="A9" s="4" t="s">
        <v>723</v>
      </c>
    </row>
    <row r="10" spans="1:6">
      <c r="A10" s="3" t="s">
        <v>716</v>
      </c>
    </row>
    <row r="11" spans="1:6">
      <c r="A11" s="4" t="s">
        <v>724</v>
      </c>
      <c r="F11" s="10" t="n">
        <v>124.1</v>
      </c>
    </row>
    <row r="12" spans="1:6">
      <c r="A12" s="4" t="s">
        <v>725</v>
      </c>
    </row>
    <row r="13" spans="1:6">
      <c r="A13" s="3" t="s">
        <v>716</v>
      </c>
    </row>
    <row r="14" spans="1:6">
      <c r="A14" s="4" t="s">
        <v>726</v>
      </c>
      <c r="E14" s="5" t="n">
        <v>3</v>
      </c>
    </row>
    <row r="15" spans="1:6">
      <c r="A15" s="4" t="s">
        <v>727</v>
      </c>
    </row>
    <row r="16" spans="1:6">
      <c r="A16" s="3" t="s">
        <v>716</v>
      </c>
    </row>
    <row r="17" spans="1:6">
      <c r="A17" s="4" t="s">
        <v>726</v>
      </c>
      <c r="C17" s="5" t="n">
        <v>2</v>
      </c>
      <c r="D17" s="5" t="n">
        <v>1</v>
      </c>
    </row>
    <row r="18" spans="1:6">
      <c r="A18" s="4" t="s">
        <v>728</v>
      </c>
    </row>
    <row r="19" spans="1:6">
      <c r="A19" s="3" t="s">
        <v>716</v>
      </c>
    </row>
    <row r="20" spans="1:6">
      <c r="A20" s="4" t="s">
        <v>726</v>
      </c>
      <c r="B20"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7</v>
      </c>
      <c r="D1" s="2" t="s">
        <v>1</v>
      </c>
    </row>
    <row r="2" spans="1:5">
      <c r="B2" s="2" t="s">
        <v>2</v>
      </c>
      <c r="C2" s="2" t="s">
        <v>28</v>
      </c>
      <c r="D2" s="2" t="s">
        <v>2</v>
      </c>
      <c r="E2" s="2" t="s">
        <v>28</v>
      </c>
    </row>
    <row r="3" spans="1:5">
      <c r="A3" s="3" t="s">
        <v>730</v>
      </c>
    </row>
    <row r="4" spans="1:5">
      <c r="A4" s="4" t="s">
        <v>731</v>
      </c>
      <c r="B4" s="7" t="n">
        <v>583530</v>
      </c>
      <c r="C4" s="7" t="n">
        <v>566759</v>
      </c>
      <c r="D4" s="7" t="n">
        <v>1731956</v>
      </c>
      <c r="E4" s="7" t="n">
        <v>1694443</v>
      </c>
    </row>
    <row r="5" spans="1:5">
      <c r="A5" s="3" t="s">
        <v>732</v>
      </c>
    </row>
    <row r="6" spans="1:5">
      <c r="A6" s="4" t="s">
        <v>34</v>
      </c>
      <c r="B6" s="5" t="n">
        <v>69780</v>
      </c>
      <c r="C6" s="5" t="n">
        <v>62902</v>
      </c>
      <c r="D6" s="5" t="n">
        <v>201181</v>
      </c>
      <c r="E6" s="5" t="n">
        <v>181827</v>
      </c>
    </row>
    <row r="7" spans="1:5">
      <c r="A7" s="4" t="s">
        <v>297</v>
      </c>
    </row>
    <row r="8" spans="1:5">
      <c r="A8" s="3" t="s">
        <v>730</v>
      </c>
    </row>
    <row r="9" spans="1:5">
      <c r="A9" s="4" t="s">
        <v>731</v>
      </c>
      <c r="D9" s="5" t="n">
        <v>1107016</v>
      </c>
      <c r="E9" s="5" t="n">
        <v>1073840</v>
      </c>
    </row>
    <row r="10" spans="1:5">
      <c r="A10" s="4" t="s">
        <v>304</v>
      </c>
    </row>
    <row r="11" spans="1:5">
      <c r="A11" s="3" t="s">
        <v>730</v>
      </c>
    </row>
    <row r="12" spans="1:5">
      <c r="A12" s="4" t="s">
        <v>731</v>
      </c>
      <c r="D12" s="5" t="n">
        <v>431819</v>
      </c>
      <c r="E12" s="5" t="n">
        <v>377740</v>
      </c>
    </row>
    <row r="13" spans="1:5">
      <c r="A13" s="4" t="s">
        <v>311</v>
      </c>
    </row>
    <row r="14" spans="1:5">
      <c r="A14" s="3" t="s">
        <v>730</v>
      </c>
    </row>
    <row r="15" spans="1:5">
      <c r="A15" s="4" t="s">
        <v>731</v>
      </c>
      <c r="D15" s="5" t="n">
        <v>193121</v>
      </c>
      <c r="E15" s="5" t="n">
        <v>130261</v>
      </c>
    </row>
    <row r="16" spans="1:5">
      <c r="A16" s="4" t="s">
        <v>733</v>
      </c>
    </row>
    <row r="17" spans="1:5">
      <c r="A17" s="3" t="s">
        <v>730</v>
      </c>
    </row>
    <row r="18" spans="1:5">
      <c r="A18" s="4" t="s">
        <v>731</v>
      </c>
      <c r="B18" s="5" t="n">
        <v>583530</v>
      </c>
      <c r="C18" s="5" t="n">
        <v>566759</v>
      </c>
      <c r="D18" s="5" t="n">
        <v>1731956</v>
      </c>
      <c r="E18" s="5" t="n">
        <v>1694443</v>
      </c>
    </row>
    <row r="19" spans="1:5">
      <c r="A19" s="3" t="s">
        <v>732</v>
      </c>
    </row>
    <row r="20" spans="1:5">
      <c r="A20" s="4" t="s">
        <v>34</v>
      </c>
      <c r="B20" s="5" t="n">
        <v>117427</v>
      </c>
      <c r="C20" s="5" t="n">
        <v>111976</v>
      </c>
      <c r="D20" s="5" t="n">
        <v>338108</v>
      </c>
      <c r="E20" s="5" t="n">
        <v>325693</v>
      </c>
    </row>
    <row r="21" spans="1:5">
      <c r="A21" s="4" t="s">
        <v>734</v>
      </c>
    </row>
    <row r="22" spans="1:5">
      <c r="A22" s="3" t="s">
        <v>730</v>
      </c>
    </row>
    <row r="23" spans="1:5">
      <c r="A23" s="4" t="s">
        <v>731</v>
      </c>
      <c r="B23" s="5" t="n">
        <v>379351</v>
      </c>
      <c r="C23" s="5" t="n">
        <v>365071</v>
      </c>
      <c r="D23" s="5" t="n">
        <v>1107016</v>
      </c>
      <c r="E23" s="5" t="n">
        <v>1073840</v>
      </c>
    </row>
    <row r="24" spans="1:5">
      <c r="A24" s="3" t="s">
        <v>732</v>
      </c>
    </row>
    <row r="25" spans="1:5">
      <c r="A25" s="4" t="s">
        <v>34</v>
      </c>
      <c r="B25" s="5" t="n">
        <v>77885</v>
      </c>
      <c r="C25" s="5" t="n">
        <v>77551</v>
      </c>
      <c r="D25" s="5" t="n">
        <v>224386</v>
      </c>
      <c r="E25" s="5" t="n">
        <v>224838</v>
      </c>
    </row>
    <row r="26" spans="1:5">
      <c r="A26" s="4" t="s">
        <v>735</v>
      </c>
    </row>
    <row r="27" spans="1:5">
      <c r="A27" s="3" t="s">
        <v>730</v>
      </c>
    </row>
    <row r="28" spans="1:5">
      <c r="A28" s="4" t="s">
        <v>731</v>
      </c>
      <c r="B28" s="5" t="n">
        <v>141808</v>
      </c>
      <c r="C28" s="5" t="n">
        <v>134610</v>
      </c>
      <c r="D28" s="5" t="n">
        <v>431819</v>
      </c>
      <c r="E28" s="5" t="n">
        <v>377740</v>
      </c>
    </row>
    <row r="29" spans="1:5">
      <c r="A29" s="3" t="s">
        <v>732</v>
      </c>
    </row>
    <row r="30" spans="1:5">
      <c r="A30" s="4" t="s">
        <v>34</v>
      </c>
      <c r="B30" s="5" t="n">
        <v>35959</v>
      </c>
      <c r="C30" s="5" t="n">
        <v>31293</v>
      </c>
      <c r="D30" s="5" t="n">
        <v>102795</v>
      </c>
      <c r="E30" s="5" t="n">
        <v>94062</v>
      </c>
    </row>
    <row r="31" spans="1:5">
      <c r="A31" s="4" t="s">
        <v>736</v>
      </c>
    </row>
    <row r="32" spans="1:5">
      <c r="A32" s="3" t="s">
        <v>730</v>
      </c>
    </row>
    <row r="33" spans="1:5">
      <c r="A33" s="4" t="s">
        <v>731</v>
      </c>
      <c r="B33" s="5" t="n">
        <v>62371</v>
      </c>
      <c r="C33" s="5" t="n">
        <v>45641</v>
      </c>
      <c r="D33" s="5" t="n">
        <v>193121</v>
      </c>
      <c r="E33" s="5" t="n">
        <v>130261</v>
      </c>
    </row>
    <row r="34" spans="1:5">
      <c r="A34" s="3" t="s">
        <v>732</v>
      </c>
    </row>
    <row r="35" spans="1:5">
      <c r="A35" s="4" t="s">
        <v>34</v>
      </c>
      <c r="B35" s="5" t="n">
        <v>3583</v>
      </c>
      <c r="C35" s="5" t="n">
        <v>3410</v>
      </c>
      <c r="D35" s="5" t="n">
        <v>10927</v>
      </c>
      <c r="E35" s="5" t="n">
        <v>8413</v>
      </c>
    </row>
    <row r="36" spans="1:5">
      <c r="A36" s="4" t="s">
        <v>737</v>
      </c>
    </row>
    <row r="37" spans="1:5">
      <c r="A37" s="3" t="s">
        <v>730</v>
      </c>
    </row>
    <row r="38" spans="1:5">
      <c r="A38" s="4" t="s">
        <v>731</v>
      </c>
      <c r="B38" s="5" t="n">
        <v>0</v>
      </c>
      <c r="C38" s="5" t="n">
        <v>21437</v>
      </c>
      <c r="D38" s="5" t="n">
        <v>0</v>
      </c>
      <c r="E38" s="5" t="n">
        <v>112602</v>
      </c>
    </row>
    <row r="39" spans="1:5">
      <c r="A39" s="3" t="s">
        <v>732</v>
      </c>
    </row>
    <row r="40" spans="1:5">
      <c r="A40" s="4" t="s">
        <v>34</v>
      </c>
      <c r="B40" s="7" t="n">
        <v>0</v>
      </c>
      <c r="C40" s="7" t="n">
        <v>-278</v>
      </c>
      <c r="D40" s="7" t="n">
        <v>0</v>
      </c>
      <c r="E40" s="7" t="n">
        <v>-16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7</v>
      </c>
      <c r="D1" s="2" t="s">
        <v>1</v>
      </c>
    </row>
    <row r="2" spans="1:5">
      <c r="B2" s="2" t="s">
        <v>2</v>
      </c>
      <c r="C2" s="2" t="s">
        <v>28</v>
      </c>
      <c r="D2" s="2" t="s">
        <v>2</v>
      </c>
      <c r="E2" s="2" t="s">
        <v>28</v>
      </c>
    </row>
    <row r="3" spans="1:5">
      <c r="A3" s="3" t="s">
        <v>258</v>
      </c>
    </row>
    <row r="4" spans="1:5">
      <c r="A4" s="4" t="s">
        <v>739</v>
      </c>
      <c r="B4" s="7" t="n">
        <v>69780</v>
      </c>
      <c r="C4" s="7" t="n">
        <v>62902</v>
      </c>
      <c r="D4" s="7" t="n">
        <v>201181</v>
      </c>
      <c r="E4" s="7" t="n">
        <v>181827</v>
      </c>
    </row>
    <row r="5" spans="1:5">
      <c r="A5" s="3" t="s">
        <v>740</v>
      </c>
    </row>
    <row r="6" spans="1:5">
      <c r="A6" s="4" t="s">
        <v>741</v>
      </c>
      <c r="B6" s="5" t="n">
        <v>-47647</v>
      </c>
      <c r="C6" s="5" t="n">
        <v>-49074</v>
      </c>
      <c r="D6" s="5" t="n">
        <v>-136927</v>
      </c>
      <c r="E6" s="5" t="n">
        <v>-143866</v>
      </c>
    </row>
    <row r="7" spans="1:5">
      <c r="A7" s="4" t="s">
        <v>37</v>
      </c>
      <c r="B7" s="5" t="n">
        <v>40217</v>
      </c>
      <c r="C7" s="5" t="n">
        <v>38831</v>
      </c>
      <c r="D7" s="5" t="n">
        <v>116596</v>
      </c>
      <c r="E7" s="5" t="n">
        <v>111096</v>
      </c>
    </row>
    <row r="8" spans="1:5">
      <c r="A8" s="4" t="s">
        <v>733</v>
      </c>
    </row>
    <row r="9" spans="1:5">
      <c r="A9" s="3" t="s">
        <v>258</v>
      </c>
    </row>
    <row r="10" spans="1:5">
      <c r="A10" s="4" t="s">
        <v>739</v>
      </c>
      <c r="B10" s="5" t="n">
        <v>117427</v>
      </c>
      <c r="C10" s="5" t="n">
        <v>111976</v>
      </c>
      <c r="D10" s="5" t="n">
        <v>338108</v>
      </c>
      <c r="E10" s="5" t="n">
        <v>325693</v>
      </c>
    </row>
    <row r="11" spans="1:5">
      <c r="A11" s="4" t="s">
        <v>742</v>
      </c>
    </row>
    <row r="12" spans="1:5">
      <c r="A12" s="3" t="s">
        <v>740</v>
      </c>
    </row>
    <row r="13" spans="1:5">
      <c r="A13" s="4" t="s">
        <v>741</v>
      </c>
      <c r="B13" s="5" t="n">
        <v>-47647</v>
      </c>
      <c r="C13" s="5" t="n">
        <v>-49074</v>
      </c>
      <c r="D13" s="5" t="n">
        <v>-136927</v>
      </c>
      <c r="E13" s="5" t="n">
        <v>-143866</v>
      </c>
    </row>
    <row r="14" spans="1:5">
      <c r="A14" s="4" t="s">
        <v>743</v>
      </c>
      <c r="B14" s="7" t="n">
        <v>-29563</v>
      </c>
      <c r="C14" s="7" t="n">
        <v>-24071</v>
      </c>
      <c r="D14" s="7" t="n">
        <v>-84585</v>
      </c>
      <c r="E14" s="7" t="n">
        <v>-707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6</v>
      </c>
    </row>
    <row r="2" spans="1:3">
      <c r="A2" s="3" t="s">
        <v>108</v>
      </c>
    </row>
    <row r="3" spans="1:3">
      <c r="A3" s="4" t="s">
        <v>109</v>
      </c>
      <c r="B3" s="7" t="n">
        <v>4261</v>
      </c>
      <c r="C3" s="7" t="n">
        <v>4574</v>
      </c>
    </row>
    <row r="4" spans="1:3">
      <c r="A4" s="4" t="s">
        <v>110</v>
      </c>
      <c r="B4" s="8" t="n">
        <v>0.01</v>
      </c>
      <c r="C4" s="8" t="n">
        <v>0.01</v>
      </c>
    </row>
    <row r="5" spans="1:3">
      <c r="A5" s="4" t="s">
        <v>111</v>
      </c>
      <c r="B5" s="5" t="n">
        <v>30000000</v>
      </c>
      <c r="C5" s="5" t="n">
        <v>30000000</v>
      </c>
    </row>
    <row r="6" spans="1:3">
      <c r="A6" s="4" t="s">
        <v>112</v>
      </c>
      <c r="B6" s="5" t="n">
        <v>0</v>
      </c>
      <c r="C6" s="5" t="n">
        <v>0</v>
      </c>
    </row>
    <row r="7" spans="1:3">
      <c r="A7" s="4" t="s">
        <v>113</v>
      </c>
      <c r="B7" s="5" t="n">
        <v>0</v>
      </c>
      <c r="C7" s="5" t="n">
        <v>0</v>
      </c>
    </row>
    <row r="8" spans="1:3">
      <c r="A8" s="4" t="s">
        <v>114</v>
      </c>
      <c r="B8" s="8" t="n">
        <v>0.01</v>
      </c>
      <c r="C8" s="8" t="n">
        <v>0.01</v>
      </c>
    </row>
    <row r="9" spans="1:3">
      <c r="A9" s="4" t="s">
        <v>115</v>
      </c>
      <c r="B9" s="5" t="n">
        <v>187500000</v>
      </c>
      <c r="C9" s="5" t="n">
        <v>187500000</v>
      </c>
    </row>
    <row r="10" spans="1:3">
      <c r="A10" s="4" t="s">
        <v>116</v>
      </c>
      <c r="B10" s="5" t="n">
        <v>124803502</v>
      </c>
      <c r="C10" s="5" t="n">
        <v>124008303</v>
      </c>
    </row>
    <row r="11" spans="1:3">
      <c r="A11" s="4" t="s">
        <v>117</v>
      </c>
      <c r="B11" s="5" t="n">
        <v>121686019</v>
      </c>
      <c r="C11" s="5" t="n">
        <v>124008303</v>
      </c>
    </row>
    <row r="12" spans="1:3">
      <c r="A12" s="4" t="s">
        <v>118</v>
      </c>
      <c r="B12" s="5" t="n">
        <v>3117483</v>
      </c>
      <c r="C1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44</v>
      </c>
      <c r="B1" s="2" t="s">
        <v>27</v>
      </c>
      <c r="D1" s="2" t="s">
        <v>1</v>
      </c>
    </row>
    <row r="2" spans="1:6">
      <c r="B2" s="2" t="s">
        <v>279</v>
      </c>
      <c r="C2" s="2" t="s">
        <v>280</v>
      </c>
      <c r="D2" s="2" t="s">
        <v>745</v>
      </c>
      <c r="E2" s="2" t="s">
        <v>280</v>
      </c>
      <c r="F2" s="2" t="s">
        <v>655</v>
      </c>
    </row>
    <row r="3" spans="1:6">
      <c r="A3" s="3" t="s">
        <v>746</v>
      </c>
    </row>
    <row r="4" spans="1:6">
      <c r="A4" s="4" t="s">
        <v>747</v>
      </c>
      <c r="D4" s="5" t="n">
        <v>4</v>
      </c>
    </row>
    <row r="5" spans="1:6">
      <c r="A5" s="4" t="s">
        <v>748</v>
      </c>
      <c r="B5" s="7" t="n">
        <v>2735</v>
      </c>
      <c r="C5" s="7" t="n">
        <v>1342</v>
      </c>
      <c r="D5" s="7" t="n">
        <v>7071</v>
      </c>
      <c r="E5" s="7" t="n">
        <v>4255</v>
      </c>
    </row>
    <row r="6" spans="1:6">
      <c r="A6" s="4" t="s">
        <v>749</v>
      </c>
      <c r="B6" s="5" t="n">
        <v>0</v>
      </c>
      <c r="D6" s="7" t="n">
        <v>0</v>
      </c>
      <c r="F6" s="7" t="n">
        <v>0</v>
      </c>
    </row>
    <row r="7" spans="1:6">
      <c r="A7" s="4" t="s">
        <v>708</v>
      </c>
    </row>
    <row r="8" spans="1:6">
      <c r="A8" s="3" t="s">
        <v>746</v>
      </c>
    </row>
    <row r="9" spans="1:6">
      <c r="A9" s="4" t="s">
        <v>750</v>
      </c>
      <c r="D9" s="4" t="s">
        <v>607</v>
      </c>
    </row>
    <row r="10" spans="1:6">
      <c r="A10" s="4" t="s">
        <v>748</v>
      </c>
      <c r="B10" s="5" t="n">
        <v>2200</v>
      </c>
      <c r="C10" s="5" t="n">
        <v>1100</v>
      </c>
      <c r="D10" s="7" t="n">
        <v>5900</v>
      </c>
      <c r="E10" s="5" t="n">
        <v>3400</v>
      </c>
    </row>
    <row r="11" spans="1:6">
      <c r="A11" s="4" t="s">
        <v>751</v>
      </c>
      <c r="B11" s="5" t="n">
        <v>12800</v>
      </c>
      <c r="D11" s="7" t="n">
        <v>12800</v>
      </c>
      <c r="F11" s="5" t="n">
        <v>18100</v>
      </c>
    </row>
    <row r="12" spans="1:6">
      <c r="A12" s="4" t="s">
        <v>698</v>
      </c>
    </row>
    <row r="13" spans="1:6">
      <c r="A13" s="3" t="s">
        <v>746</v>
      </c>
    </row>
    <row r="14" spans="1:6">
      <c r="A14" s="4" t="s">
        <v>750</v>
      </c>
      <c r="D14" s="4" t="s">
        <v>607</v>
      </c>
    </row>
    <row r="15" spans="1:6">
      <c r="A15" s="4" t="s">
        <v>748</v>
      </c>
      <c r="B15" s="5" t="n">
        <v>600</v>
      </c>
      <c r="C15" s="7" t="n">
        <v>200</v>
      </c>
      <c r="D15" s="7" t="n">
        <v>1200</v>
      </c>
      <c r="E15" s="7" t="n">
        <v>800</v>
      </c>
    </row>
    <row r="16" spans="1:6">
      <c r="A16" s="4" t="s">
        <v>749</v>
      </c>
      <c r="B16" s="7" t="n">
        <v>3900</v>
      </c>
      <c r="D16" s="7" t="n">
        <v>3900</v>
      </c>
      <c r="F16" s="7" t="n">
        <v>27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52</v>
      </c>
      <c r="B1" s="2" t="s">
        <v>27</v>
      </c>
      <c r="D1" s="2" t="s">
        <v>1</v>
      </c>
      <c r="F1" s="2" t="s">
        <v>522</v>
      </c>
    </row>
    <row r="2" spans="1:6">
      <c r="B2" s="2" t="s">
        <v>2</v>
      </c>
      <c r="C2" s="2" t="s">
        <v>28</v>
      </c>
      <c r="D2" s="2" t="s">
        <v>2</v>
      </c>
      <c r="E2" s="2" t="s">
        <v>28</v>
      </c>
      <c r="F2" s="2" t="s">
        <v>66</v>
      </c>
    </row>
    <row r="3" spans="1:6">
      <c r="A3" s="3" t="s">
        <v>753</v>
      </c>
    </row>
    <row r="4" spans="1:6">
      <c r="A4" s="4" t="s">
        <v>754</v>
      </c>
      <c r="D4" s="7" t="n">
        <v>32820</v>
      </c>
      <c r="E4" s="7" t="n">
        <v>28624</v>
      </c>
      <c r="F4" s="7" t="n">
        <v>28624</v>
      </c>
    </row>
    <row r="5" spans="1:6">
      <c r="A5" s="4" t="s">
        <v>755</v>
      </c>
      <c r="B5" s="7" t="n">
        <v>300</v>
      </c>
      <c r="C5" s="7" t="n">
        <v>250</v>
      </c>
      <c r="D5" s="5" t="n">
        <v>900</v>
      </c>
      <c r="E5" s="5" t="n">
        <v>751</v>
      </c>
      <c r="F5" s="5" t="n">
        <v>1001</v>
      </c>
    </row>
    <row r="6" spans="1:6">
      <c r="A6" s="4" t="s">
        <v>756</v>
      </c>
      <c r="B6" s="5" t="n">
        <v>310</v>
      </c>
      <c r="C6" s="7" t="n">
        <v>307</v>
      </c>
      <c r="D6" s="5" t="n">
        <v>931</v>
      </c>
      <c r="E6" s="5" t="n">
        <v>921</v>
      </c>
      <c r="F6" s="5" t="n">
        <v>1228</v>
      </c>
    </row>
    <row r="7" spans="1:6">
      <c r="A7" s="4" t="s">
        <v>757</v>
      </c>
      <c r="D7" s="5" t="n">
        <v>0</v>
      </c>
      <c r="F7" s="5" t="n">
        <v>2474</v>
      </c>
    </row>
    <row r="8" spans="1:6">
      <c r="A8" s="4" t="s">
        <v>758</v>
      </c>
      <c r="D8" s="5" t="n">
        <v>-396</v>
      </c>
      <c r="F8" s="5" t="n">
        <v>-507</v>
      </c>
    </row>
    <row r="9" spans="1:6">
      <c r="A9" s="4" t="s">
        <v>759</v>
      </c>
      <c r="B9" s="5" t="n">
        <v>34255</v>
      </c>
      <c r="D9" s="5" t="n">
        <v>34255</v>
      </c>
      <c r="F9" s="5" t="n">
        <v>32820</v>
      </c>
    </row>
    <row r="10" spans="1:6">
      <c r="A10" s="3" t="s">
        <v>760</v>
      </c>
    </row>
    <row r="11" spans="1:6">
      <c r="A11" s="4" t="s">
        <v>761</v>
      </c>
      <c r="D11" s="5" t="n">
        <v>0</v>
      </c>
      <c r="E11" s="7" t="n">
        <v>0</v>
      </c>
      <c r="F11" s="5" t="n">
        <v>0</v>
      </c>
    </row>
    <row r="12" spans="1:6">
      <c r="A12" s="4" t="s">
        <v>762</v>
      </c>
      <c r="D12" s="5" t="n">
        <v>396</v>
      </c>
      <c r="F12" s="5" t="n">
        <v>507</v>
      </c>
    </row>
    <row r="13" spans="1:6">
      <c r="A13" s="4" t="s">
        <v>758</v>
      </c>
      <c r="D13" s="5" t="n">
        <v>-396</v>
      </c>
      <c r="F13" s="5" t="n">
        <v>-507</v>
      </c>
    </row>
    <row r="14" spans="1:6">
      <c r="A14" s="4" t="s">
        <v>763</v>
      </c>
      <c r="B14" s="5" t="n">
        <v>0</v>
      </c>
      <c r="D14" s="5" t="n">
        <v>0</v>
      </c>
      <c r="F14" s="5" t="n">
        <v>0</v>
      </c>
    </row>
    <row r="15" spans="1:6">
      <c r="A15" s="4" t="s">
        <v>764</v>
      </c>
      <c r="B15" s="7" t="n">
        <v>-34255</v>
      </c>
      <c r="D15" s="7" t="n">
        <v>-34255</v>
      </c>
      <c r="F15" s="7" t="n">
        <v>-328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5</v>
      </c>
      <c r="B1" s="2" t="s">
        <v>27</v>
      </c>
      <c r="D1" s="2" t="s">
        <v>1</v>
      </c>
      <c r="F1" s="2" t="s">
        <v>522</v>
      </c>
    </row>
    <row r="2" spans="1:6">
      <c r="B2" s="2" t="s">
        <v>2</v>
      </c>
      <c r="C2" s="2" t="s">
        <v>28</v>
      </c>
      <c r="D2" s="2" t="s">
        <v>2</v>
      </c>
      <c r="E2" s="2" t="s">
        <v>28</v>
      </c>
      <c r="F2" s="2" t="s">
        <v>66</v>
      </c>
    </row>
    <row r="3" spans="1:6">
      <c r="A3" s="3" t="s">
        <v>263</v>
      </c>
    </row>
    <row r="4" spans="1:6">
      <c r="A4" s="4" t="s">
        <v>755</v>
      </c>
      <c r="B4" s="7" t="n">
        <v>300</v>
      </c>
      <c r="C4" s="7" t="n">
        <v>250</v>
      </c>
      <c r="D4" s="7" t="n">
        <v>900</v>
      </c>
      <c r="E4" s="7" t="n">
        <v>751</v>
      </c>
      <c r="F4" s="7" t="n">
        <v>1001</v>
      </c>
    </row>
    <row r="5" spans="1:6">
      <c r="A5" s="4" t="s">
        <v>756</v>
      </c>
      <c r="B5" s="5" t="n">
        <v>310</v>
      </c>
      <c r="C5" s="5" t="n">
        <v>307</v>
      </c>
      <c r="D5" s="5" t="n">
        <v>931</v>
      </c>
      <c r="E5" s="5" t="n">
        <v>921</v>
      </c>
      <c r="F5" s="7" t="n">
        <v>1228</v>
      </c>
    </row>
    <row r="6" spans="1:6">
      <c r="A6" s="4" t="s">
        <v>766</v>
      </c>
      <c r="B6" s="5" t="n">
        <v>133</v>
      </c>
      <c r="C6" s="5" t="n">
        <v>73</v>
      </c>
      <c r="D6" s="5" t="n">
        <v>399</v>
      </c>
      <c r="E6" s="5" t="n">
        <v>218</v>
      </c>
    </row>
    <row r="7" spans="1:6">
      <c r="A7" s="4" t="s">
        <v>767</v>
      </c>
      <c r="B7" s="7" t="n">
        <v>743</v>
      </c>
      <c r="C7" s="7" t="n">
        <v>630</v>
      </c>
      <c r="D7" s="7" t="n">
        <v>2230</v>
      </c>
      <c r="E7" s="7" t="n">
        <v>18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8</v>
      </c>
      <c r="B1" s="2" t="s">
        <v>2</v>
      </c>
      <c r="C1" s="2" t="s">
        <v>28</v>
      </c>
    </row>
    <row r="2" spans="1:3">
      <c r="A2" s="3" t="s">
        <v>205</v>
      </c>
    </row>
    <row r="3" spans="1:3">
      <c r="A3" s="4" t="s">
        <v>769</v>
      </c>
      <c r="B3" s="10" t="n">
        <v>33.9</v>
      </c>
      <c r="C3" s="10" t="n">
        <v>3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27</v>
      </c>
      <c r="D1" s="2" t="s">
        <v>1</v>
      </c>
    </row>
    <row r="2" spans="1:5">
      <c r="B2" s="2" t="s">
        <v>2</v>
      </c>
      <c r="C2" s="2" t="s">
        <v>28</v>
      </c>
      <c r="D2" s="2" t="s">
        <v>2</v>
      </c>
      <c r="E2" s="2" t="s">
        <v>28</v>
      </c>
    </row>
    <row r="3" spans="1:5">
      <c r="A3" s="3" t="s">
        <v>771</v>
      </c>
    </row>
    <row r="4" spans="1:5">
      <c r="A4" s="4" t="s">
        <v>731</v>
      </c>
      <c r="B4" s="7" t="n">
        <v>583530</v>
      </c>
      <c r="C4" s="7" t="n">
        <v>566759</v>
      </c>
      <c r="D4" s="7" t="n">
        <v>1731956</v>
      </c>
      <c r="E4" s="7" t="n">
        <v>1694443</v>
      </c>
    </row>
    <row r="5" spans="1:5">
      <c r="A5" s="4" t="s">
        <v>31</v>
      </c>
      <c r="B5" s="5" t="n">
        <v>434806</v>
      </c>
      <c r="C5" s="5" t="n">
        <v>423134</v>
      </c>
      <c r="D5" s="5" t="n">
        <v>1299312</v>
      </c>
      <c r="E5" s="5" t="n">
        <v>1276286</v>
      </c>
    </row>
    <row r="6" spans="1:5">
      <c r="A6" s="4" t="s">
        <v>32</v>
      </c>
      <c r="B6" s="5" t="n">
        <v>31297</v>
      </c>
      <c r="C6" s="5" t="n">
        <v>31649</v>
      </c>
      <c r="D6" s="5" t="n">
        <v>94536</v>
      </c>
      <c r="E6" s="5" t="n">
        <v>92464</v>
      </c>
    </row>
    <row r="7" spans="1:5">
      <c r="A7" s="4" t="s">
        <v>33</v>
      </c>
      <c r="B7" s="5" t="n">
        <v>47647</v>
      </c>
      <c r="C7" s="5" t="n">
        <v>49074</v>
      </c>
      <c r="D7" s="5" t="n">
        <v>136927</v>
      </c>
      <c r="E7" s="5" t="n">
        <v>143866</v>
      </c>
    </row>
    <row r="8" spans="1:5">
      <c r="A8" s="4" t="s">
        <v>739</v>
      </c>
      <c r="B8" s="5" t="n">
        <v>69780</v>
      </c>
      <c r="C8" s="5" t="n">
        <v>62902</v>
      </c>
      <c r="D8" s="5" t="n">
        <v>201181</v>
      </c>
      <c r="E8" s="5" t="n">
        <v>181827</v>
      </c>
    </row>
    <row r="9" spans="1:5">
      <c r="A9" s="4" t="s">
        <v>35</v>
      </c>
      <c r="B9" s="5" t="n">
        <v>8428</v>
      </c>
      <c r="C9" s="5" t="n">
        <v>14648</v>
      </c>
      <c r="D9" s="5" t="n">
        <v>26194</v>
      </c>
      <c r="E9" s="5" t="n">
        <v>38971</v>
      </c>
    </row>
    <row r="10" spans="1:5">
      <c r="A10" s="4" t="s">
        <v>36</v>
      </c>
      <c r="B10" s="5" t="n">
        <v>-37991</v>
      </c>
      <c r="C10" s="5" t="n">
        <v>-38719</v>
      </c>
      <c r="D10" s="5" t="n">
        <v>-110779</v>
      </c>
      <c r="E10" s="5" t="n">
        <v>-109702</v>
      </c>
    </row>
    <row r="11" spans="1:5">
      <c r="A11" s="4" t="s">
        <v>37</v>
      </c>
      <c r="B11" s="5" t="n">
        <v>40217</v>
      </c>
      <c r="C11" s="5" t="n">
        <v>38831</v>
      </c>
      <c r="D11" s="5" t="n">
        <v>116596</v>
      </c>
      <c r="E11" s="5" t="n">
        <v>111096</v>
      </c>
    </row>
    <row r="12" spans="1:5">
      <c r="A12" s="4" t="s">
        <v>772</v>
      </c>
      <c r="B12" s="5" t="n">
        <v>3723</v>
      </c>
      <c r="C12" s="5" t="n">
        <v>1720</v>
      </c>
      <c r="D12" s="5" t="n">
        <v>12193</v>
      </c>
      <c r="E12" s="5" t="n">
        <v>5590</v>
      </c>
    </row>
    <row r="13" spans="1:5">
      <c r="A13" s="4" t="s">
        <v>748</v>
      </c>
      <c r="B13" s="5" t="n">
        <v>2735</v>
      </c>
      <c r="C13" s="5" t="n">
        <v>1342</v>
      </c>
      <c r="D13" s="5" t="n">
        <v>7071</v>
      </c>
      <c r="E13" s="5" t="n">
        <v>4255</v>
      </c>
    </row>
    <row r="14" spans="1:5">
      <c r="A14" s="4" t="s">
        <v>773</v>
      </c>
      <c r="B14" s="5" t="n">
        <v>39229</v>
      </c>
      <c r="C14" s="5" t="n">
        <v>38453</v>
      </c>
      <c r="D14" s="5" t="n">
        <v>111474</v>
      </c>
      <c r="E14" s="5" t="n">
        <v>109761</v>
      </c>
    </row>
    <row r="15" spans="1:5">
      <c r="A15" s="4" t="s">
        <v>774</v>
      </c>
      <c r="B15" s="5" t="n">
        <v>0</v>
      </c>
      <c r="C15" s="5" t="n">
        <v>0</v>
      </c>
      <c r="D15" s="5" t="n">
        <v>0</v>
      </c>
      <c r="E15" s="5" t="n">
        <v>0</v>
      </c>
    </row>
    <row r="16" spans="1:5">
      <c r="A16" s="4" t="s">
        <v>40</v>
      </c>
      <c r="B16" s="5" t="n">
        <v>39229</v>
      </c>
      <c r="C16" s="5" t="n">
        <v>38453</v>
      </c>
      <c r="D16" s="5" t="n">
        <v>111474</v>
      </c>
      <c r="E16" s="5" t="n">
        <v>109761</v>
      </c>
    </row>
    <row r="17" spans="1:5">
      <c r="A17" s="4" t="s">
        <v>41</v>
      </c>
      <c r="B17" s="5" t="n">
        <v>60</v>
      </c>
      <c r="C17" s="5" t="n">
        <v>36</v>
      </c>
      <c r="D17" s="5" t="n">
        <v>223</v>
      </c>
      <c r="E17" s="5" t="n">
        <v>123</v>
      </c>
    </row>
    <row r="18" spans="1:5">
      <c r="A18" s="4" t="s">
        <v>42</v>
      </c>
      <c r="B18" s="5" t="n">
        <v>39289</v>
      </c>
      <c r="C18" s="5" t="n">
        <v>38489</v>
      </c>
      <c r="D18" s="5" t="n">
        <v>111697</v>
      </c>
      <c r="E18" s="5" t="n">
        <v>109884</v>
      </c>
    </row>
    <row r="19" spans="1:5">
      <c r="A19" s="4" t="s">
        <v>40</v>
      </c>
      <c r="B19" s="5" t="n">
        <v>39229</v>
      </c>
      <c r="C19" s="5" t="n">
        <v>38453</v>
      </c>
      <c r="D19" s="5" t="n">
        <v>111474</v>
      </c>
      <c r="E19" s="5" t="n">
        <v>109761</v>
      </c>
    </row>
    <row r="20" spans="1:5">
      <c r="A20" s="4" t="s">
        <v>775</v>
      </c>
      <c r="B20" s="5" t="n">
        <v>-556</v>
      </c>
      <c r="C20" s="5" t="n">
        <v>1625</v>
      </c>
      <c r="D20" s="5" t="n">
        <v>-1363</v>
      </c>
      <c r="E20" s="5" t="n">
        <v>4761</v>
      </c>
    </row>
    <row r="21" spans="1:5">
      <c r="A21" s="4" t="s">
        <v>59</v>
      </c>
      <c r="B21" s="5" t="n">
        <v>38673</v>
      </c>
      <c r="C21" s="5" t="n">
        <v>40078</v>
      </c>
      <c r="D21" s="5" t="n">
        <v>110111</v>
      </c>
      <c r="E21" s="5" t="n">
        <v>114522</v>
      </c>
    </row>
    <row r="22" spans="1:5">
      <c r="A22" s="4" t="s">
        <v>60</v>
      </c>
      <c r="B22" s="5" t="n">
        <v>72</v>
      </c>
      <c r="C22" s="5" t="n">
        <v>34</v>
      </c>
      <c r="D22" s="5" t="n">
        <v>247</v>
      </c>
      <c r="E22" s="5" t="n">
        <v>119</v>
      </c>
    </row>
    <row r="23" spans="1:5">
      <c r="A23" s="4" t="s">
        <v>61</v>
      </c>
      <c r="B23" s="5" t="n">
        <v>38745</v>
      </c>
      <c r="C23" s="5" t="n">
        <v>40112</v>
      </c>
      <c r="D23" s="5" t="n">
        <v>110358</v>
      </c>
      <c r="E23" s="5" t="n">
        <v>114641</v>
      </c>
    </row>
    <row r="24" spans="1:5">
      <c r="A24" s="4" t="s">
        <v>776</v>
      </c>
    </row>
    <row r="25" spans="1:5">
      <c r="A25" s="3" t="s">
        <v>771</v>
      </c>
    </row>
    <row r="26" spans="1:5">
      <c r="A26" s="4" t="s">
        <v>731</v>
      </c>
      <c r="B26" s="5" t="n">
        <v>208607</v>
      </c>
      <c r="C26" s="5" t="n">
        <v>171553</v>
      </c>
      <c r="D26" s="5" t="n">
        <v>606424</v>
      </c>
      <c r="E26" s="5" t="n">
        <v>520986</v>
      </c>
    </row>
    <row r="27" spans="1:5">
      <c r="A27" s="4" t="s">
        <v>31</v>
      </c>
      <c r="B27" s="5" t="n">
        <v>171038</v>
      </c>
      <c r="C27" s="5" t="n">
        <v>139165</v>
      </c>
      <c r="D27" s="5" t="n">
        <v>483982</v>
      </c>
      <c r="E27" s="5" t="n">
        <v>406576</v>
      </c>
    </row>
    <row r="28" spans="1:5">
      <c r="A28" s="4" t="s">
        <v>32</v>
      </c>
      <c r="B28" s="5" t="n">
        <v>6742</v>
      </c>
      <c r="C28" s="5" t="n">
        <v>6104</v>
      </c>
      <c r="D28" s="5" t="n">
        <v>19766</v>
      </c>
      <c r="E28" s="5" t="n">
        <v>18319</v>
      </c>
    </row>
    <row r="29" spans="1:5">
      <c r="A29" s="4" t="s">
        <v>33</v>
      </c>
      <c r="B29" s="5" t="n">
        <v>16878</v>
      </c>
      <c r="C29" s="5" t="n">
        <v>14699</v>
      </c>
      <c r="D29" s="5" t="n">
        <v>47499</v>
      </c>
      <c r="E29" s="5" t="n">
        <v>43939</v>
      </c>
    </row>
    <row r="30" spans="1:5">
      <c r="A30" s="4" t="s">
        <v>739</v>
      </c>
      <c r="B30" s="5" t="n">
        <v>13949</v>
      </c>
      <c r="C30" s="5" t="n">
        <v>11585</v>
      </c>
      <c r="D30" s="5" t="n">
        <v>55177</v>
      </c>
      <c r="E30" s="5" t="n">
        <v>52152</v>
      </c>
    </row>
    <row r="31" spans="1:5">
      <c r="A31" s="4" t="s">
        <v>35</v>
      </c>
      <c r="B31" s="5" t="n">
        <v>3415</v>
      </c>
      <c r="C31" s="5" t="n">
        <v>2688</v>
      </c>
      <c r="D31" s="5" t="n">
        <v>10998</v>
      </c>
      <c r="E31" s="5" t="n">
        <v>12793</v>
      </c>
    </row>
    <row r="32" spans="1:5">
      <c r="A32" s="4" t="s">
        <v>36</v>
      </c>
      <c r="B32" s="5" t="n">
        <v>-20765</v>
      </c>
      <c r="C32" s="5" t="n">
        <v>-18148</v>
      </c>
      <c r="D32" s="5" t="n">
        <v>-59034</v>
      </c>
      <c r="E32" s="5" t="n">
        <v>-51391</v>
      </c>
    </row>
    <row r="33" spans="1:5">
      <c r="A33" s="4" t="s">
        <v>37</v>
      </c>
      <c r="B33" s="5" t="n">
        <v>-3401</v>
      </c>
      <c r="C33" s="5" t="n">
        <v>-3875</v>
      </c>
      <c r="D33" s="5" t="n">
        <v>7141</v>
      </c>
      <c r="E33" s="5" t="n">
        <v>13554</v>
      </c>
    </row>
    <row r="34" spans="1:5">
      <c r="A34" s="4" t="s">
        <v>772</v>
      </c>
      <c r="B34" s="5" t="n">
        <v>162</v>
      </c>
      <c r="C34" s="5" t="n">
        <v>147</v>
      </c>
      <c r="D34" s="5" t="n">
        <v>1055</v>
      </c>
      <c r="E34" s="5" t="n">
        <v>441</v>
      </c>
    </row>
    <row r="35" spans="1:5">
      <c r="A35" s="4" t="s">
        <v>748</v>
      </c>
      <c r="B35" s="5" t="n">
        <v>0</v>
      </c>
      <c r="C35" s="5" t="n">
        <v>0</v>
      </c>
      <c r="D35" s="5" t="n">
        <v>0</v>
      </c>
      <c r="E35" s="5" t="n">
        <v>0</v>
      </c>
    </row>
    <row r="36" spans="1:5">
      <c r="A36" s="4" t="s">
        <v>773</v>
      </c>
      <c r="B36" s="5" t="n">
        <v>-3563</v>
      </c>
      <c r="C36" s="5" t="n">
        <v>-4022</v>
      </c>
      <c r="D36" s="5" t="n">
        <v>6086</v>
      </c>
      <c r="E36" s="5" t="n">
        <v>13113</v>
      </c>
    </row>
    <row r="37" spans="1:5">
      <c r="A37" s="4" t="s">
        <v>774</v>
      </c>
      <c r="B37" s="5" t="n">
        <v>42792</v>
      </c>
      <c r="C37" s="5" t="n">
        <v>42475</v>
      </c>
      <c r="D37" s="5" t="n">
        <v>105388</v>
      </c>
      <c r="E37" s="5" t="n">
        <v>96648</v>
      </c>
    </row>
    <row r="38" spans="1:5">
      <c r="A38" s="4" t="s">
        <v>40</v>
      </c>
      <c r="B38" s="5" t="n">
        <v>39229</v>
      </c>
      <c r="C38" s="5" t="n">
        <v>38453</v>
      </c>
      <c r="D38" s="5" t="n">
        <v>111474</v>
      </c>
      <c r="E38" s="5" t="n">
        <v>109761</v>
      </c>
    </row>
    <row r="39" spans="1:5">
      <c r="A39" s="4" t="s">
        <v>41</v>
      </c>
      <c r="B39" s="5" t="n">
        <v>0</v>
      </c>
      <c r="C39" s="5" t="n">
        <v>0</v>
      </c>
      <c r="D39" s="5" t="n">
        <v>0</v>
      </c>
      <c r="E39" s="5" t="n">
        <v>0</v>
      </c>
    </row>
    <row r="40" spans="1:5">
      <c r="A40" s="4" t="s">
        <v>42</v>
      </c>
      <c r="B40" s="5" t="n">
        <v>39229</v>
      </c>
      <c r="C40" s="5" t="n">
        <v>38453</v>
      </c>
      <c r="D40" s="5" t="n">
        <v>111474</v>
      </c>
      <c r="E40" s="5" t="n">
        <v>109761</v>
      </c>
    </row>
    <row r="41" spans="1:5">
      <c r="A41" s="4" t="s">
        <v>40</v>
      </c>
      <c r="B41" s="5" t="n">
        <v>39229</v>
      </c>
      <c r="C41" s="5" t="n">
        <v>38453</v>
      </c>
      <c r="D41" s="5" t="n">
        <v>111474</v>
      </c>
      <c r="E41" s="5" t="n">
        <v>109761</v>
      </c>
    </row>
    <row r="42" spans="1:5">
      <c r="A42" s="4" t="s">
        <v>775</v>
      </c>
      <c r="B42" s="5" t="n">
        <v>0</v>
      </c>
      <c r="C42" s="5" t="n">
        <v>0</v>
      </c>
      <c r="D42" s="5" t="n">
        <v>0</v>
      </c>
      <c r="E42" s="5" t="n">
        <v>0</v>
      </c>
    </row>
    <row r="43" spans="1:5">
      <c r="A43" s="4" t="s">
        <v>59</v>
      </c>
      <c r="B43" s="5" t="n">
        <v>39229</v>
      </c>
      <c r="C43" s="5" t="n">
        <v>38453</v>
      </c>
      <c r="D43" s="5" t="n">
        <v>111474</v>
      </c>
      <c r="E43" s="5" t="n">
        <v>109761</v>
      </c>
    </row>
    <row r="44" spans="1:5">
      <c r="A44" s="4" t="s">
        <v>60</v>
      </c>
      <c r="B44" s="5" t="n">
        <v>0</v>
      </c>
      <c r="C44" s="5" t="n">
        <v>0</v>
      </c>
      <c r="D44" s="5" t="n">
        <v>0</v>
      </c>
      <c r="E44" s="5" t="n">
        <v>0</v>
      </c>
    </row>
    <row r="45" spans="1:5">
      <c r="A45" s="4" t="s">
        <v>61</v>
      </c>
      <c r="B45" s="5" t="n">
        <v>39229</v>
      </c>
      <c r="C45" s="5" t="n">
        <v>38453</v>
      </c>
      <c r="D45" s="5" t="n">
        <v>111474</v>
      </c>
      <c r="E45" s="5" t="n">
        <v>109761</v>
      </c>
    </row>
    <row r="46" spans="1:5">
      <c r="A46" s="4" t="s">
        <v>777</v>
      </c>
    </row>
    <row r="47" spans="1:5">
      <c r="A47" s="3" t="s">
        <v>771</v>
      </c>
    </row>
    <row r="48" spans="1:5">
      <c r="A48" s="4" t="s">
        <v>731</v>
      </c>
      <c r="B48" s="5" t="n">
        <v>479175</v>
      </c>
      <c r="C48" s="5" t="n">
        <v>464140</v>
      </c>
      <c r="D48" s="5" t="n">
        <v>1412868</v>
      </c>
      <c r="E48" s="5" t="n">
        <v>1342620</v>
      </c>
    </row>
    <row r="49" spans="1:5">
      <c r="A49" s="4" t="s">
        <v>31</v>
      </c>
      <c r="B49" s="5" t="n">
        <v>379892</v>
      </c>
      <c r="C49" s="5" t="n">
        <v>364834</v>
      </c>
      <c r="D49" s="5" t="n">
        <v>1138897</v>
      </c>
      <c r="E49" s="5" t="n">
        <v>1076232</v>
      </c>
    </row>
    <row r="50" spans="1:5">
      <c r="A50" s="4" t="s">
        <v>32</v>
      </c>
      <c r="B50" s="5" t="n">
        <v>23621</v>
      </c>
      <c r="C50" s="5" t="n">
        <v>24623</v>
      </c>
      <c r="D50" s="5" t="n">
        <v>71759</v>
      </c>
      <c r="E50" s="5" t="n">
        <v>71404</v>
      </c>
    </row>
    <row r="51" spans="1:5">
      <c r="A51" s="4" t="s">
        <v>33</v>
      </c>
      <c r="B51" s="5" t="n">
        <v>25568</v>
      </c>
      <c r="C51" s="5" t="n">
        <v>28066</v>
      </c>
      <c r="D51" s="5" t="n">
        <v>73753</v>
      </c>
      <c r="E51" s="5" t="n">
        <v>78479</v>
      </c>
    </row>
    <row r="52" spans="1:5">
      <c r="A52" s="4" t="s">
        <v>739</v>
      </c>
      <c r="B52" s="5" t="n">
        <v>50094</v>
      </c>
      <c r="C52" s="5" t="n">
        <v>46617</v>
      </c>
      <c r="D52" s="5" t="n">
        <v>128459</v>
      </c>
      <c r="E52" s="5" t="n">
        <v>116505</v>
      </c>
    </row>
    <row r="53" spans="1:5">
      <c r="A53" s="4" t="s">
        <v>35</v>
      </c>
      <c r="B53" s="5" t="n">
        <v>1159</v>
      </c>
      <c r="C53" s="5" t="n">
        <v>1629</v>
      </c>
      <c r="D53" s="5" t="n">
        <v>4023</v>
      </c>
      <c r="E53" s="5" t="n">
        <v>2858</v>
      </c>
    </row>
    <row r="54" spans="1:5">
      <c r="A54" s="4" t="s">
        <v>36</v>
      </c>
      <c r="B54" s="5" t="n">
        <v>-13714</v>
      </c>
      <c r="C54" s="5" t="n">
        <v>-13093</v>
      </c>
      <c r="D54" s="5" t="n">
        <v>-42133</v>
      </c>
      <c r="E54" s="5" t="n">
        <v>-41353</v>
      </c>
    </row>
    <row r="55" spans="1:5">
      <c r="A55" s="4" t="s">
        <v>37</v>
      </c>
      <c r="B55" s="5" t="n">
        <v>37539</v>
      </c>
      <c r="C55" s="5" t="n">
        <v>35153</v>
      </c>
      <c r="D55" s="5" t="n">
        <v>90349</v>
      </c>
      <c r="E55" s="5" t="n">
        <v>78010</v>
      </c>
    </row>
    <row r="56" spans="1:5">
      <c r="A56" s="4" t="s">
        <v>772</v>
      </c>
      <c r="B56" s="5" t="n">
        <v>2446</v>
      </c>
      <c r="C56" s="5" t="n">
        <v>811</v>
      </c>
      <c r="D56" s="5" t="n">
        <v>6188</v>
      </c>
      <c r="E56" s="5" t="n">
        <v>3058</v>
      </c>
    </row>
    <row r="57" spans="1:5">
      <c r="A57" s="4" t="s">
        <v>748</v>
      </c>
      <c r="B57" s="5" t="n">
        <v>0</v>
      </c>
      <c r="C57" s="5" t="n">
        <v>0</v>
      </c>
      <c r="D57" s="5" t="n">
        <v>0</v>
      </c>
      <c r="E57" s="5" t="n">
        <v>0</v>
      </c>
    </row>
    <row r="58" spans="1:5">
      <c r="A58" s="4" t="s">
        <v>773</v>
      </c>
      <c r="B58" s="5" t="n">
        <v>35093</v>
      </c>
      <c r="C58" s="5" t="n">
        <v>34342</v>
      </c>
      <c r="D58" s="5" t="n">
        <v>84161</v>
      </c>
      <c r="E58" s="5" t="n">
        <v>74952</v>
      </c>
    </row>
    <row r="59" spans="1:5">
      <c r="A59" s="4" t="s">
        <v>774</v>
      </c>
      <c r="B59" s="5" t="n">
        <v>0</v>
      </c>
      <c r="C59" s="5" t="n">
        <v>0</v>
      </c>
      <c r="D59" s="5" t="n">
        <v>0</v>
      </c>
      <c r="E59" s="5" t="n">
        <v>0</v>
      </c>
    </row>
    <row r="60" spans="1:5">
      <c r="A60" s="4" t="s">
        <v>40</v>
      </c>
      <c r="B60" s="5" t="n">
        <v>35093</v>
      </c>
      <c r="C60" s="5" t="n">
        <v>34342</v>
      </c>
      <c r="D60" s="5" t="n">
        <v>84161</v>
      </c>
      <c r="E60" s="5" t="n">
        <v>74952</v>
      </c>
    </row>
    <row r="61" spans="1:5">
      <c r="A61" s="4" t="s">
        <v>41</v>
      </c>
      <c r="B61" s="5" t="n">
        <v>0</v>
      </c>
      <c r="C61" s="5" t="n">
        <v>0</v>
      </c>
      <c r="D61" s="5" t="n">
        <v>0</v>
      </c>
      <c r="E61" s="5" t="n">
        <v>0</v>
      </c>
    </row>
    <row r="62" spans="1:5">
      <c r="A62" s="4" t="s">
        <v>42</v>
      </c>
      <c r="B62" s="5" t="n">
        <v>35093</v>
      </c>
      <c r="C62" s="5" t="n">
        <v>34342</v>
      </c>
      <c r="D62" s="5" t="n">
        <v>84161</v>
      </c>
      <c r="E62" s="5" t="n">
        <v>74952</v>
      </c>
    </row>
    <row r="63" spans="1:5">
      <c r="A63" s="4" t="s">
        <v>40</v>
      </c>
      <c r="B63" s="5" t="n">
        <v>35093</v>
      </c>
      <c r="C63" s="5" t="n">
        <v>34342</v>
      </c>
      <c r="D63" s="5" t="n">
        <v>84161</v>
      </c>
      <c r="E63" s="5" t="n">
        <v>74952</v>
      </c>
    </row>
    <row r="64" spans="1:5">
      <c r="A64" s="4" t="s">
        <v>775</v>
      </c>
      <c r="B64" s="5" t="n">
        <v>-761</v>
      </c>
      <c r="C64" s="5" t="n">
        <v>64</v>
      </c>
      <c r="D64" s="5" t="n">
        <v>-31</v>
      </c>
      <c r="E64" s="5" t="n">
        <v>175</v>
      </c>
    </row>
    <row r="65" spans="1:5">
      <c r="A65" s="4" t="s">
        <v>59</v>
      </c>
      <c r="B65" s="5" t="n">
        <v>34332</v>
      </c>
      <c r="C65" s="5" t="n">
        <v>34406</v>
      </c>
      <c r="D65" s="5" t="n">
        <v>84130</v>
      </c>
      <c r="E65" s="5" t="n">
        <v>75127</v>
      </c>
    </row>
    <row r="66" spans="1:5">
      <c r="A66" s="4" t="s">
        <v>60</v>
      </c>
      <c r="B66" s="5" t="n">
        <v>0</v>
      </c>
      <c r="C66" s="5" t="n">
        <v>0</v>
      </c>
      <c r="D66" s="5" t="n">
        <v>0</v>
      </c>
      <c r="E66" s="5" t="n">
        <v>0</v>
      </c>
    </row>
    <row r="67" spans="1:5">
      <c r="A67" s="4" t="s">
        <v>61</v>
      </c>
      <c r="B67" s="5" t="n">
        <v>34332</v>
      </c>
      <c r="C67" s="5" t="n">
        <v>34406</v>
      </c>
      <c r="D67" s="5" t="n">
        <v>84130</v>
      </c>
      <c r="E67" s="5" t="n">
        <v>75127</v>
      </c>
    </row>
    <row r="68" spans="1:5">
      <c r="A68" s="4" t="s">
        <v>778</v>
      </c>
    </row>
    <row r="69" spans="1:5">
      <c r="A69" s="3" t="s">
        <v>771</v>
      </c>
    </row>
    <row r="70" spans="1:5">
      <c r="A70" s="4" t="s">
        <v>731</v>
      </c>
      <c r="B70" s="5" t="n">
        <v>65028</v>
      </c>
      <c r="C70" s="5" t="n">
        <v>69698</v>
      </c>
      <c r="D70" s="5" t="n">
        <v>201090</v>
      </c>
      <c r="E70" s="5" t="n">
        <v>250618</v>
      </c>
    </row>
    <row r="71" spans="1:5">
      <c r="A71" s="4" t="s">
        <v>31</v>
      </c>
      <c r="B71" s="5" t="n">
        <v>53156</v>
      </c>
      <c r="C71" s="5" t="n">
        <v>57767</v>
      </c>
      <c r="D71" s="5" t="n">
        <v>164859</v>
      </c>
      <c r="E71" s="5" t="n">
        <v>213259</v>
      </c>
    </row>
    <row r="72" spans="1:5">
      <c r="A72" s="4" t="s">
        <v>32</v>
      </c>
      <c r="B72" s="5" t="n">
        <v>934</v>
      </c>
      <c r="C72" s="5" t="n">
        <v>922</v>
      </c>
      <c r="D72" s="5" t="n">
        <v>3011</v>
      </c>
      <c r="E72" s="5" t="n">
        <v>2741</v>
      </c>
    </row>
    <row r="73" spans="1:5">
      <c r="A73" s="4" t="s">
        <v>33</v>
      </c>
      <c r="B73" s="5" t="n">
        <v>5201</v>
      </c>
      <c r="C73" s="5" t="n">
        <v>6309</v>
      </c>
      <c r="D73" s="5" t="n">
        <v>15675</v>
      </c>
      <c r="E73" s="5" t="n">
        <v>21448</v>
      </c>
    </row>
    <row r="74" spans="1:5">
      <c r="A74" s="4" t="s">
        <v>739</v>
      </c>
      <c r="B74" s="5" t="n">
        <v>5737</v>
      </c>
      <c r="C74" s="5" t="n">
        <v>4700</v>
      </c>
      <c r="D74" s="5" t="n">
        <v>17545</v>
      </c>
      <c r="E74" s="5" t="n">
        <v>13170</v>
      </c>
    </row>
    <row r="75" spans="1:5">
      <c r="A75" s="4" t="s">
        <v>35</v>
      </c>
      <c r="B75" s="5" t="n">
        <v>8660</v>
      </c>
      <c r="C75" s="5" t="n">
        <v>14871</v>
      </c>
      <c r="D75" s="5" t="n">
        <v>26951</v>
      </c>
      <c r="E75" s="5" t="n">
        <v>39175</v>
      </c>
    </row>
    <row r="76" spans="1:5">
      <c r="A76" s="4" t="s">
        <v>36</v>
      </c>
      <c r="B76" s="5" t="n">
        <v>-8318</v>
      </c>
      <c r="C76" s="5" t="n">
        <v>-12018</v>
      </c>
      <c r="D76" s="5" t="n">
        <v>-25390</v>
      </c>
      <c r="E76" s="5" t="n">
        <v>-32813</v>
      </c>
    </row>
    <row r="77" spans="1:5">
      <c r="A77" s="4" t="s">
        <v>37</v>
      </c>
      <c r="B77" s="5" t="n">
        <v>6079</v>
      </c>
      <c r="C77" s="5" t="n">
        <v>7553</v>
      </c>
      <c r="D77" s="5" t="n">
        <v>19106</v>
      </c>
      <c r="E77" s="5" t="n">
        <v>19532</v>
      </c>
    </row>
    <row r="78" spans="1:5">
      <c r="A78" s="4" t="s">
        <v>772</v>
      </c>
      <c r="B78" s="5" t="n">
        <v>1115</v>
      </c>
      <c r="C78" s="5" t="n">
        <v>762</v>
      </c>
      <c r="D78" s="5" t="n">
        <v>4950</v>
      </c>
      <c r="E78" s="5" t="n">
        <v>2091</v>
      </c>
    </row>
    <row r="79" spans="1:5">
      <c r="A79" s="4" t="s">
        <v>748</v>
      </c>
      <c r="B79" s="5" t="n">
        <v>2735</v>
      </c>
      <c r="C79" s="5" t="n">
        <v>1342</v>
      </c>
      <c r="D79" s="5" t="n">
        <v>7071</v>
      </c>
      <c r="E79" s="5" t="n">
        <v>4255</v>
      </c>
    </row>
    <row r="80" spans="1:5">
      <c r="A80" s="4" t="s">
        <v>773</v>
      </c>
      <c r="B80" s="5" t="n">
        <v>7699</v>
      </c>
      <c r="C80" s="5" t="n">
        <v>8133</v>
      </c>
      <c r="D80" s="5" t="n">
        <v>21227</v>
      </c>
      <c r="E80" s="5" t="n">
        <v>21696</v>
      </c>
    </row>
    <row r="81" spans="1:5">
      <c r="A81" s="4" t="s">
        <v>774</v>
      </c>
      <c r="B81" s="5" t="n">
        <v>0</v>
      </c>
      <c r="C81" s="5" t="n">
        <v>0</v>
      </c>
      <c r="D81" s="5" t="n">
        <v>0</v>
      </c>
      <c r="E81" s="5" t="n">
        <v>0</v>
      </c>
    </row>
    <row r="82" spans="1:5">
      <c r="A82" s="4" t="s">
        <v>40</v>
      </c>
      <c r="B82" s="5" t="n">
        <v>7699</v>
      </c>
      <c r="C82" s="5" t="n">
        <v>8133</v>
      </c>
      <c r="D82" s="5" t="n">
        <v>21227</v>
      </c>
      <c r="E82" s="5" t="n">
        <v>21696</v>
      </c>
    </row>
    <row r="83" spans="1:5">
      <c r="A83" s="4" t="s">
        <v>41</v>
      </c>
      <c r="B83" s="5" t="n">
        <v>60</v>
      </c>
      <c r="C83" s="5" t="n">
        <v>36</v>
      </c>
      <c r="D83" s="5" t="n">
        <v>223</v>
      </c>
      <c r="E83" s="5" t="n">
        <v>123</v>
      </c>
    </row>
    <row r="84" spans="1:5">
      <c r="A84" s="4" t="s">
        <v>42</v>
      </c>
      <c r="B84" s="5" t="n">
        <v>7759</v>
      </c>
      <c r="C84" s="5" t="n">
        <v>8169</v>
      </c>
      <c r="D84" s="5" t="n">
        <v>21450</v>
      </c>
      <c r="E84" s="5" t="n">
        <v>21819</v>
      </c>
    </row>
    <row r="85" spans="1:5">
      <c r="A85" s="4" t="s">
        <v>40</v>
      </c>
      <c r="B85" s="5" t="n">
        <v>7699</v>
      </c>
      <c r="C85" s="5" t="n">
        <v>8133</v>
      </c>
      <c r="D85" s="5" t="n">
        <v>21227</v>
      </c>
      <c r="E85" s="5" t="n">
        <v>21696</v>
      </c>
    </row>
    <row r="86" spans="1:5">
      <c r="A86" s="4" t="s">
        <v>775</v>
      </c>
      <c r="B86" s="5" t="n">
        <v>205</v>
      </c>
      <c r="C86" s="5" t="n">
        <v>1561</v>
      </c>
      <c r="D86" s="5" t="n">
        <v>-1332</v>
      </c>
      <c r="E86" s="5" t="n">
        <v>4586</v>
      </c>
    </row>
    <row r="87" spans="1:5">
      <c r="A87" s="4" t="s">
        <v>59</v>
      </c>
      <c r="B87" s="5" t="n">
        <v>7904</v>
      </c>
      <c r="C87" s="5" t="n">
        <v>9694</v>
      </c>
      <c r="D87" s="5" t="n">
        <v>19895</v>
      </c>
      <c r="E87" s="5" t="n">
        <v>26282</v>
      </c>
    </row>
    <row r="88" spans="1:5">
      <c r="A88" s="4" t="s">
        <v>60</v>
      </c>
      <c r="B88" s="5" t="n">
        <v>72</v>
      </c>
      <c r="C88" s="5" t="n">
        <v>34</v>
      </c>
      <c r="D88" s="5" t="n">
        <v>247</v>
      </c>
      <c r="E88" s="5" t="n">
        <v>119</v>
      </c>
    </row>
    <row r="89" spans="1:5">
      <c r="A89" s="4" t="s">
        <v>61</v>
      </c>
      <c r="B89" s="5" t="n">
        <v>7976</v>
      </c>
      <c r="C89" s="5" t="n">
        <v>9728</v>
      </c>
      <c r="D89" s="5" t="n">
        <v>20142</v>
      </c>
      <c r="E89" s="5" t="n">
        <v>26401</v>
      </c>
    </row>
    <row r="90" spans="1:5">
      <c r="A90" s="4" t="s">
        <v>779</v>
      </c>
    </row>
    <row r="91" spans="1:5">
      <c r="A91" s="3" t="s">
        <v>771</v>
      </c>
    </row>
    <row r="92" spans="1:5">
      <c r="A92" s="4" t="s">
        <v>731</v>
      </c>
      <c r="B92" s="5" t="n">
        <v>-169280</v>
      </c>
      <c r="C92" s="5" t="n">
        <v>-138632</v>
      </c>
      <c r="D92" s="5" t="n">
        <v>-488426</v>
      </c>
      <c r="E92" s="5" t="n">
        <v>-419781</v>
      </c>
    </row>
    <row r="93" spans="1:5">
      <c r="A93" s="4" t="s">
        <v>31</v>
      </c>
      <c r="B93" s="5" t="n">
        <v>-169280</v>
      </c>
      <c r="C93" s="5" t="n">
        <v>-138632</v>
      </c>
      <c r="D93" s="5" t="n">
        <v>-488426</v>
      </c>
      <c r="E93" s="5" t="n">
        <v>-419781</v>
      </c>
    </row>
    <row r="94" spans="1:5">
      <c r="A94" s="4" t="s">
        <v>32</v>
      </c>
      <c r="B94" s="5" t="n">
        <v>0</v>
      </c>
      <c r="C94" s="5" t="n">
        <v>0</v>
      </c>
      <c r="D94" s="5" t="n">
        <v>0</v>
      </c>
      <c r="E94" s="5" t="n">
        <v>0</v>
      </c>
    </row>
    <row r="95" spans="1:5">
      <c r="A95" s="4" t="s">
        <v>33</v>
      </c>
      <c r="B95" s="5" t="n">
        <v>0</v>
      </c>
      <c r="C95" s="5" t="n">
        <v>0</v>
      </c>
      <c r="D95" s="5" t="n">
        <v>0</v>
      </c>
      <c r="E95" s="5" t="n">
        <v>0</v>
      </c>
    </row>
    <row r="96" spans="1:5">
      <c r="A96" s="4" t="s">
        <v>739</v>
      </c>
      <c r="B96" s="5" t="n">
        <v>0</v>
      </c>
      <c r="C96" s="5" t="n">
        <v>0</v>
      </c>
      <c r="D96" s="5" t="n">
        <v>0</v>
      </c>
      <c r="E96" s="5" t="n">
        <v>0</v>
      </c>
    </row>
    <row r="97" spans="1:5">
      <c r="A97" s="4" t="s">
        <v>35</v>
      </c>
      <c r="B97" s="5" t="n">
        <v>-4806</v>
      </c>
      <c r="C97" s="5" t="n">
        <v>-4540</v>
      </c>
      <c r="D97" s="5" t="n">
        <v>-15778</v>
      </c>
      <c r="E97" s="5" t="n">
        <v>-15855</v>
      </c>
    </row>
    <row r="98" spans="1:5">
      <c r="A98" s="4" t="s">
        <v>36</v>
      </c>
      <c r="B98" s="5" t="n">
        <v>4806</v>
      </c>
      <c r="C98" s="5" t="n">
        <v>4540</v>
      </c>
      <c r="D98" s="5" t="n">
        <v>15778</v>
      </c>
      <c r="E98" s="5" t="n">
        <v>15855</v>
      </c>
    </row>
    <row r="99" spans="1:5">
      <c r="A99" s="4" t="s">
        <v>37</v>
      </c>
      <c r="B99" s="5" t="n">
        <v>0</v>
      </c>
      <c r="C99" s="5" t="n">
        <v>0</v>
      </c>
      <c r="D99" s="5" t="n">
        <v>0</v>
      </c>
      <c r="E99" s="5" t="n">
        <v>0</v>
      </c>
    </row>
    <row r="100" spans="1:5">
      <c r="A100" s="4" t="s">
        <v>772</v>
      </c>
      <c r="B100" s="5" t="n">
        <v>0</v>
      </c>
      <c r="C100" s="5" t="n">
        <v>0</v>
      </c>
      <c r="D100" s="5" t="n">
        <v>0</v>
      </c>
      <c r="E100" s="5" t="n">
        <v>0</v>
      </c>
    </row>
    <row r="101" spans="1:5">
      <c r="A101" s="4" t="s">
        <v>748</v>
      </c>
      <c r="B101" s="5" t="n">
        <v>0</v>
      </c>
      <c r="C101" s="5" t="n">
        <v>0</v>
      </c>
      <c r="D101" s="5" t="n">
        <v>0</v>
      </c>
      <c r="E101" s="5" t="n">
        <v>0</v>
      </c>
    </row>
    <row r="102" spans="1:5">
      <c r="A102" s="4" t="s">
        <v>773</v>
      </c>
      <c r="B102" s="5" t="n">
        <v>0</v>
      </c>
      <c r="C102" s="5" t="n">
        <v>0</v>
      </c>
      <c r="D102" s="5" t="n">
        <v>0</v>
      </c>
      <c r="E102" s="5" t="n">
        <v>0</v>
      </c>
    </row>
    <row r="103" spans="1:5">
      <c r="A103" s="4" t="s">
        <v>774</v>
      </c>
      <c r="B103" s="5" t="n">
        <v>-42792</v>
      </c>
      <c r="C103" s="5" t="n">
        <v>-42475</v>
      </c>
      <c r="D103" s="5" t="n">
        <v>-105388</v>
      </c>
      <c r="E103" s="5" t="n">
        <v>-96648</v>
      </c>
    </row>
    <row r="104" spans="1:5">
      <c r="A104" s="4" t="s">
        <v>40</v>
      </c>
      <c r="B104" s="5" t="n">
        <v>-42792</v>
      </c>
      <c r="C104" s="5" t="n">
        <v>-42475</v>
      </c>
      <c r="D104" s="5" t="n">
        <v>-105388</v>
      </c>
      <c r="E104" s="5" t="n">
        <v>-96648</v>
      </c>
    </row>
    <row r="105" spans="1:5">
      <c r="A105" s="4" t="s">
        <v>41</v>
      </c>
      <c r="B105" s="5" t="n">
        <v>0</v>
      </c>
      <c r="C105" s="5" t="n">
        <v>0</v>
      </c>
      <c r="D105" s="5" t="n">
        <v>0</v>
      </c>
      <c r="E105" s="5" t="n">
        <v>0</v>
      </c>
    </row>
    <row r="106" spans="1:5">
      <c r="A106" s="4" t="s">
        <v>42</v>
      </c>
      <c r="B106" s="5" t="n">
        <v>-42792</v>
      </c>
      <c r="C106" s="5" t="n">
        <v>-42475</v>
      </c>
      <c r="D106" s="5" t="n">
        <v>-105388</v>
      </c>
      <c r="E106" s="5" t="n">
        <v>-96648</v>
      </c>
    </row>
    <row r="107" spans="1:5">
      <c r="A107" s="4" t="s">
        <v>40</v>
      </c>
      <c r="B107" s="5" t="n">
        <v>-42792</v>
      </c>
      <c r="C107" s="5" t="n">
        <v>-42475</v>
      </c>
      <c r="D107" s="5" t="n">
        <v>-105388</v>
      </c>
      <c r="E107" s="5" t="n">
        <v>-96648</v>
      </c>
    </row>
    <row r="108" spans="1:5">
      <c r="A108" s="4" t="s">
        <v>775</v>
      </c>
      <c r="B108" s="5" t="n">
        <v>0</v>
      </c>
      <c r="C108" s="5" t="n">
        <v>0</v>
      </c>
      <c r="D108" s="5" t="n">
        <v>0</v>
      </c>
      <c r="E108" s="5" t="n">
        <v>0</v>
      </c>
    </row>
    <row r="109" spans="1:5">
      <c r="A109" s="4" t="s">
        <v>59</v>
      </c>
      <c r="B109" s="5" t="n">
        <v>-42792</v>
      </c>
      <c r="C109" s="5" t="n">
        <v>-42475</v>
      </c>
      <c r="D109" s="5" t="n">
        <v>-105388</v>
      </c>
      <c r="E109" s="5" t="n">
        <v>-96648</v>
      </c>
    </row>
    <row r="110" spans="1:5">
      <c r="A110" s="4" t="s">
        <v>60</v>
      </c>
      <c r="B110" s="5" t="n">
        <v>0</v>
      </c>
      <c r="C110" s="5" t="n">
        <v>0</v>
      </c>
      <c r="D110" s="5" t="n">
        <v>0</v>
      </c>
      <c r="E110" s="5" t="n">
        <v>0</v>
      </c>
    </row>
    <row r="111" spans="1:5">
      <c r="A111" s="4" t="s">
        <v>61</v>
      </c>
      <c r="B111" s="7" t="n">
        <v>-42792</v>
      </c>
      <c r="C111" s="7" t="n">
        <v>-42475</v>
      </c>
      <c r="D111" s="7" t="n">
        <v>-105388</v>
      </c>
      <c r="E111" s="7" t="n">
        <v>-966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66</v>
      </c>
      <c r="D1" s="2" t="s">
        <v>28</v>
      </c>
    </row>
    <row r="2" spans="1:4">
      <c r="A2" s="3" t="s">
        <v>781</v>
      </c>
    </row>
    <row r="3" spans="1:4">
      <c r="A3" s="4" t="s">
        <v>68</v>
      </c>
      <c r="B3" s="7" t="n">
        <v>66007</v>
      </c>
      <c r="C3" s="7" t="n">
        <v>81377</v>
      </c>
      <c r="D3" s="7" t="n">
        <v>51526</v>
      </c>
    </row>
    <row r="4" spans="1:4">
      <c r="A4" s="4" t="s">
        <v>69</v>
      </c>
      <c r="B4" s="5" t="n">
        <v>54931</v>
      </c>
      <c r="C4" s="5" t="n">
        <v>44932</v>
      </c>
    </row>
    <row r="5" spans="1:4">
      <c r="A5" s="4" t="s">
        <v>782</v>
      </c>
      <c r="B5" s="5" t="n">
        <v>403610</v>
      </c>
      <c r="C5" s="5" t="n">
        <v>389916</v>
      </c>
    </row>
    <row r="6" spans="1:4">
      <c r="A6" s="4" t="s">
        <v>71</v>
      </c>
      <c r="B6" s="5" t="n">
        <v>9420</v>
      </c>
      <c r="C6" s="5" t="n">
        <v>18142</v>
      </c>
    </row>
    <row r="7" spans="1:4">
      <c r="A7" s="4" t="s">
        <v>72</v>
      </c>
      <c r="B7" s="5" t="n">
        <v>37587</v>
      </c>
      <c r="C7" s="5" t="n">
        <v>45342</v>
      </c>
    </row>
    <row r="8" spans="1:4">
      <c r="A8" s="4" t="s">
        <v>73</v>
      </c>
      <c r="B8" s="5" t="n">
        <v>571555</v>
      </c>
      <c r="C8" s="5" t="n">
        <v>579709</v>
      </c>
    </row>
    <row r="9" spans="1:4">
      <c r="A9" s="4" t="s">
        <v>74</v>
      </c>
      <c r="B9" s="5" t="n">
        <v>28939</v>
      </c>
      <c r="C9" s="5" t="n">
        <v>27999</v>
      </c>
    </row>
    <row r="10" spans="1:4">
      <c r="A10" s="4" t="s">
        <v>75</v>
      </c>
      <c r="B10" s="5" t="n">
        <v>2148005</v>
      </c>
      <c r="C10" s="5" t="n">
        <v>2078123</v>
      </c>
    </row>
    <row r="11" spans="1:4">
      <c r="A11" s="4" t="s">
        <v>76</v>
      </c>
      <c r="B11" s="5" t="n">
        <v>2634</v>
      </c>
      <c r="C11" s="5" t="n">
        <v>3915</v>
      </c>
    </row>
    <row r="12" spans="1:4">
      <c r="A12" s="4" t="s">
        <v>77</v>
      </c>
      <c r="B12" s="5" t="n">
        <v>384794</v>
      </c>
      <c r="C12" s="5" t="n">
        <v>404309</v>
      </c>
    </row>
    <row r="13" spans="1:4">
      <c r="A13" s="4" t="s">
        <v>783</v>
      </c>
      <c r="B13" s="5" t="n">
        <v>0</v>
      </c>
      <c r="C13" s="5" t="n">
        <v>0</v>
      </c>
    </row>
    <row r="14" spans="1:4">
      <c r="A14" s="4" t="s">
        <v>784</v>
      </c>
      <c r="B14" s="5" t="n">
        <v>26277</v>
      </c>
      <c r="C14" s="5" t="n">
        <v>26277</v>
      </c>
    </row>
    <row r="15" spans="1:4">
      <c r="A15" s="4" t="s">
        <v>79</v>
      </c>
      <c r="B15" s="5" t="n">
        <v>776368</v>
      </c>
      <c r="C15" s="5" t="n">
        <v>778951</v>
      </c>
    </row>
    <row r="16" spans="1:4">
      <c r="A16" s="4" t="s">
        <v>80</v>
      </c>
      <c r="B16" s="5" t="n">
        <v>237947</v>
      </c>
      <c r="C16" s="5" t="n">
        <v>255339</v>
      </c>
    </row>
    <row r="17" spans="1:4">
      <c r="A17" s="4" t="s">
        <v>785</v>
      </c>
      <c r="B17" s="5" t="n">
        <v>0</v>
      </c>
      <c r="C17" s="5" t="n">
        <v>0</v>
      </c>
    </row>
    <row r="18" spans="1:4">
      <c r="A18" s="4" t="s">
        <v>81</v>
      </c>
      <c r="B18" s="5" t="n">
        <v>65820</v>
      </c>
      <c r="C18" s="5" t="n">
        <v>72286</v>
      </c>
    </row>
    <row r="19" spans="1:4">
      <c r="A19" s="4" t="s">
        <v>82</v>
      </c>
      <c r="B19" s="5" t="n">
        <v>4242339</v>
      </c>
      <c r="C19" s="5" t="n">
        <v>4226908</v>
      </c>
    </row>
    <row r="20" spans="1:4">
      <c r="A20" s="3" t="s">
        <v>786</v>
      </c>
    </row>
    <row r="21" spans="1:4">
      <c r="A21" s="4" t="s">
        <v>84</v>
      </c>
      <c r="B21" s="5" t="n">
        <v>82284</v>
      </c>
      <c r="C21" s="5" t="n">
        <v>92587</v>
      </c>
    </row>
    <row r="22" spans="1:4">
      <c r="A22" s="4" t="s">
        <v>85</v>
      </c>
      <c r="B22" s="5" t="n">
        <v>53597</v>
      </c>
      <c r="C22" s="5" t="n">
        <v>71732</v>
      </c>
    </row>
    <row r="23" spans="1:4">
      <c r="A23" s="4" t="s">
        <v>86</v>
      </c>
      <c r="B23" s="5" t="n">
        <v>197459</v>
      </c>
      <c r="C23" s="5" t="n">
        <v>176324</v>
      </c>
    </row>
    <row r="24" spans="1:4">
      <c r="A24" s="4" t="s">
        <v>87</v>
      </c>
      <c r="B24" s="5" t="n">
        <v>340143</v>
      </c>
      <c r="C24" s="5" t="n">
        <v>28920</v>
      </c>
    </row>
    <row r="25" spans="1:4">
      <c r="A25" s="4" t="s">
        <v>88</v>
      </c>
      <c r="B25" s="5" t="n">
        <v>673483</v>
      </c>
      <c r="C25" s="5" t="n">
        <v>369563</v>
      </c>
    </row>
    <row r="26" spans="1:4">
      <c r="A26" s="4" t="s">
        <v>89</v>
      </c>
      <c r="B26" s="5" t="n">
        <v>8757</v>
      </c>
      <c r="C26" s="5" t="n">
        <v>8757</v>
      </c>
    </row>
    <row r="27" spans="1:4">
      <c r="A27" s="4" t="s">
        <v>787</v>
      </c>
      <c r="B27" s="5" t="n">
        <v>0</v>
      </c>
      <c r="C27" s="5" t="n">
        <v>0</v>
      </c>
    </row>
    <row r="28" spans="1:4">
      <c r="A28" s="4" t="s">
        <v>90</v>
      </c>
      <c r="B28" s="5" t="n">
        <v>89214</v>
      </c>
      <c r="C28" s="5" t="n">
        <v>96702</v>
      </c>
    </row>
    <row r="29" spans="1:4">
      <c r="A29" s="4" t="s">
        <v>91</v>
      </c>
      <c r="B29" s="5" t="n">
        <v>4954</v>
      </c>
      <c r="C29" s="5" t="n">
        <v>6059</v>
      </c>
    </row>
    <row r="30" spans="1:4">
      <c r="A30" s="4" t="s">
        <v>92</v>
      </c>
      <c r="B30" s="5" t="n">
        <v>2363318</v>
      </c>
      <c r="C30" s="5" t="n">
        <v>2181544</v>
      </c>
    </row>
    <row r="31" spans="1:4">
      <c r="A31" s="4" t="s">
        <v>93</v>
      </c>
      <c r="B31" s="5" t="n">
        <v>22201</v>
      </c>
      <c r="C31" s="5" t="n">
        <v>365364</v>
      </c>
    </row>
    <row r="32" spans="1:4">
      <c r="A32" s="4" t="s">
        <v>788</v>
      </c>
      <c r="B32" s="4" t="s">
        <v>95</v>
      </c>
      <c r="C32" s="4" t="s">
        <v>95</v>
      </c>
    </row>
    <row r="33" spans="1:4">
      <c r="A33" s="4" t="s">
        <v>789</v>
      </c>
      <c r="B33" s="5" t="n">
        <v>1080981</v>
      </c>
      <c r="C33" s="5" t="n">
        <v>1199241</v>
      </c>
    </row>
    <row r="34" spans="1:4">
      <c r="A34" s="4" t="s">
        <v>104</v>
      </c>
      <c r="B34" s="5" t="n">
        <v>-569</v>
      </c>
      <c r="C34" s="5" t="n">
        <v>-322</v>
      </c>
    </row>
    <row r="35" spans="1:4">
      <c r="A35" s="4" t="s">
        <v>105</v>
      </c>
      <c r="B35" s="5" t="n">
        <v>1080412</v>
      </c>
      <c r="C35" s="5" t="n">
        <v>1198919</v>
      </c>
    </row>
    <row r="36" spans="1:4">
      <c r="A36" s="4" t="s">
        <v>106</v>
      </c>
      <c r="B36" s="5" t="n">
        <v>4242339</v>
      </c>
      <c r="C36" s="5" t="n">
        <v>4226908</v>
      </c>
    </row>
    <row r="37" spans="1:4">
      <c r="A37" s="4" t="s">
        <v>776</v>
      </c>
    </row>
    <row r="38" spans="1:4">
      <c r="A38" s="3" t="s">
        <v>781</v>
      </c>
    </row>
    <row r="39" spans="1:4">
      <c r="A39" s="4" t="s">
        <v>68</v>
      </c>
      <c r="B39" s="5" t="n">
        <v>9193</v>
      </c>
      <c r="C39" s="5" t="n">
        <v>54666</v>
      </c>
    </row>
    <row r="40" spans="1:4">
      <c r="A40" s="4" t="s">
        <v>69</v>
      </c>
      <c r="B40" s="5" t="n">
        <v>5652</v>
      </c>
      <c r="C40" s="5" t="n">
        <v>0</v>
      </c>
    </row>
    <row r="41" spans="1:4">
      <c r="A41" s="4" t="s">
        <v>782</v>
      </c>
      <c r="B41" s="5" t="n">
        <v>178579</v>
      </c>
      <c r="C41" s="5" t="n">
        <v>130354</v>
      </c>
    </row>
    <row r="42" spans="1:4">
      <c r="A42" s="4" t="s">
        <v>71</v>
      </c>
      <c r="B42" s="5" t="n">
        <v>0</v>
      </c>
      <c r="C42" s="5" t="n">
        <v>0</v>
      </c>
    </row>
    <row r="43" spans="1:4">
      <c r="A43" s="4" t="s">
        <v>72</v>
      </c>
      <c r="B43" s="5" t="n">
        <v>2153</v>
      </c>
      <c r="C43" s="5" t="n">
        <v>2589</v>
      </c>
    </row>
    <row r="44" spans="1:4">
      <c r="A44" s="4" t="s">
        <v>73</v>
      </c>
      <c r="B44" s="5" t="n">
        <v>195577</v>
      </c>
      <c r="C44" s="5" t="n">
        <v>187609</v>
      </c>
    </row>
    <row r="45" spans="1:4">
      <c r="A45" s="4" t="s">
        <v>74</v>
      </c>
      <c r="B45" s="5" t="n">
        <v>0</v>
      </c>
      <c r="C45" s="5" t="n">
        <v>0</v>
      </c>
    </row>
    <row r="46" spans="1:4">
      <c r="A46" s="4" t="s">
        <v>75</v>
      </c>
      <c r="B46" s="5" t="n">
        <v>843558</v>
      </c>
      <c r="C46" s="5" t="n">
        <v>777404</v>
      </c>
    </row>
    <row r="47" spans="1:4">
      <c r="A47" s="4" t="s">
        <v>76</v>
      </c>
      <c r="B47" s="5" t="n">
        <v>705</v>
      </c>
      <c r="C47" s="5" t="n">
        <v>0</v>
      </c>
    </row>
    <row r="48" spans="1:4">
      <c r="A48" s="4" t="s">
        <v>77</v>
      </c>
      <c r="B48" s="5" t="n">
        <v>0</v>
      </c>
      <c r="C48" s="5" t="n">
        <v>0</v>
      </c>
    </row>
    <row r="49" spans="1:4">
      <c r="A49" s="4" t="s">
        <v>783</v>
      </c>
      <c r="B49" s="5" t="n">
        <v>980555</v>
      </c>
      <c r="C49" s="5" t="n">
        <v>1130189</v>
      </c>
    </row>
    <row r="50" spans="1:4">
      <c r="A50" s="4" t="s">
        <v>784</v>
      </c>
      <c r="B50" s="5" t="n">
        <v>863</v>
      </c>
      <c r="C50" s="5" t="n">
        <v>863</v>
      </c>
    </row>
    <row r="51" spans="1:4">
      <c r="A51" s="4" t="s">
        <v>79</v>
      </c>
      <c r="B51" s="5" t="n">
        <v>0</v>
      </c>
      <c r="C51" s="5" t="n">
        <v>0</v>
      </c>
    </row>
    <row r="52" spans="1:4">
      <c r="A52" s="4" t="s">
        <v>80</v>
      </c>
      <c r="B52" s="5" t="n">
        <v>0</v>
      </c>
      <c r="C52" s="5" t="n">
        <v>0</v>
      </c>
    </row>
    <row r="53" spans="1:4">
      <c r="A53" s="4" t="s">
        <v>785</v>
      </c>
      <c r="B53" s="5" t="n">
        <v>1516564</v>
      </c>
      <c r="C53" s="5" t="n">
        <v>1336665</v>
      </c>
    </row>
    <row r="54" spans="1:4">
      <c r="A54" s="4" t="s">
        <v>81</v>
      </c>
      <c r="B54" s="5" t="n">
        <v>8711</v>
      </c>
      <c r="C54" s="5" t="n">
        <v>11141</v>
      </c>
    </row>
    <row r="55" spans="1:4">
      <c r="A55" s="4" t="s">
        <v>82</v>
      </c>
      <c r="B55" s="5" t="n">
        <v>3546533</v>
      </c>
      <c r="C55" s="5" t="n">
        <v>3443871</v>
      </c>
    </row>
    <row r="56" spans="1:4">
      <c r="A56" s="3" t="s">
        <v>786</v>
      </c>
    </row>
    <row r="57" spans="1:4">
      <c r="A57" s="4" t="s">
        <v>84</v>
      </c>
      <c r="B57" s="5" t="n">
        <v>11967</v>
      </c>
      <c r="C57" s="5" t="n">
        <v>20643</v>
      </c>
    </row>
    <row r="58" spans="1:4">
      <c r="A58" s="4" t="s">
        <v>85</v>
      </c>
      <c r="B58" s="5" t="n">
        <v>0</v>
      </c>
      <c r="C58" s="5" t="n">
        <v>0</v>
      </c>
    </row>
    <row r="59" spans="1:4">
      <c r="A59" s="4" t="s">
        <v>86</v>
      </c>
      <c r="B59" s="5" t="n">
        <v>43371</v>
      </c>
      <c r="C59" s="5" t="n">
        <v>40344</v>
      </c>
    </row>
    <row r="60" spans="1:4">
      <c r="A60" s="4" t="s">
        <v>87</v>
      </c>
      <c r="B60" s="5" t="n">
        <v>8000</v>
      </c>
      <c r="C60" s="5" t="n">
        <v>8000</v>
      </c>
    </row>
    <row r="61" spans="1:4">
      <c r="A61" s="4" t="s">
        <v>88</v>
      </c>
      <c r="B61" s="5" t="n">
        <v>63338</v>
      </c>
      <c r="C61" s="5" t="n">
        <v>68987</v>
      </c>
    </row>
    <row r="62" spans="1:4">
      <c r="A62" s="4" t="s">
        <v>89</v>
      </c>
      <c r="B62" s="5" t="n">
        <v>0</v>
      </c>
      <c r="C62" s="5" t="n">
        <v>0</v>
      </c>
    </row>
    <row r="63" spans="1:4">
      <c r="A63" s="4" t="s">
        <v>787</v>
      </c>
      <c r="B63" s="5" t="n">
        <v>118478</v>
      </c>
      <c r="C63" s="5" t="n">
        <v>79984</v>
      </c>
    </row>
    <row r="64" spans="1:4">
      <c r="A64" s="4" t="s">
        <v>90</v>
      </c>
      <c r="B64" s="5" t="n">
        <v>1337</v>
      </c>
      <c r="C64" s="5" t="n">
        <v>4674</v>
      </c>
    </row>
    <row r="65" spans="1:4">
      <c r="A65" s="4" t="s">
        <v>91</v>
      </c>
      <c r="B65" s="5" t="n">
        <v>0</v>
      </c>
      <c r="C65" s="5" t="n">
        <v>0</v>
      </c>
    </row>
    <row r="66" spans="1:4">
      <c r="A66" s="4" t="s">
        <v>92</v>
      </c>
      <c r="B66" s="5" t="n">
        <v>2282399</v>
      </c>
      <c r="C66" s="5" t="n">
        <v>2090985</v>
      </c>
    </row>
    <row r="67" spans="1:4">
      <c r="A67" s="4" t="s">
        <v>93</v>
      </c>
      <c r="B67" s="5" t="n">
        <v>0</v>
      </c>
      <c r="C67" s="5" t="n">
        <v>0</v>
      </c>
    </row>
    <row r="68" spans="1:4">
      <c r="A68" s="4" t="s">
        <v>788</v>
      </c>
      <c r="B68" s="4" t="s">
        <v>95</v>
      </c>
      <c r="C68" s="4" t="s">
        <v>95</v>
      </c>
    </row>
    <row r="69" spans="1:4">
      <c r="A69" s="4" t="s">
        <v>789</v>
      </c>
      <c r="B69" s="5" t="n">
        <v>1080981</v>
      </c>
      <c r="C69" s="5" t="n">
        <v>1199241</v>
      </c>
    </row>
    <row r="70" spans="1:4">
      <c r="A70" s="4" t="s">
        <v>104</v>
      </c>
      <c r="B70" s="5" t="n">
        <v>0</v>
      </c>
      <c r="C70" s="5" t="n">
        <v>0</v>
      </c>
    </row>
    <row r="71" spans="1:4">
      <c r="A71" s="4" t="s">
        <v>105</v>
      </c>
      <c r="B71" s="5" t="n">
        <v>1080981</v>
      </c>
      <c r="C71" s="5" t="n">
        <v>1199241</v>
      </c>
    </row>
    <row r="72" spans="1:4">
      <c r="A72" s="4" t="s">
        <v>106</v>
      </c>
      <c r="B72" s="5" t="n">
        <v>3546533</v>
      </c>
      <c r="C72" s="5" t="n">
        <v>3443871</v>
      </c>
    </row>
    <row r="73" spans="1:4">
      <c r="A73" s="4" t="s">
        <v>777</v>
      </c>
    </row>
    <row r="74" spans="1:4">
      <c r="A74" s="3" t="s">
        <v>781</v>
      </c>
    </row>
    <row r="75" spans="1:4">
      <c r="A75" s="4" t="s">
        <v>68</v>
      </c>
      <c r="B75" s="5" t="n">
        <v>18059</v>
      </c>
      <c r="C75" s="5" t="n">
        <v>0</v>
      </c>
    </row>
    <row r="76" spans="1:4">
      <c r="A76" s="4" t="s">
        <v>69</v>
      </c>
      <c r="B76" s="5" t="n">
        <v>0</v>
      </c>
      <c r="C76" s="5" t="n">
        <v>0</v>
      </c>
    </row>
    <row r="77" spans="1:4">
      <c r="A77" s="4" t="s">
        <v>782</v>
      </c>
      <c r="B77" s="5" t="n">
        <v>187231</v>
      </c>
      <c r="C77" s="5" t="n">
        <v>225029</v>
      </c>
    </row>
    <row r="78" spans="1:4">
      <c r="A78" s="4" t="s">
        <v>71</v>
      </c>
      <c r="B78" s="5" t="n">
        <v>0</v>
      </c>
      <c r="C78" s="5" t="n">
        <v>0</v>
      </c>
    </row>
    <row r="79" spans="1:4">
      <c r="A79" s="4" t="s">
        <v>72</v>
      </c>
      <c r="B79" s="5" t="n">
        <v>26183</v>
      </c>
      <c r="C79" s="5" t="n">
        <v>24163</v>
      </c>
    </row>
    <row r="80" spans="1:4">
      <c r="A80" s="4" t="s">
        <v>73</v>
      </c>
      <c r="B80" s="5" t="n">
        <v>231473</v>
      </c>
      <c r="C80" s="5" t="n">
        <v>249192</v>
      </c>
    </row>
    <row r="81" spans="1:4">
      <c r="A81" s="4" t="s">
        <v>74</v>
      </c>
      <c r="B81" s="5" t="n">
        <v>23476</v>
      </c>
      <c r="C81" s="5" t="n">
        <v>25715</v>
      </c>
    </row>
    <row r="82" spans="1:4">
      <c r="A82" s="4" t="s">
        <v>75</v>
      </c>
      <c r="B82" s="5" t="n">
        <v>1217597</v>
      </c>
      <c r="C82" s="5" t="n">
        <v>1209816</v>
      </c>
    </row>
    <row r="83" spans="1:4">
      <c r="A83" s="4" t="s">
        <v>76</v>
      </c>
      <c r="B83" s="5" t="n">
        <v>1929</v>
      </c>
      <c r="C83" s="5" t="n">
        <v>3915</v>
      </c>
    </row>
    <row r="84" spans="1:4">
      <c r="A84" s="4" t="s">
        <v>77</v>
      </c>
      <c r="B84" s="5" t="n">
        <v>0</v>
      </c>
      <c r="C84" s="5" t="n">
        <v>0</v>
      </c>
    </row>
    <row r="85" spans="1:4">
      <c r="A85" s="4" t="s">
        <v>783</v>
      </c>
      <c r="B85" s="5" t="n">
        <v>126525</v>
      </c>
      <c r="C85" s="5" t="n">
        <v>88534</v>
      </c>
    </row>
    <row r="86" spans="1:4">
      <c r="A86" s="4" t="s">
        <v>784</v>
      </c>
      <c r="B86" s="5" t="n">
        <v>23913</v>
      </c>
      <c r="C86" s="5" t="n">
        <v>23913</v>
      </c>
    </row>
    <row r="87" spans="1:4">
      <c r="A87" s="4" t="s">
        <v>79</v>
      </c>
      <c r="B87" s="5" t="n">
        <v>775955</v>
      </c>
      <c r="C87" s="5" t="n">
        <v>778504</v>
      </c>
    </row>
    <row r="88" spans="1:4">
      <c r="A88" s="4" t="s">
        <v>80</v>
      </c>
      <c r="B88" s="5" t="n">
        <v>237345</v>
      </c>
      <c r="C88" s="5" t="n">
        <v>254531</v>
      </c>
    </row>
    <row r="89" spans="1:4">
      <c r="A89" s="4" t="s">
        <v>785</v>
      </c>
      <c r="B89" s="5" t="n">
        <v>458229</v>
      </c>
      <c r="C89" s="5" t="n">
        <v>456076</v>
      </c>
    </row>
    <row r="90" spans="1:4">
      <c r="A90" s="4" t="s">
        <v>81</v>
      </c>
      <c r="B90" s="5" t="n">
        <v>115759</v>
      </c>
      <c r="C90" s="5" t="n">
        <v>115330</v>
      </c>
    </row>
    <row r="91" spans="1:4">
      <c r="A91" s="4" t="s">
        <v>82</v>
      </c>
      <c r="B91" s="5" t="n">
        <v>3212201</v>
      </c>
      <c r="C91" s="5" t="n">
        <v>3205526</v>
      </c>
    </row>
    <row r="92" spans="1:4">
      <c r="A92" s="3" t="s">
        <v>786</v>
      </c>
    </row>
    <row r="93" spans="1:4">
      <c r="A93" s="4" t="s">
        <v>84</v>
      </c>
      <c r="B93" s="5" t="n">
        <v>64568</v>
      </c>
      <c r="C93" s="5" t="n">
        <v>65475</v>
      </c>
    </row>
    <row r="94" spans="1:4">
      <c r="A94" s="4" t="s">
        <v>85</v>
      </c>
      <c r="B94" s="5" t="n">
        <v>33424</v>
      </c>
      <c r="C94" s="5" t="n">
        <v>51780</v>
      </c>
    </row>
    <row r="95" spans="1:4">
      <c r="A95" s="4" t="s">
        <v>86</v>
      </c>
      <c r="B95" s="5" t="n">
        <v>121258</v>
      </c>
      <c r="C95" s="5" t="n">
        <v>115636</v>
      </c>
    </row>
    <row r="96" spans="1:4">
      <c r="A96" s="4" t="s">
        <v>87</v>
      </c>
      <c r="B96" s="5" t="n">
        <v>1998</v>
      </c>
      <c r="C96" s="5" t="n">
        <v>1870</v>
      </c>
    </row>
    <row r="97" spans="1:4">
      <c r="A97" s="4" t="s">
        <v>88</v>
      </c>
      <c r="B97" s="5" t="n">
        <v>221248</v>
      </c>
      <c r="C97" s="5" t="n">
        <v>234761</v>
      </c>
    </row>
    <row r="98" spans="1:4">
      <c r="A98" s="4" t="s">
        <v>89</v>
      </c>
      <c r="B98" s="5" t="n">
        <v>0</v>
      </c>
      <c r="C98" s="5" t="n">
        <v>0</v>
      </c>
    </row>
    <row r="99" spans="1:4">
      <c r="A99" s="4" t="s">
        <v>787</v>
      </c>
      <c r="B99" s="5" t="n">
        <v>979528</v>
      </c>
      <c r="C99" s="5" t="n">
        <v>1129590</v>
      </c>
    </row>
    <row r="100" spans="1:4">
      <c r="A100" s="4" t="s">
        <v>90</v>
      </c>
      <c r="B100" s="5" t="n">
        <v>157333</v>
      </c>
      <c r="C100" s="5" t="n">
        <v>157200</v>
      </c>
    </row>
    <row r="101" spans="1:4">
      <c r="A101" s="4" t="s">
        <v>91</v>
      </c>
      <c r="B101" s="5" t="n">
        <v>4954</v>
      </c>
      <c r="C101" s="5" t="n">
        <v>6059</v>
      </c>
    </row>
    <row r="102" spans="1:4">
      <c r="A102" s="4" t="s">
        <v>92</v>
      </c>
      <c r="B102" s="5" t="n">
        <v>0</v>
      </c>
      <c r="C102" s="5" t="n">
        <v>0</v>
      </c>
    </row>
    <row r="103" spans="1:4">
      <c r="A103" s="4" t="s">
        <v>93</v>
      </c>
      <c r="B103" s="5" t="n">
        <v>0</v>
      </c>
      <c r="C103" s="5" t="n">
        <v>0</v>
      </c>
    </row>
    <row r="104" spans="1:4">
      <c r="A104" s="4" t="s">
        <v>788</v>
      </c>
      <c r="B104" s="4" t="s">
        <v>95</v>
      </c>
      <c r="C104" s="4" t="s">
        <v>95</v>
      </c>
    </row>
    <row r="105" spans="1:4">
      <c r="A105" s="4" t="s">
        <v>789</v>
      </c>
      <c r="B105" s="5" t="n">
        <v>1849138</v>
      </c>
      <c r="C105" s="5" t="n">
        <v>1677916</v>
      </c>
    </row>
    <row r="106" spans="1:4">
      <c r="A106" s="4" t="s">
        <v>104</v>
      </c>
      <c r="B106" s="5" t="n">
        <v>0</v>
      </c>
      <c r="C106" s="5" t="n">
        <v>0</v>
      </c>
    </row>
    <row r="107" spans="1:4">
      <c r="A107" s="4" t="s">
        <v>105</v>
      </c>
      <c r="B107" s="5" t="n">
        <v>1849138</v>
      </c>
      <c r="C107" s="5" t="n">
        <v>1677916</v>
      </c>
    </row>
    <row r="108" spans="1:4">
      <c r="A108" s="4" t="s">
        <v>106</v>
      </c>
      <c r="B108" s="5" t="n">
        <v>3212201</v>
      </c>
      <c r="C108" s="5" t="n">
        <v>3205526</v>
      </c>
    </row>
    <row r="109" spans="1:4">
      <c r="A109" s="4" t="s">
        <v>778</v>
      </c>
    </row>
    <row r="110" spans="1:4">
      <c r="A110" s="3" t="s">
        <v>781</v>
      </c>
    </row>
    <row r="111" spans="1:4">
      <c r="A111" s="4" t="s">
        <v>68</v>
      </c>
      <c r="B111" s="5" t="n">
        <v>38755</v>
      </c>
      <c r="C111" s="5" t="n">
        <v>26711</v>
      </c>
    </row>
    <row r="112" spans="1:4">
      <c r="A112" s="4" t="s">
        <v>69</v>
      </c>
      <c r="B112" s="5" t="n">
        <v>49279</v>
      </c>
      <c r="C112" s="5" t="n">
        <v>44932</v>
      </c>
    </row>
    <row r="113" spans="1:4">
      <c r="A113" s="4" t="s">
        <v>782</v>
      </c>
      <c r="B113" s="5" t="n">
        <v>33695</v>
      </c>
      <c r="C113" s="5" t="n">
        <v>34533</v>
      </c>
    </row>
    <row r="114" spans="1:4">
      <c r="A114" s="4" t="s">
        <v>71</v>
      </c>
      <c r="B114" s="5" t="n">
        <v>9420</v>
      </c>
      <c r="C114" s="5" t="n">
        <v>18142</v>
      </c>
    </row>
    <row r="115" spans="1:4">
      <c r="A115" s="4" t="s">
        <v>72</v>
      </c>
      <c r="B115" s="5" t="n">
        <v>11037</v>
      </c>
      <c r="C115" s="5" t="n">
        <v>18590</v>
      </c>
    </row>
    <row r="116" spans="1:4">
      <c r="A116" s="4" t="s">
        <v>73</v>
      </c>
      <c r="B116" s="5" t="n">
        <v>142186</v>
      </c>
      <c r="C116" s="5" t="n">
        <v>142908</v>
      </c>
    </row>
    <row r="117" spans="1:4">
      <c r="A117" s="4" t="s">
        <v>74</v>
      </c>
      <c r="B117" s="5" t="n">
        <v>5463</v>
      </c>
      <c r="C117" s="5" t="n">
        <v>2284</v>
      </c>
    </row>
    <row r="118" spans="1:4">
      <c r="A118" s="4" t="s">
        <v>75</v>
      </c>
      <c r="B118" s="5" t="n">
        <v>86850</v>
      </c>
      <c r="C118" s="5" t="n">
        <v>90903</v>
      </c>
    </row>
    <row r="119" spans="1:4">
      <c r="A119" s="4" t="s">
        <v>76</v>
      </c>
      <c r="B119" s="5" t="n">
        <v>0</v>
      </c>
      <c r="C119" s="5" t="n">
        <v>0</v>
      </c>
    </row>
    <row r="120" spans="1:4">
      <c r="A120" s="4" t="s">
        <v>77</v>
      </c>
      <c r="B120" s="5" t="n">
        <v>384794</v>
      </c>
      <c r="C120" s="5" t="n">
        <v>404309</v>
      </c>
    </row>
    <row r="121" spans="1:4">
      <c r="A121" s="4" t="s">
        <v>783</v>
      </c>
      <c r="B121" s="5" t="n">
        <v>24460</v>
      </c>
      <c r="C121" s="5" t="n">
        <v>28218</v>
      </c>
    </row>
    <row r="122" spans="1:4">
      <c r="A122" s="4" t="s">
        <v>784</v>
      </c>
      <c r="B122" s="5" t="n">
        <v>1501</v>
      </c>
      <c r="C122" s="5" t="n">
        <v>1501</v>
      </c>
    </row>
    <row r="123" spans="1:4">
      <c r="A123" s="4" t="s">
        <v>79</v>
      </c>
      <c r="B123" s="5" t="n">
        <v>413</v>
      </c>
      <c r="C123" s="5" t="n">
        <v>447</v>
      </c>
    </row>
    <row r="124" spans="1:4">
      <c r="A124" s="4" t="s">
        <v>80</v>
      </c>
      <c r="B124" s="5" t="n">
        <v>602</v>
      </c>
      <c r="C124" s="5" t="n">
        <v>808</v>
      </c>
    </row>
    <row r="125" spans="1:4">
      <c r="A125" s="4" t="s">
        <v>785</v>
      </c>
      <c r="B125" s="5" t="n">
        <v>2190</v>
      </c>
      <c r="C125" s="5" t="n">
        <v>2190</v>
      </c>
    </row>
    <row r="126" spans="1:4">
      <c r="A126" s="4" t="s">
        <v>81</v>
      </c>
      <c r="B126" s="5" t="n">
        <v>20245</v>
      </c>
      <c r="C126" s="5" t="n">
        <v>25210</v>
      </c>
    </row>
    <row r="127" spans="1:4">
      <c r="A127" s="4" t="s">
        <v>82</v>
      </c>
      <c r="B127" s="5" t="n">
        <v>668704</v>
      </c>
      <c r="C127" s="5" t="n">
        <v>698778</v>
      </c>
    </row>
    <row r="128" spans="1:4">
      <c r="A128" s="3" t="s">
        <v>786</v>
      </c>
    </row>
    <row r="129" spans="1:4">
      <c r="A129" s="4" t="s">
        <v>84</v>
      </c>
      <c r="B129" s="5" t="n">
        <v>5749</v>
      </c>
      <c r="C129" s="5" t="n">
        <v>6469</v>
      </c>
    </row>
    <row r="130" spans="1:4">
      <c r="A130" s="4" t="s">
        <v>85</v>
      </c>
      <c r="B130" s="5" t="n">
        <v>20173</v>
      </c>
      <c r="C130" s="5" t="n">
        <v>19952</v>
      </c>
    </row>
    <row r="131" spans="1:4">
      <c r="A131" s="4" t="s">
        <v>86</v>
      </c>
      <c r="B131" s="5" t="n">
        <v>30511</v>
      </c>
      <c r="C131" s="5" t="n">
        <v>20344</v>
      </c>
    </row>
    <row r="132" spans="1:4">
      <c r="A132" s="4" t="s">
        <v>87</v>
      </c>
      <c r="B132" s="5" t="n">
        <v>330145</v>
      </c>
      <c r="C132" s="5" t="n">
        <v>19050</v>
      </c>
    </row>
    <row r="133" spans="1:4">
      <c r="A133" s="4" t="s">
        <v>88</v>
      </c>
      <c r="B133" s="5" t="n">
        <v>386578</v>
      </c>
      <c r="C133" s="5" t="n">
        <v>65815</v>
      </c>
    </row>
    <row r="134" spans="1:4">
      <c r="A134" s="4" t="s">
        <v>89</v>
      </c>
      <c r="B134" s="5" t="n">
        <v>8757</v>
      </c>
      <c r="C134" s="5" t="n">
        <v>8757</v>
      </c>
    </row>
    <row r="135" spans="1:4">
      <c r="A135" s="4" t="s">
        <v>787</v>
      </c>
      <c r="B135" s="5" t="n">
        <v>33534</v>
      </c>
      <c r="C135" s="5" t="n">
        <v>37367</v>
      </c>
    </row>
    <row r="136" spans="1:4">
      <c r="A136" s="4" t="s">
        <v>90</v>
      </c>
      <c r="B136" s="5" t="n">
        <v>9439</v>
      </c>
      <c r="C136" s="5" t="n">
        <v>14223</v>
      </c>
    </row>
    <row r="137" spans="1:4">
      <c r="A137" s="4" t="s">
        <v>91</v>
      </c>
      <c r="B137" s="5" t="n">
        <v>0</v>
      </c>
      <c r="C137" s="5" t="n">
        <v>0</v>
      </c>
    </row>
    <row r="138" spans="1:4">
      <c r="A138" s="4" t="s">
        <v>92</v>
      </c>
      <c r="B138" s="5" t="n">
        <v>80919</v>
      </c>
      <c r="C138" s="5" t="n">
        <v>90559</v>
      </c>
    </row>
    <row r="139" spans="1:4">
      <c r="A139" s="4" t="s">
        <v>93</v>
      </c>
      <c r="B139" s="5" t="n">
        <v>22201</v>
      </c>
      <c r="C139" s="5" t="n">
        <v>365364</v>
      </c>
    </row>
    <row r="140" spans="1:4">
      <c r="A140" s="4" t="s">
        <v>788</v>
      </c>
      <c r="B140" s="4" t="s">
        <v>95</v>
      </c>
      <c r="C140" s="4" t="s">
        <v>95</v>
      </c>
    </row>
    <row r="141" spans="1:4">
      <c r="A141" s="4" t="s">
        <v>789</v>
      </c>
      <c r="B141" s="5" t="n">
        <v>127845</v>
      </c>
      <c r="C141" s="5" t="n">
        <v>117015</v>
      </c>
    </row>
    <row r="142" spans="1:4">
      <c r="A142" s="4" t="s">
        <v>104</v>
      </c>
      <c r="B142" s="5" t="n">
        <v>-569</v>
      </c>
      <c r="C142" s="5" t="n">
        <v>-322</v>
      </c>
    </row>
    <row r="143" spans="1:4">
      <c r="A143" s="4" t="s">
        <v>105</v>
      </c>
      <c r="B143" s="5" t="n">
        <v>127276</v>
      </c>
      <c r="C143" s="5" t="n">
        <v>116693</v>
      </c>
    </row>
    <row r="144" spans="1:4">
      <c r="A144" s="4" t="s">
        <v>106</v>
      </c>
      <c r="B144" s="5" t="n">
        <v>668704</v>
      </c>
      <c r="C144" s="5" t="n">
        <v>698778</v>
      </c>
    </row>
    <row r="145" spans="1:4">
      <c r="A145" s="4" t="s">
        <v>779</v>
      </c>
    </row>
    <row r="146" spans="1:4">
      <c r="A146" s="3" t="s">
        <v>781</v>
      </c>
    </row>
    <row r="147" spans="1:4">
      <c r="A147" s="4" t="s">
        <v>68</v>
      </c>
      <c r="B147" s="5" t="n">
        <v>0</v>
      </c>
      <c r="C147" s="5" t="n">
        <v>0</v>
      </c>
    </row>
    <row r="148" spans="1:4">
      <c r="A148" s="4" t="s">
        <v>69</v>
      </c>
      <c r="B148" s="5" t="n">
        <v>0</v>
      </c>
      <c r="C148" s="5" t="n">
        <v>0</v>
      </c>
    </row>
    <row r="149" spans="1:4">
      <c r="A149" s="4" t="s">
        <v>782</v>
      </c>
      <c r="B149" s="5" t="n">
        <v>4105</v>
      </c>
      <c r="C149" s="5" t="n">
        <v>0</v>
      </c>
    </row>
    <row r="150" spans="1:4">
      <c r="A150" s="4" t="s">
        <v>71</v>
      </c>
      <c r="B150" s="5" t="n">
        <v>0</v>
      </c>
      <c r="C150" s="5" t="n">
        <v>0</v>
      </c>
    </row>
    <row r="151" spans="1:4">
      <c r="A151" s="4" t="s">
        <v>72</v>
      </c>
      <c r="B151" s="5" t="n">
        <v>-1786</v>
      </c>
      <c r="C151" s="5" t="n">
        <v>0</v>
      </c>
    </row>
    <row r="152" spans="1:4">
      <c r="A152" s="4" t="s">
        <v>73</v>
      </c>
      <c r="B152" s="5" t="n">
        <v>2319</v>
      </c>
      <c r="C152" s="5" t="n">
        <v>0</v>
      </c>
    </row>
    <row r="153" spans="1:4">
      <c r="A153" s="4" t="s">
        <v>74</v>
      </c>
      <c r="B153" s="5" t="n">
        <v>0</v>
      </c>
      <c r="C153" s="5" t="n">
        <v>0</v>
      </c>
    </row>
    <row r="154" spans="1:4">
      <c r="A154" s="4" t="s">
        <v>75</v>
      </c>
      <c r="B154" s="5" t="n">
        <v>0</v>
      </c>
      <c r="C154" s="5" t="n">
        <v>0</v>
      </c>
    </row>
    <row r="155" spans="1:4">
      <c r="A155" s="4" t="s">
        <v>76</v>
      </c>
      <c r="B155" s="5" t="n">
        <v>0</v>
      </c>
      <c r="C155" s="5" t="n">
        <v>0</v>
      </c>
    </row>
    <row r="156" spans="1:4">
      <c r="A156" s="4" t="s">
        <v>77</v>
      </c>
      <c r="B156" s="5" t="n">
        <v>0</v>
      </c>
    </row>
    <row r="157" spans="1:4">
      <c r="A157" s="4" t="s">
        <v>783</v>
      </c>
      <c r="B157" s="5" t="n">
        <v>-1131540</v>
      </c>
      <c r="C157" s="5" t="n">
        <v>-1246941</v>
      </c>
    </row>
    <row r="158" spans="1:4">
      <c r="A158" s="4" t="s">
        <v>784</v>
      </c>
      <c r="B158" s="5" t="n">
        <v>0</v>
      </c>
      <c r="C158" s="5" t="n">
        <v>0</v>
      </c>
    </row>
    <row r="159" spans="1:4">
      <c r="A159" s="4" t="s">
        <v>79</v>
      </c>
      <c r="B159" s="5" t="n">
        <v>0</v>
      </c>
      <c r="C159" s="5" t="n">
        <v>0</v>
      </c>
    </row>
    <row r="160" spans="1:4">
      <c r="A160" s="4" t="s">
        <v>80</v>
      </c>
      <c r="B160" s="5" t="n">
        <v>0</v>
      </c>
      <c r="C160" s="5" t="n">
        <v>0</v>
      </c>
    </row>
    <row r="161" spans="1:4">
      <c r="A161" s="4" t="s">
        <v>785</v>
      </c>
      <c r="B161" s="5" t="n">
        <v>-1976983</v>
      </c>
      <c r="C161" s="5" t="n">
        <v>-1794931</v>
      </c>
    </row>
    <row r="162" spans="1:4">
      <c r="A162" s="4" t="s">
        <v>81</v>
      </c>
      <c r="B162" s="5" t="n">
        <v>-78895</v>
      </c>
      <c r="C162" s="5" t="n">
        <v>-79395</v>
      </c>
    </row>
    <row r="163" spans="1:4">
      <c r="A163" s="4" t="s">
        <v>82</v>
      </c>
      <c r="B163" s="5" t="n">
        <v>-3185099</v>
      </c>
      <c r="C163" s="5" t="n">
        <v>-3121267</v>
      </c>
    </row>
    <row r="164" spans="1:4">
      <c r="A164" s="3" t="s">
        <v>786</v>
      </c>
    </row>
    <row r="165" spans="1:4">
      <c r="A165" s="4" t="s">
        <v>84</v>
      </c>
      <c r="B165" s="5" t="n">
        <v>0</v>
      </c>
      <c r="C165" s="5" t="n">
        <v>0</v>
      </c>
    </row>
    <row r="166" spans="1:4">
      <c r="A166" s="4" t="s">
        <v>85</v>
      </c>
      <c r="B166" s="5" t="n">
        <v>0</v>
      </c>
      <c r="C166" s="5" t="n">
        <v>0</v>
      </c>
    </row>
    <row r="167" spans="1:4">
      <c r="A167" s="4" t="s">
        <v>86</v>
      </c>
      <c r="B167" s="5" t="n">
        <v>2319</v>
      </c>
      <c r="C167" s="5" t="n">
        <v>0</v>
      </c>
    </row>
    <row r="168" spans="1:4">
      <c r="A168" s="4" t="s">
        <v>87</v>
      </c>
      <c r="B168" s="5" t="n">
        <v>0</v>
      </c>
      <c r="C168" s="5" t="n">
        <v>0</v>
      </c>
    </row>
    <row r="169" spans="1:4">
      <c r="A169" s="4" t="s">
        <v>88</v>
      </c>
      <c r="B169" s="5" t="n">
        <v>2319</v>
      </c>
      <c r="C169" s="5" t="n">
        <v>0</v>
      </c>
    </row>
    <row r="170" spans="1:4">
      <c r="A170" s="4" t="s">
        <v>89</v>
      </c>
      <c r="B170" s="5" t="n">
        <v>0</v>
      </c>
      <c r="C170" s="5" t="n">
        <v>0</v>
      </c>
    </row>
    <row r="171" spans="1:4">
      <c r="A171" s="4" t="s">
        <v>787</v>
      </c>
      <c r="B171" s="5" t="n">
        <v>-1131540</v>
      </c>
      <c r="C171" s="5" t="n">
        <v>-1246941</v>
      </c>
    </row>
    <row r="172" spans="1:4">
      <c r="A172" s="4" t="s">
        <v>90</v>
      </c>
      <c r="B172" s="5" t="n">
        <v>-78895</v>
      </c>
      <c r="C172" s="5" t="n">
        <v>-79395</v>
      </c>
    </row>
    <row r="173" spans="1:4">
      <c r="A173" s="4" t="s">
        <v>91</v>
      </c>
      <c r="B173" s="5" t="n">
        <v>0</v>
      </c>
      <c r="C173" s="5" t="n">
        <v>0</v>
      </c>
    </row>
    <row r="174" spans="1:4">
      <c r="A174" s="4" t="s">
        <v>92</v>
      </c>
      <c r="B174" s="5" t="n">
        <v>0</v>
      </c>
      <c r="C174" s="5" t="n">
        <v>0</v>
      </c>
    </row>
    <row r="175" spans="1:4">
      <c r="A175" s="4" t="s">
        <v>93</v>
      </c>
      <c r="B175" s="5" t="n">
        <v>0</v>
      </c>
      <c r="C175" s="5" t="n">
        <v>0</v>
      </c>
    </row>
    <row r="176" spans="1:4">
      <c r="A176" s="4" t="s">
        <v>788</v>
      </c>
      <c r="B176" s="4" t="s">
        <v>95</v>
      </c>
      <c r="C176" s="4" t="s">
        <v>95</v>
      </c>
    </row>
    <row r="177" spans="1:4">
      <c r="A177" s="4" t="s">
        <v>789</v>
      </c>
      <c r="B177" s="5" t="n">
        <v>-1976983</v>
      </c>
      <c r="C177" s="5" t="n">
        <v>-1794931</v>
      </c>
    </row>
    <row r="178" spans="1:4">
      <c r="A178" s="4" t="s">
        <v>104</v>
      </c>
      <c r="B178" s="5" t="n">
        <v>0</v>
      </c>
      <c r="C178" s="5" t="n">
        <v>0</v>
      </c>
    </row>
    <row r="179" spans="1:4">
      <c r="A179" s="4" t="s">
        <v>105</v>
      </c>
      <c r="B179" s="5" t="n">
        <v>-1976983</v>
      </c>
      <c r="C179" s="5" t="n">
        <v>-1794931</v>
      </c>
    </row>
    <row r="180" spans="1:4">
      <c r="A180" s="4" t="s">
        <v>106</v>
      </c>
      <c r="B180" s="7" t="n">
        <v>-3185099</v>
      </c>
      <c r="C180" s="7" t="n">
        <v>-31212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28</v>
      </c>
    </row>
    <row r="3" spans="1:3">
      <c r="A3" s="3" t="s">
        <v>120</v>
      </c>
    </row>
    <row r="4" spans="1:3">
      <c r="A4" s="4" t="s">
        <v>133</v>
      </c>
      <c r="B4" s="7" t="n">
        <v>220223</v>
      </c>
      <c r="C4" s="7" t="n">
        <v>57905</v>
      </c>
    </row>
    <row r="5" spans="1:3">
      <c r="A5" s="3" t="s">
        <v>134</v>
      </c>
    </row>
    <row r="6" spans="1:3">
      <c r="A6" s="4" t="s">
        <v>136</v>
      </c>
      <c r="B6" s="5" t="n">
        <v>5998</v>
      </c>
      <c r="C6" s="5" t="n">
        <v>86</v>
      </c>
    </row>
    <row r="7" spans="1:3">
      <c r="A7" s="4" t="s">
        <v>135</v>
      </c>
      <c r="B7" s="5" t="n">
        <v>0</v>
      </c>
      <c r="C7" s="5" t="n">
        <v>-353555</v>
      </c>
    </row>
    <row r="8" spans="1:3">
      <c r="A8" s="4" t="s">
        <v>137</v>
      </c>
      <c r="B8" s="5" t="n">
        <v>2061</v>
      </c>
      <c r="C8" s="5" t="n">
        <v>856</v>
      </c>
    </row>
    <row r="9" spans="1:3">
      <c r="A9" s="4" t="s">
        <v>138</v>
      </c>
      <c r="B9" s="5" t="n">
        <v>3797</v>
      </c>
      <c r="C9" s="5" t="n">
        <v>0</v>
      </c>
    </row>
    <row r="10" spans="1:3">
      <c r="A10" s="4" t="s">
        <v>139</v>
      </c>
      <c r="B10" s="5" t="n">
        <v>-2413</v>
      </c>
      <c r="C10" s="5" t="n">
        <v>-3810</v>
      </c>
    </row>
    <row r="11" spans="1:3">
      <c r="A11" s="4" t="s">
        <v>140</v>
      </c>
      <c r="B11" s="5" t="n">
        <v>-161490</v>
      </c>
      <c r="C11" s="5" t="n">
        <v>-104130</v>
      </c>
    </row>
    <row r="12" spans="1:3">
      <c r="A12" s="4" t="s">
        <v>141</v>
      </c>
      <c r="B12" s="5" t="n">
        <v>-152047</v>
      </c>
      <c r="C12" s="5" t="n">
        <v>-460553</v>
      </c>
    </row>
    <row r="13" spans="1:3">
      <c r="A13" s="3" t="s">
        <v>142</v>
      </c>
    </row>
    <row r="14" spans="1:3">
      <c r="A14" s="4" t="s">
        <v>143</v>
      </c>
      <c r="B14" s="5" t="n">
        <v>372000</v>
      </c>
      <c r="C14" s="5" t="n">
        <v>1324865</v>
      </c>
    </row>
    <row r="15" spans="1:3">
      <c r="A15" s="4" t="s">
        <v>144</v>
      </c>
      <c r="B15" s="5" t="n">
        <v>-186033</v>
      </c>
      <c r="C15" s="5" t="n">
        <v>-1093088</v>
      </c>
    </row>
    <row r="16" spans="1:3">
      <c r="A16" s="4" t="s">
        <v>145</v>
      </c>
      <c r="B16" s="5" t="n">
        <v>-9636</v>
      </c>
      <c r="C16" s="5" t="n">
        <v>-68887</v>
      </c>
    </row>
    <row r="17" spans="1:3">
      <c r="A17" s="4" t="s">
        <v>146</v>
      </c>
      <c r="B17" s="5" t="n">
        <v>0</v>
      </c>
      <c r="C17" s="5" t="n">
        <v>123785</v>
      </c>
    </row>
    <row r="18" spans="1:3">
      <c r="A18" s="4" t="s">
        <v>147</v>
      </c>
      <c r="B18" s="5" t="n">
        <v>-4452</v>
      </c>
      <c r="C18" s="5" t="n">
        <v>-4122</v>
      </c>
    </row>
    <row r="19" spans="1:3">
      <c r="A19" s="4" t="s">
        <v>150</v>
      </c>
      <c r="B19" s="5" t="n">
        <v>-70446</v>
      </c>
      <c r="C19" s="5" t="n">
        <v>0</v>
      </c>
    </row>
    <row r="20" spans="1:3">
      <c r="A20" s="4" t="s">
        <v>149</v>
      </c>
      <c r="B20" s="5" t="n">
        <v>404</v>
      </c>
      <c r="C20" s="5" t="n">
        <v>382</v>
      </c>
    </row>
    <row r="21" spans="1:3">
      <c r="A21" s="4" t="s">
        <v>148</v>
      </c>
      <c r="B21" s="5" t="n">
        <v>0</v>
      </c>
      <c r="C21" s="5" t="n">
        <v>275867</v>
      </c>
    </row>
    <row r="22" spans="1:3">
      <c r="A22" s="4" t="s">
        <v>151</v>
      </c>
      <c r="B22" s="5" t="n">
        <v>-990</v>
      </c>
      <c r="C22" s="5" t="n">
        <v>-9470</v>
      </c>
    </row>
    <row r="23" spans="1:3">
      <c r="A23" s="4" t="s">
        <v>152</v>
      </c>
      <c r="B23" s="5" t="n">
        <v>1781</v>
      </c>
      <c r="C23" s="5" t="n">
        <v>6786</v>
      </c>
    </row>
    <row r="24" spans="1:3">
      <c r="A24" s="4" t="s">
        <v>153</v>
      </c>
      <c r="B24" s="5" t="n">
        <v>-172256</v>
      </c>
      <c r="C24" s="5" t="n">
        <v>-169152</v>
      </c>
    </row>
    <row r="25" spans="1:3">
      <c r="A25" s="4" t="s">
        <v>154</v>
      </c>
      <c r="B25" s="5" t="n">
        <v>-69628</v>
      </c>
      <c r="C25" s="5" t="n">
        <v>386966</v>
      </c>
    </row>
    <row r="26" spans="1:3">
      <c r="A26" s="4" t="s">
        <v>155</v>
      </c>
      <c r="B26" s="5" t="n">
        <v>-5392</v>
      </c>
      <c r="C26" s="5" t="n">
        <v>863</v>
      </c>
    </row>
    <row r="27" spans="1:3">
      <c r="A27" s="4" t="s">
        <v>156</v>
      </c>
      <c r="B27" s="5" t="n">
        <v>-6844</v>
      </c>
      <c r="C27" s="5" t="n">
        <v>-14819</v>
      </c>
    </row>
    <row r="28" spans="1:3">
      <c r="A28" s="4" t="s">
        <v>157</v>
      </c>
      <c r="B28" s="5" t="n">
        <v>133545</v>
      </c>
      <c r="C28" s="5" t="n">
        <v>90357</v>
      </c>
    </row>
    <row r="29" spans="1:3">
      <c r="A29" s="4" t="s">
        <v>158</v>
      </c>
      <c r="B29" s="5" t="n">
        <v>126701</v>
      </c>
      <c r="C29" s="5" t="n">
        <v>75538</v>
      </c>
    </row>
    <row r="30" spans="1:3">
      <c r="A30" s="4" t="s">
        <v>791</v>
      </c>
    </row>
    <row r="31" spans="1:3">
      <c r="A31" s="3" t="s">
        <v>120</v>
      </c>
    </row>
    <row r="32" spans="1:3">
      <c r="A32" s="4" t="s">
        <v>133</v>
      </c>
      <c r="B32" s="5" t="n">
        <v>112599</v>
      </c>
      <c r="C32" s="5" t="n">
        <v>15303</v>
      </c>
    </row>
    <row r="33" spans="1:3">
      <c r="A33" s="3" t="s">
        <v>134</v>
      </c>
    </row>
    <row r="34" spans="1:3">
      <c r="A34" s="4" t="s">
        <v>136</v>
      </c>
      <c r="B34" s="5" t="n">
        <v>0</v>
      </c>
      <c r="C34" s="5" t="n">
        <v>86</v>
      </c>
    </row>
    <row r="35" spans="1:3">
      <c r="A35" s="4" t="s">
        <v>135</v>
      </c>
      <c r="C35" s="5" t="n">
        <v>-353555</v>
      </c>
    </row>
    <row r="36" spans="1:3">
      <c r="A36" s="4" t="s">
        <v>137</v>
      </c>
      <c r="B36" s="5" t="n">
        <v>0</v>
      </c>
      <c r="C36" s="5" t="n">
        <v>845</v>
      </c>
    </row>
    <row r="37" spans="1:3">
      <c r="A37" s="4" t="s">
        <v>138</v>
      </c>
      <c r="B37" s="5" t="n">
        <v>0</v>
      </c>
    </row>
    <row r="38" spans="1:3">
      <c r="A38" s="4" t="s">
        <v>139</v>
      </c>
      <c r="B38" s="5" t="n">
        <v>0</v>
      </c>
      <c r="C38" s="5" t="n">
        <v>0</v>
      </c>
    </row>
    <row r="39" spans="1:3">
      <c r="A39" s="4" t="s">
        <v>140</v>
      </c>
      <c r="B39" s="5" t="n">
        <v>-95461</v>
      </c>
      <c r="C39" s="5" t="n">
        <v>-34679</v>
      </c>
    </row>
    <row r="40" spans="1:3">
      <c r="A40" s="4" t="s">
        <v>141</v>
      </c>
      <c r="B40" s="5" t="n">
        <v>-95461</v>
      </c>
      <c r="C40" s="5" t="n">
        <v>-387303</v>
      </c>
    </row>
    <row r="41" spans="1:3">
      <c r="A41" s="3" t="s">
        <v>142</v>
      </c>
    </row>
    <row r="42" spans="1:3">
      <c r="A42" s="4" t="s">
        <v>143</v>
      </c>
      <c r="B42" s="5" t="n">
        <v>372000</v>
      </c>
      <c r="C42" s="5" t="n">
        <v>1324865</v>
      </c>
    </row>
    <row r="43" spans="1:3">
      <c r="A43" s="4" t="s">
        <v>144</v>
      </c>
      <c r="B43" s="5" t="n">
        <v>-183000</v>
      </c>
      <c r="C43" s="5" t="n">
        <v>-1093088</v>
      </c>
    </row>
    <row r="44" spans="1:3">
      <c r="A44" s="4" t="s">
        <v>145</v>
      </c>
      <c r="B44" s="5" t="n">
        <v>0</v>
      </c>
      <c r="C44" s="5" t="n">
        <v>0</v>
      </c>
    </row>
    <row r="45" spans="1:3">
      <c r="A45" s="4" t="s">
        <v>146</v>
      </c>
      <c r="C45" s="5" t="n">
        <v>0</v>
      </c>
    </row>
    <row r="46" spans="1:3">
      <c r="A46" s="4" t="s">
        <v>147</v>
      </c>
      <c r="B46" s="5" t="n">
        <v>-4452</v>
      </c>
      <c r="C46" s="5" t="n">
        <v>-4122</v>
      </c>
    </row>
    <row r="47" spans="1:3">
      <c r="A47" s="4" t="s">
        <v>150</v>
      </c>
      <c r="B47" s="5" t="n">
        <v>-70446</v>
      </c>
    </row>
    <row r="48" spans="1:3">
      <c r="A48" s="4" t="s">
        <v>149</v>
      </c>
      <c r="B48" s="5" t="n">
        <v>404</v>
      </c>
      <c r="C48" s="5" t="n">
        <v>0</v>
      </c>
    </row>
    <row r="49" spans="1:3">
      <c r="A49" s="4" t="s">
        <v>148</v>
      </c>
      <c r="C49" s="5" t="n">
        <v>275867</v>
      </c>
    </row>
    <row r="50" spans="1:3">
      <c r="A50" s="4" t="s">
        <v>151</v>
      </c>
      <c r="B50" s="5" t="n">
        <v>-990</v>
      </c>
      <c r="C50" s="5" t="n">
        <v>-8701</v>
      </c>
    </row>
    <row r="51" spans="1:3">
      <c r="A51" s="4" t="s">
        <v>152</v>
      </c>
      <c r="B51" s="5" t="n">
        <v>1781</v>
      </c>
      <c r="C51" s="5" t="n">
        <v>6786</v>
      </c>
    </row>
    <row r="52" spans="1:3">
      <c r="A52" s="4" t="s">
        <v>153</v>
      </c>
      <c r="B52" s="5" t="n">
        <v>-172256</v>
      </c>
      <c r="C52" s="5" t="n">
        <v>-169152</v>
      </c>
    </row>
    <row r="53" spans="1:3">
      <c r="A53" s="4" t="s">
        <v>154</v>
      </c>
      <c r="B53" s="5" t="n">
        <v>-56959</v>
      </c>
      <c r="C53" s="5" t="n">
        <v>332455</v>
      </c>
    </row>
    <row r="54" spans="1:3">
      <c r="A54" s="4" t="s">
        <v>155</v>
      </c>
      <c r="B54" s="5" t="n">
        <v>0</v>
      </c>
      <c r="C54" s="5" t="n">
        <v>0</v>
      </c>
    </row>
    <row r="55" spans="1:3">
      <c r="A55" s="4" t="s">
        <v>156</v>
      </c>
      <c r="B55" s="5" t="n">
        <v>-39821</v>
      </c>
      <c r="C55" s="5" t="n">
        <v>-39545</v>
      </c>
    </row>
    <row r="56" spans="1:3">
      <c r="A56" s="4" t="s">
        <v>157</v>
      </c>
      <c r="B56" s="5" t="n">
        <v>54666</v>
      </c>
      <c r="C56" s="5" t="n">
        <v>45736</v>
      </c>
    </row>
    <row r="57" spans="1:3">
      <c r="A57" s="4" t="s">
        <v>158</v>
      </c>
      <c r="B57" s="5" t="n">
        <v>14845</v>
      </c>
      <c r="C57" s="5" t="n">
        <v>6191</v>
      </c>
    </row>
    <row r="58" spans="1:3">
      <c r="A58" s="4" t="s">
        <v>792</v>
      </c>
    </row>
    <row r="59" spans="1:3">
      <c r="A59" s="3" t="s">
        <v>120</v>
      </c>
    </row>
    <row r="60" spans="1:3">
      <c r="A60" s="4" t="s">
        <v>133</v>
      </c>
      <c r="B60" s="5" t="n">
        <v>70040</v>
      </c>
      <c r="C60" s="5" t="n">
        <v>79088</v>
      </c>
    </row>
    <row r="61" spans="1:3">
      <c r="A61" s="3" t="s">
        <v>134</v>
      </c>
    </row>
    <row r="62" spans="1:3">
      <c r="A62" s="4" t="s">
        <v>136</v>
      </c>
      <c r="B62" s="5" t="n">
        <v>5998</v>
      </c>
      <c r="C62" s="5" t="n">
        <v>0</v>
      </c>
    </row>
    <row r="63" spans="1:3">
      <c r="A63" s="4" t="s">
        <v>135</v>
      </c>
      <c r="C63" s="5" t="n">
        <v>0</v>
      </c>
    </row>
    <row r="64" spans="1:3">
      <c r="A64" s="4" t="s">
        <v>137</v>
      </c>
      <c r="B64" s="5" t="n">
        <v>0</v>
      </c>
      <c r="C64" s="5" t="n">
        <v>0</v>
      </c>
    </row>
    <row r="65" spans="1:3">
      <c r="A65" s="4" t="s">
        <v>138</v>
      </c>
      <c r="B65" s="5" t="n">
        <v>3797</v>
      </c>
    </row>
    <row r="66" spans="1:3">
      <c r="A66" s="4" t="s">
        <v>139</v>
      </c>
      <c r="B66" s="5" t="n">
        <v>-2413</v>
      </c>
      <c r="C66" s="5" t="n">
        <v>-3810</v>
      </c>
    </row>
    <row r="67" spans="1:3">
      <c r="A67" s="4" t="s">
        <v>140</v>
      </c>
      <c r="B67" s="5" t="n">
        <v>-64015</v>
      </c>
      <c r="C67" s="5" t="n">
        <v>-61432</v>
      </c>
    </row>
    <row r="68" spans="1:3">
      <c r="A68" s="4" t="s">
        <v>141</v>
      </c>
      <c r="B68" s="5" t="n">
        <v>-56633</v>
      </c>
      <c r="C68" s="5" t="n">
        <v>-65242</v>
      </c>
    </row>
    <row r="69" spans="1:3">
      <c r="A69" s="3" t="s">
        <v>142</v>
      </c>
    </row>
    <row r="70" spans="1:3">
      <c r="A70" s="4" t="s">
        <v>143</v>
      </c>
      <c r="B70" s="5" t="n">
        <v>0</v>
      </c>
      <c r="C70" s="5" t="n">
        <v>0</v>
      </c>
    </row>
    <row r="71" spans="1:3">
      <c r="A71" s="4" t="s">
        <v>144</v>
      </c>
      <c r="B71" s="5" t="n">
        <v>0</v>
      </c>
      <c r="C71" s="5" t="n">
        <v>0</v>
      </c>
    </row>
    <row r="72" spans="1:3">
      <c r="A72" s="4" t="s">
        <v>145</v>
      </c>
      <c r="B72" s="5" t="n">
        <v>0</v>
      </c>
      <c r="C72" s="5" t="n">
        <v>0</v>
      </c>
    </row>
    <row r="73" spans="1:3">
      <c r="A73" s="4" t="s">
        <v>146</v>
      </c>
      <c r="C73" s="5" t="n">
        <v>0</v>
      </c>
    </row>
    <row r="74" spans="1:3">
      <c r="A74" s="4" t="s">
        <v>147</v>
      </c>
      <c r="B74" s="5" t="n">
        <v>0</v>
      </c>
      <c r="C74" s="5" t="n">
        <v>0</v>
      </c>
    </row>
    <row r="75" spans="1:3">
      <c r="A75" s="4" t="s">
        <v>150</v>
      </c>
      <c r="B75" s="5" t="n">
        <v>0</v>
      </c>
    </row>
    <row r="76" spans="1:3">
      <c r="A76" s="4" t="s">
        <v>149</v>
      </c>
      <c r="B76" s="5" t="n">
        <v>0</v>
      </c>
      <c r="C76" s="5" t="n">
        <v>0</v>
      </c>
    </row>
    <row r="77" spans="1:3">
      <c r="A77" s="4" t="s">
        <v>148</v>
      </c>
      <c r="C77" s="5" t="n">
        <v>0</v>
      </c>
    </row>
    <row r="78" spans="1:3">
      <c r="A78" s="4" t="s">
        <v>151</v>
      </c>
      <c r="B78" s="5" t="n">
        <v>0</v>
      </c>
      <c r="C78" s="5" t="n">
        <v>0</v>
      </c>
    </row>
    <row r="79" spans="1:3">
      <c r="A79" s="4" t="s">
        <v>152</v>
      </c>
      <c r="B79" s="5" t="n">
        <v>0</v>
      </c>
      <c r="C79" s="5" t="n">
        <v>0</v>
      </c>
    </row>
    <row r="80" spans="1:3">
      <c r="A80" s="4" t="s">
        <v>153</v>
      </c>
      <c r="B80" s="5" t="n">
        <v>0</v>
      </c>
      <c r="C80" s="5" t="n">
        <v>0</v>
      </c>
    </row>
    <row r="81" spans="1:3">
      <c r="A81" s="4" t="s">
        <v>154</v>
      </c>
      <c r="B81" s="5" t="n">
        <v>0</v>
      </c>
      <c r="C81" s="5" t="n">
        <v>0</v>
      </c>
    </row>
    <row r="82" spans="1:3">
      <c r="A82" s="4" t="s">
        <v>155</v>
      </c>
      <c r="B82" s="5" t="n">
        <v>0</v>
      </c>
      <c r="C82" s="5" t="n">
        <v>0</v>
      </c>
    </row>
    <row r="83" spans="1:3">
      <c r="A83" s="4" t="s">
        <v>156</v>
      </c>
      <c r="B83" s="5" t="n">
        <v>13407</v>
      </c>
      <c r="C83" s="5" t="n">
        <v>13846</v>
      </c>
    </row>
    <row r="84" spans="1:3">
      <c r="A84" s="4" t="s">
        <v>157</v>
      </c>
      <c r="B84" s="5" t="n">
        <v>4952</v>
      </c>
      <c r="C84" s="5" t="n">
        <v>4922</v>
      </c>
    </row>
    <row r="85" spans="1:3">
      <c r="A85" s="4" t="s">
        <v>158</v>
      </c>
      <c r="B85" s="5" t="n">
        <v>18359</v>
      </c>
      <c r="C85" s="5" t="n">
        <v>18768</v>
      </c>
    </row>
    <row r="86" spans="1:3">
      <c r="A86" s="4" t="s">
        <v>793</v>
      </c>
    </row>
    <row r="87" spans="1:3">
      <c r="A87" s="3" t="s">
        <v>120</v>
      </c>
    </row>
    <row r="88" spans="1:3">
      <c r="A88" s="4" t="s">
        <v>133</v>
      </c>
      <c r="B88" s="5" t="n">
        <v>37584</v>
      </c>
      <c r="C88" s="5" t="n">
        <v>-36486</v>
      </c>
    </row>
    <row r="89" spans="1:3">
      <c r="A89" s="3" t="s">
        <v>134</v>
      </c>
    </row>
    <row r="90" spans="1:3">
      <c r="A90" s="4" t="s">
        <v>136</v>
      </c>
      <c r="B90" s="5" t="n">
        <v>0</v>
      </c>
      <c r="C90" s="5" t="n">
        <v>0</v>
      </c>
    </row>
    <row r="91" spans="1:3">
      <c r="A91" s="4" t="s">
        <v>135</v>
      </c>
      <c r="C91" s="5" t="n">
        <v>0</v>
      </c>
    </row>
    <row r="92" spans="1:3">
      <c r="A92" s="4" t="s">
        <v>137</v>
      </c>
      <c r="B92" s="5" t="n">
        <v>2061</v>
      </c>
      <c r="C92" s="5" t="n">
        <v>11</v>
      </c>
    </row>
    <row r="93" spans="1:3">
      <c r="A93" s="4" t="s">
        <v>138</v>
      </c>
      <c r="B93" s="5" t="n">
        <v>0</v>
      </c>
    </row>
    <row r="94" spans="1:3">
      <c r="A94" s="4" t="s">
        <v>139</v>
      </c>
      <c r="B94" s="5" t="n">
        <v>0</v>
      </c>
      <c r="C94" s="5" t="n">
        <v>0</v>
      </c>
    </row>
    <row r="95" spans="1:3">
      <c r="A95" s="4" t="s">
        <v>140</v>
      </c>
      <c r="B95" s="5" t="n">
        <v>-2014</v>
      </c>
      <c r="C95" s="5" t="n">
        <v>-8019</v>
      </c>
    </row>
    <row r="96" spans="1:3">
      <c r="A96" s="4" t="s">
        <v>141</v>
      </c>
      <c r="B96" s="5" t="n">
        <v>47</v>
      </c>
      <c r="C96" s="5" t="n">
        <v>-8008</v>
      </c>
    </row>
    <row r="97" spans="1:3">
      <c r="A97" s="3" t="s">
        <v>142</v>
      </c>
    </row>
    <row r="98" spans="1:3">
      <c r="A98" s="4" t="s">
        <v>143</v>
      </c>
      <c r="B98" s="5" t="n">
        <v>0</v>
      </c>
      <c r="C98" s="5" t="n">
        <v>0</v>
      </c>
    </row>
    <row r="99" spans="1:3">
      <c r="A99" s="4" t="s">
        <v>144</v>
      </c>
      <c r="B99" s="5" t="n">
        <v>-3033</v>
      </c>
      <c r="C99" s="5" t="n">
        <v>0</v>
      </c>
    </row>
    <row r="100" spans="1:3">
      <c r="A100" s="4" t="s">
        <v>145</v>
      </c>
      <c r="B100" s="5" t="n">
        <v>-9636</v>
      </c>
      <c r="C100" s="5" t="n">
        <v>-68887</v>
      </c>
    </row>
    <row r="101" spans="1:3">
      <c r="A101" s="4" t="s">
        <v>146</v>
      </c>
      <c r="C101" s="5" t="n">
        <v>123785</v>
      </c>
    </row>
    <row r="102" spans="1:3">
      <c r="A102" s="4" t="s">
        <v>147</v>
      </c>
      <c r="B102" s="5" t="n">
        <v>0</v>
      </c>
      <c r="C102" s="5" t="n">
        <v>0</v>
      </c>
    </row>
    <row r="103" spans="1:3">
      <c r="A103" s="4" t="s">
        <v>150</v>
      </c>
      <c r="B103" s="5" t="n">
        <v>0</v>
      </c>
    </row>
    <row r="104" spans="1:3">
      <c r="A104" s="4" t="s">
        <v>149</v>
      </c>
      <c r="B104" s="5" t="n">
        <v>0</v>
      </c>
      <c r="C104" s="5" t="n">
        <v>382</v>
      </c>
    </row>
    <row r="105" spans="1:3">
      <c r="A105" s="4" t="s">
        <v>148</v>
      </c>
      <c r="C105" s="5" t="n">
        <v>0</v>
      </c>
    </row>
    <row r="106" spans="1:3">
      <c r="A106" s="4" t="s">
        <v>151</v>
      </c>
      <c r="B106" s="5" t="n">
        <v>0</v>
      </c>
      <c r="C106" s="5" t="n">
        <v>-769</v>
      </c>
    </row>
    <row r="107" spans="1:3">
      <c r="A107" s="4" t="s">
        <v>152</v>
      </c>
      <c r="B107" s="5" t="n">
        <v>0</v>
      </c>
      <c r="C107" s="5" t="n">
        <v>0</v>
      </c>
    </row>
    <row r="108" spans="1:3">
      <c r="A108" s="4" t="s">
        <v>153</v>
      </c>
      <c r="B108" s="5" t="n">
        <v>0</v>
      </c>
      <c r="C108" s="5" t="n">
        <v>0</v>
      </c>
    </row>
    <row r="109" spans="1:3">
      <c r="A109" s="4" t="s">
        <v>154</v>
      </c>
      <c r="B109" s="5" t="n">
        <v>-12669</v>
      </c>
      <c r="C109" s="5" t="n">
        <v>54511</v>
      </c>
    </row>
    <row r="110" spans="1:3">
      <c r="A110" s="4" t="s">
        <v>155</v>
      </c>
      <c r="B110" s="5" t="n">
        <v>-5392</v>
      </c>
      <c r="C110" s="5" t="n">
        <v>863</v>
      </c>
    </row>
    <row r="111" spans="1:3">
      <c r="A111" s="4" t="s">
        <v>156</v>
      </c>
      <c r="B111" s="5" t="n">
        <v>19570</v>
      </c>
      <c r="C111" s="5" t="n">
        <v>10880</v>
      </c>
    </row>
    <row r="112" spans="1:3">
      <c r="A112" s="4" t="s">
        <v>157</v>
      </c>
      <c r="B112" s="5" t="n">
        <v>73927</v>
      </c>
      <c r="C112" s="5" t="n">
        <v>39699</v>
      </c>
    </row>
    <row r="113" spans="1:3">
      <c r="A113" s="4" t="s">
        <v>158</v>
      </c>
      <c r="B113" s="7" t="n">
        <v>93497</v>
      </c>
      <c r="C113" s="7" t="n">
        <v>505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14"/>
  </cols>
  <sheetData>
    <row r="1" spans="1:2">
      <c r="A1" s="1" t="s">
        <v>794</v>
      </c>
      <c r="B1" s="2" t="s">
        <v>2</v>
      </c>
    </row>
    <row r="2" spans="1:2">
      <c r="A2" s="3" t="s">
        <v>444</v>
      </c>
    </row>
    <row r="3" spans="1:2">
      <c r="A3" s="4" t="s">
        <v>795</v>
      </c>
      <c r="B3" s="4" t="s">
        <v>335</v>
      </c>
    </row>
    <row r="4" spans="1:2">
      <c r="A4" s="4" t="s">
        <v>796</v>
      </c>
    </row>
    <row r="5" spans="1:2">
      <c r="A5" s="3" t="s">
        <v>444</v>
      </c>
    </row>
    <row r="6" spans="1:2">
      <c r="A6" s="4" t="s">
        <v>797</v>
      </c>
      <c r="B6" s="4" t="s">
        <v>451</v>
      </c>
    </row>
    <row r="7" spans="1:2">
      <c r="A7" s="4" t="s">
        <v>798</v>
      </c>
    </row>
    <row r="8" spans="1:2">
      <c r="A8" s="3" t="s">
        <v>444</v>
      </c>
    </row>
    <row r="9" spans="1:2">
      <c r="A9" s="4" t="s">
        <v>797</v>
      </c>
      <c r="B9" s="4" t="s">
        <v>448</v>
      </c>
    </row>
    <row r="10" spans="1:2">
      <c r="A10" s="4" t="s">
        <v>799</v>
      </c>
    </row>
    <row r="11" spans="1:2">
      <c r="A11" s="3" t="s">
        <v>444</v>
      </c>
    </row>
    <row r="12" spans="1:2">
      <c r="A12" s="4" t="s">
        <v>797</v>
      </c>
      <c r="B12" s="4" t="s">
        <v>446</v>
      </c>
    </row>
    <row r="13" spans="1:2">
      <c r="A13" s="4" t="s">
        <v>800</v>
      </c>
    </row>
    <row r="14" spans="1:2">
      <c r="A14" s="3" t="s">
        <v>444</v>
      </c>
    </row>
    <row r="15" spans="1:2">
      <c r="A15" s="4" t="s">
        <v>797</v>
      </c>
      <c r="B15" s="4" t="s">
        <v>4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801</v>
      </c>
      <c r="B1" s="2" t="s">
        <v>802</v>
      </c>
      <c r="C1" s="2" t="s">
        <v>2</v>
      </c>
      <c r="D1" s="2" t="s">
        <v>28</v>
      </c>
      <c r="E1" s="2" t="s">
        <v>2</v>
      </c>
      <c r="F1" s="2" t="s">
        <v>28</v>
      </c>
    </row>
    <row r="2" spans="1:6">
      <c r="A2" s="3" t="s">
        <v>803</v>
      </c>
    </row>
    <row r="3" spans="1:6">
      <c r="A3" s="4" t="s">
        <v>50</v>
      </c>
      <c r="C3" s="8" t="n">
        <v>0.47</v>
      </c>
      <c r="D3" s="8" t="n">
        <v>0.47</v>
      </c>
      <c r="E3" s="8" t="n">
        <v>1.41</v>
      </c>
      <c r="F3" s="8" t="n">
        <v>1.41</v>
      </c>
    </row>
    <row r="4" spans="1:6">
      <c r="A4" s="4" t="s">
        <v>804</v>
      </c>
    </row>
    <row r="5" spans="1:6">
      <c r="A5" s="3" t="s">
        <v>803</v>
      </c>
    </row>
    <row r="6" spans="1:6">
      <c r="A6" s="4" t="s">
        <v>50</v>
      </c>
      <c r="B6" s="8" t="n">
        <v>0.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40</v>
      </c>
      <c r="B4" s="7" t="n">
        <v>111474</v>
      </c>
      <c r="C4" s="7" t="n">
        <v>109761</v>
      </c>
    </row>
    <row r="5" spans="1:3">
      <c r="A5" s="4" t="s">
        <v>41</v>
      </c>
      <c r="B5" s="5" t="n">
        <v>223</v>
      </c>
      <c r="C5" s="5" t="n">
        <v>123</v>
      </c>
    </row>
    <row r="6" spans="1:3">
      <c r="A6" s="4" t="s">
        <v>42</v>
      </c>
      <c r="B6" s="5" t="n">
        <v>111697</v>
      </c>
      <c r="C6" s="5" t="n">
        <v>109884</v>
      </c>
    </row>
    <row r="7" spans="1:3">
      <c r="A7" s="3" t="s">
        <v>121</v>
      </c>
    </row>
    <row r="8" spans="1:3">
      <c r="A8" s="4" t="s">
        <v>122</v>
      </c>
      <c r="B8" s="5" t="n">
        <v>94536</v>
      </c>
      <c r="C8" s="5" t="n">
        <v>92464</v>
      </c>
    </row>
    <row r="9" spans="1:3">
      <c r="A9" s="4" t="s">
        <v>123</v>
      </c>
      <c r="B9" s="5" t="n">
        <v>16351</v>
      </c>
      <c r="C9" s="5" t="n">
        <v>14852</v>
      </c>
    </row>
    <row r="10" spans="1:3">
      <c r="A10" s="4" t="s">
        <v>124</v>
      </c>
      <c r="B10" s="5" t="n">
        <v>5860</v>
      </c>
      <c r="C10" s="5" t="n">
        <v>11922</v>
      </c>
    </row>
    <row r="11" spans="1:3">
      <c r="A11" s="4" t="s">
        <v>125</v>
      </c>
      <c r="B11" s="5" t="n">
        <v>806</v>
      </c>
      <c r="C11" s="5" t="n">
        <v>1597</v>
      </c>
    </row>
    <row r="12" spans="1:3">
      <c r="A12" s="4" t="s">
        <v>126</v>
      </c>
      <c r="B12" s="5" t="n">
        <v>-7071</v>
      </c>
      <c r="C12" s="5" t="n">
        <v>-4255</v>
      </c>
    </row>
    <row r="13" spans="1:3">
      <c r="A13" s="4" t="s">
        <v>127</v>
      </c>
      <c r="B13" s="5" t="n">
        <v>8710</v>
      </c>
      <c r="C13" s="5" t="n">
        <v>5052</v>
      </c>
    </row>
    <row r="14" spans="1:3">
      <c r="A14" s="4" t="s">
        <v>128</v>
      </c>
      <c r="B14" s="5" t="n">
        <v>3652</v>
      </c>
      <c r="C14" s="5" t="n">
        <v>2194</v>
      </c>
    </row>
    <row r="15" spans="1:3">
      <c r="A15" s="3" t="s">
        <v>129</v>
      </c>
    </row>
    <row r="16" spans="1:3">
      <c r="A16" s="4" t="s">
        <v>130</v>
      </c>
      <c r="B16" s="5" t="n">
        <v>-13955</v>
      </c>
      <c r="C16" s="5" t="n">
        <v>5604</v>
      </c>
    </row>
    <row r="17" spans="1:3">
      <c r="A17" s="4" t="s">
        <v>131</v>
      </c>
      <c r="B17" s="5" t="n">
        <v>-3412</v>
      </c>
      <c r="C17" s="5" t="n">
        <v>-163083</v>
      </c>
    </row>
    <row r="18" spans="1:3">
      <c r="A18" s="4" t="s">
        <v>132</v>
      </c>
      <c r="B18" s="5" t="n">
        <v>3049</v>
      </c>
      <c r="C18" s="5" t="n">
        <v>-18326</v>
      </c>
    </row>
    <row r="19" spans="1:3">
      <c r="A19" s="4" t="s">
        <v>133</v>
      </c>
      <c r="B19" s="5" t="n">
        <v>220223</v>
      </c>
      <c r="C19" s="5" t="n">
        <v>57905</v>
      </c>
    </row>
    <row r="20" spans="1:3">
      <c r="A20" s="3" t="s">
        <v>134</v>
      </c>
    </row>
    <row r="21" spans="1:3">
      <c r="A21" s="4" t="s">
        <v>135</v>
      </c>
      <c r="B21" s="5" t="n">
        <v>0</v>
      </c>
      <c r="C21" s="5" t="n">
        <v>-353555</v>
      </c>
    </row>
    <row r="22" spans="1:3">
      <c r="A22" s="4" t="s">
        <v>136</v>
      </c>
      <c r="B22" s="5" t="n">
        <v>5998</v>
      </c>
      <c r="C22" s="5" t="n">
        <v>86</v>
      </c>
    </row>
    <row r="23" spans="1:3">
      <c r="A23" s="4" t="s">
        <v>137</v>
      </c>
      <c r="B23" s="5" t="n">
        <v>2061</v>
      </c>
      <c r="C23" s="5" t="n">
        <v>856</v>
      </c>
    </row>
    <row r="24" spans="1:3">
      <c r="A24" s="4" t="s">
        <v>138</v>
      </c>
      <c r="B24" s="5" t="n">
        <v>3797</v>
      </c>
      <c r="C24" s="5" t="n">
        <v>0</v>
      </c>
    </row>
    <row r="25" spans="1:3">
      <c r="A25" s="4" t="s">
        <v>139</v>
      </c>
      <c r="B25" s="5" t="n">
        <v>-2413</v>
      </c>
      <c r="C25" s="5" t="n">
        <v>-3810</v>
      </c>
    </row>
    <row r="26" spans="1:3">
      <c r="A26" s="4" t="s">
        <v>140</v>
      </c>
      <c r="B26" s="5" t="n">
        <v>-161490</v>
      </c>
      <c r="C26" s="5" t="n">
        <v>-104130</v>
      </c>
    </row>
    <row r="27" spans="1:3">
      <c r="A27" s="4" t="s">
        <v>141</v>
      </c>
      <c r="B27" s="5" t="n">
        <v>-152047</v>
      </c>
      <c r="C27" s="5" t="n">
        <v>-460553</v>
      </c>
    </row>
    <row r="28" spans="1:3">
      <c r="A28" s="3" t="s">
        <v>142</v>
      </c>
    </row>
    <row r="29" spans="1:3">
      <c r="A29" s="4" t="s">
        <v>143</v>
      </c>
      <c r="B29" s="5" t="n">
        <v>372000</v>
      </c>
      <c r="C29" s="5" t="n">
        <v>1324865</v>
      </c>
    </row>
    <row r="30" spans="1:3">
      <c r="A30" s="4" t="s">
        <v>144</v>
      </c>
      <c r="B30" s="5" t="n">
        <v>-186033</v>
      </c>
      <c r="C30" s="5" t="n">
        <v>-1093088</v>
      </c>
    </row>
    <row r="31" spans="1:3">
      <c r="A31" s="4" t="s">
        <v>145</v>
      </c>
      <c r="B31" s="5" t="n">
        <v>-9636</v>
      </c>
      <c r="C31" s="5" t="n">
        <v>-68887</v>
      </c>
    </row>
    <row r="32" spans="1:3">
      <c r="A32" s="4" t="s">
        <v>146</v>
      </c>
      <c r="B32" s="5" t="n">
        <v>0</v>
      </c>
      <c r="C32" s="5" t="n">
        <v>123785</v>
      </c>
    </row>
    <row r="33" spans="1:3">
      <c r="A33" s="4" t="s">
        <v>147</v>
      </c>
      <c r="B33" s="5" t="n">
        <v>-4452</v>
      </c>
      <c r="C33" s="5" t="n">
        <v>-4122</v>
      </c>
    </row>
    <row r="34" spans="1:3">
      <c r="A34" s="4" t="s">
        <v>148</v>
      </c>
      <c r="B34" s="5" t="n">
        <v>0</v>
      </c>
      <c r="C34" s="5" t="n">
        <v>275867</v>
      </c>
    </row>
    <row r="35" spans="1:3">
      <c r="A35" s="4" t="s">
        <v>149</v>
      </c>
      <c r="B35" s="5" t="n">
        <v>404</v>
      </c>
      <c r="C35" s="5" t="n">
        <v>382</v>
      </c>
    </row>
    <row r="36" spans="1:3">
      <c r="A36" s="4" t="s">
        <v>150</v>
      </c>
      <c r="B36" s="5" t="n">
        <v>-70446</v>
      </c>
      <c r="C36" s="5" t="n">
        <v>0</v>
      </c>
    </row>
    <row r="37" spans="1:3">
      <c r="A37" s="4" t="s">
        <v>151</v>
      </c>
      <c r="B37" s="5" t="n">
        <v>-990</v>
      </c>
      <c r="C37" s="5" t="n">
        <v>-9470</v>
      </c>
    </row>
    <row r="38" spans="1:3">
      <c r="A38" s="4" t="s">
        <v>152</v>
      </c>
      <c r="B38" s="5" t="n">
        <v>1781</v>
      </c>
      <c r="C38" s="5" t="n">
        <v>6786</v>
      </c>
    </row>
    <row r="39" spans="1:3">
      <c r="A39" s="4" t="s">
        <v>153</v>
      </c>
      <c r="B39" s="5" t="n">
        <v>-172256</v>
      </c>
      <c r="C39" s="5" t="n">
        <v>-169152</v>
      </c>
    </row>
    <row r="40" spans="1:3">
      <c r="A40" s="4" t="s">
        <v>154</v>
      </c>
      <c r="B40" s="5" t="n">
        <v>-69628</v>
      </c>
      <c r="C40" s="5" t="n">
        <v>386966</v>
      </c>
    </row>
    <row r="41" spans="1:3">
      <c r="A41" s="4" t="s">
        <v>155</v>
      </c>
      <c r="B41" s="5" t="n">
        <v>-5392</v>
      </c>
      <c r="C41" s="5" t="n">
        <v>863</v>
      </c>
    </row>
    <row r="42" spans="1:3">
      <c r="A42" s="4" t="s">
        <v>156</v>
      </c>
      <c r="B42" s="5" t="n">
        <v>-6844</v>
      </c>
      <c r="C42" s="5" t="n">
        <v>-14819</v>
      </c>
    </row>
    <row r="43" spans="1:3">
      <c r="A43" s="4" t="s">
        <v>157</v>
      </c>
      <c r="B43" s="5" t="n">
        <v>133545</v>
      </c>
      <c r="C43" s="5" t="n">
        <v>90357</v>
      </c>
    </row>
    <row r="44" spans="1:3">
      <c r="A44" s="4" t="s">
        <v>158</v>
      </c>
      <c r="B44" s="5" t="n">
        <v>126701</v>
      </c>
      <c r="C44" s="5" t="n">
        <v>75538</v>
      </c>
    </row>
    <row r="45" spans="1:3">
      <c r="A45" s="3" t="s">
        <v>159</v>
      </c>
    </row>
    <row r="46" spans="1:3">
      <c r="A46" s="4" t="s">
        <v>160</v>
      </c>
      <c r="B46" s="7" t="n">
        <v>4152</v>
      </c>
      <c r="C46" s="7" t="n">
        <v>75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3:18Z</dcterms:created>
  <dcterms:modified xmlns:dcterms="http://purl.org/dc/terms/" xmlns:xsi="http://www.w3.org/2001/XMLSchema-instance" xsi:type="dcterms:W3CDTF">2018-11-08T16:33:18Z</dcterms:modified>
</cp:coreProperties>
</file>